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har" sheetId="8" r:id="rId8"/>
    <s:sheet name="Significant Accounting Policies" sheetId="9" r:id="rId9"/>
    <s:sheet name="Variable Interest Entities" sheetId="10" r:id="rId10"/>
    <s:sheet name="Restructuring" sheetId="11" r:id="rId11"/>
    <s:sheet name="Asset Impairments" sheetId="12" r:id="rId12"/>
    <s:sheet name="Inventories" sheetId="13" r:id="rId13"/>
    <s:sheet name="Other Assets" sheetId="14" r:id="rId14"/>
    <s:sheet name="Other Liabilities" sheetId="15" r:id="rId15"/>
    <s:sheet name="Long-term Debt Obligations" sheetId="16" r:id="rId16"/>
    <s:sheet name="Other Financing Income (Charges" sheetId="17" r:id="rId17"/>
    <s:sheet name="Capital Stock" sheetId="18" r:id="rId18"/>
    <s:sheet name="Income Taxes" sheetId="19" r:id="rId19"/>
    <s:sheet name="Employee Pension Plans" sheetId="20" r:id="rId20"/>
    <s:sheet name="Derivative Financial Instrument" sheetId="21" r:id="rId21"/>
    <s:sheet name="Guarantees" sheetId="22" r:id="rId22"/>
    <s:sheet name="Commitments" sheetId="23" r:id="rId23"/>
    <s:sheet name="Contingencies" sheetId="24" r:id="rId24"/>
    <s:sheet name="Segment Information" sheetId="25" r:id="rId25"/>
    <s:sheet name="Supplemental Condensed Consolid" sheetId="26" r:id="rId26"/>
    <s:sheet name="Significant Accounting Polici27" sheetId="27" r:id="rId27"/>
    <s:sheet name="Significant Accounting Polici28" sheetId="28" r:id="rId28"/>
    <s:sheet name="Variable Interest Entities (Tab" sheetId="29" r:id="rId29"/>
    <s:sheet name="Restructuring (Tables)" sheetId="30" r:id="rId30"/>
    <s:sheet name="Asset Impairments (Tables)" sheetId="31" r:id="rId31"/>
    <s:sheet name="Inventories (Tables)" sheetId="32" r:id="rId32"/>
    <s:sheet name="Other Assets (Tables)" sheetId="33" r:id="rId33"/>
    <s:sheet name="Other Liabilities (Tables)" sheetId="34" r:id="rId34"/>
    <s:sheet name="Long-term Debt Obligations (Tab" sheetId="35" r:id="rId35"/>
    <s:sheet name="Other Financing Income (Charg36" sheetId="36" r:id="rId36"/>
    <s:sheet name="Employee Pension Plans (Tables)" sheetId="37" r:id="rId37"/>
    <s:sheet name="Derivative Financial Instrume38" sheetId="38" r:id="rId38"/>
    <s:sheet name="Commitments (Tables)" sheetId="39" r:id="rId39"/>
    <s:sheet name="Segment Information (Tables)" sheetId="40" r:id="rId40"/>
    <s:sheet name="Supplemental Condensed Consol41" sheetId="41" r:id="rId41"/>
    <s:sheet name="Significant Accounting Polici42" sheetId="42" r:id="rId42"/>
    <s:sheet name="Variable Interest Entities - Re" sheetId="43" r:id="rId43"/>
    <s:sheet name="Variable Interest Entities - Fi" sheetId="44" r:id="rId44"/>
    <s:sheet name="Variable Interest Entities - As" sheetId="45" r:id="rId45"/>
    <s:sheet name="Variable Interest Entities - Ad" sheetId="46" r:id="rId46"/>
    <s:sheet name="Variable Interest Entities - Su" sheetId="47" r:id="rId47"/>
    <s:sheet name="Variable Interest Entities - 48" sheetId="48" r:id="rId48"/>
    <s:sheet name="Restructuring - Restructuring L" sheetId="49" r:id="rId49"/>
    <s:sheet name="Asset Impairments - Impairment " sheetId="50" r:id="rId50"/>
    <s:sheet name="Asset Impairments - Narrative (" sheetId="51" r:id="rId51"/>
    <s:sheet name="Inventories - Schedule of Inven" sheetId="52" r:id="rId52"/>
    <s:sheet name="Other Assets - Components of Ot" sheetId="53" r:id="rId53"/>
    <s:sheet name="Other Liabilities - Components " sheetId="54" r:id="rId54"/>
    <s:sheet name="Long-term Debt Obligations - Sc" sheetId="55" r:id="rId55"/>
    <s:sheet name="Long-term Debt Obligations - Ad" sheetId="56" r:id="rId56"/>
    <s:sheet name="Other Financing Income (Charg57" sheetId="57" r:id="rId57"/>
    <s:sheet name="Capital Stock - Additional Info" sheetId="58" r:id="rId58"/>
    <s:sheet name="Income Taxes - Additional Infor" sheetId="59" r:id="rId59"/>
    <s:sheet name="Employee Pension Plans - Net De" sheetId="60" r:id="rId60"/>
    <s:sheet name="Derivative Financial Instrume61" sheetId="61" r:id="rId61"/>
    <s:sheet name="Derivative Financial Instrume62" sheetId="62" r:id="rId62"/>
    <s:sheet name="Guarantees - Additional Informa" sheetId="63" r:id="rId63"/>
    <s:sheet name="Commitments - Additional Inform" sheetId="64" r:id="rId64"/>
    <s:sheet name="Commitments - Summary of Operat" sheetId="65" r:id="rId65"/>
    <s:sheet name="Contingencies - Additional Info" sheetId="66" r:id="rId66"/>
    <s:sheet name="Segment Information - Summary o" sheetId="67" r:id="rId67"/>
    <s:sheet name="Supplemental Condensed Consol68" sheetId="68" r:id="rId68"/>
    <s:sheet name="Supplemental Condensed Consol69" sheetId="69" r:id="rId69"/>
    <s:sheet name="Supplemental Condensed Consol70" sheetId="70" r:id="rId70"/>
  </s:sheets>
  <s:definedNames/>
  <s:calcPr calcId="124519" calcMode="auto" fullCalcOnLoad="1"/>
</s:workbook>
</file>

<file path=xl/sharedStrings.xml><?xml version="1.0" encoding="utf-8"?>
<sst xmlns="http://schemas.openxmlformats.org/spreadsheetml/2006/main" uniqueCount="639">
  <si>
    <t>Document and Entity Information</t>
  </si>
  <si>
    <t>9 Months Ended</t>
  </si>
  <si>
    <t>Jan. 31, 2016shares</t>
  </si>
  <si>
    <t>Document And Entity Information [Abstract]</t>
  </si>
  <si>
    <t>Document Type</t>
  </si>
  <si>
    <t>10-Q</t>
  </si>
  <si>
    <t>Amendment Flag</t>
  </si>
  <si>
    <t>false</t>
  </si>
  <si>
    <t>Document Period End Date</t>
  </si>
  <si>
    <t>Jan. 31,
		2016</t>
  </si>
  <si>
    <t>Document Fiscal Year Focus</t>
  </si>
  <si>
    <t>Document Fiscal Period Focus</t>
  </si>
  <si>
    <t>Q3</t>
  </si>
  <si>
    <t>Entity Registrant Name</t>
  </si>
  <si>
    <t xml:space="preserve">CHC Group Ltd. </t>
  </si>
  <si>
    <t>Entity Central Index Key</t>
  </si>
  <si>
    <t>Current Fiscal Year End Date</t>
  </si>
  <si>
    <t>--04-30</t>
  </si>
  <si>
    <t>Entity Filer Category</t>
  </si>
  <si>
    <t>Accelerated Filer</t>
  </si>
  <si>
    <t>Entity Common Stock, Shares Outstanding</t>
  </si>
  <si>
    <t>Consolidated Balance Sheets - USD ($) $ in Thousands</t>
  </si>
  <si>
    <t>Jan. 31, 2016</t>
  </si>
  <si>
    <t>Apr. 30, 2015</t>
  </si>
  <si>
    <t>Current assets:</t>
  </si>
  <si>
    <t>Cash and cash equivalents</t>
  </si>
  <si>
    <t>Receivables, net of allowance for doubtful accounts of $1.7 million and $3.0 million, respectively</t>
  </si>
  <si>
    <t>Income taxes receivable</t>
  </si>
  <si>
    <t>Deferred income tax assets</t>
  </si>
  <si>
    <t>Inventories</t>
  </si>
  <si>
    <t>Prepaid expenses</t>
  </si>
  <si>
    <t>Other assets</t>
  </si>
  <si>
    <t>Current assets</t>
  </si>
  <si>
    <t>Property and equipment, net</t>
  </si>
  <si>
    <t>Investments</t>
  </si>
  <si>
    <t>Intangible assets</t>
  </si>
  <si>
    <t>Restricted cash</t>
  </si>
  <si>
    <t>Assets held for sale</t>
  </si>
  <si>
    <t>Total assets</t>
  </si>
  <si>
    <t>Current liabilities:</t>
  </si>
  <si>
    <t>Payables and accruals</t>
  </si>
  <si>
    <t>Deferred revenue</t>
  </si>
  <si>
    <t>Income taxes payable</t>
  </si>
  <si>
    <t>Deferred income tax liabilities</t>
  </si>
  <si>
    <t>Current facility secured by accounts receivable</t>
  </si>
  <si>
    <t>Other liabilities</t>
  </si>
  <si>
    <t>Current portion of long-term debt obligations</t>
  </si>
  <si>
    <t>Current liabilities</t>
  </si>
  <si>
    <t>Long-term debt obligations</t>
  </si>
  <si>
    <t>Total liabilities</t>
  </si>
  <si>
    <t>Redeemable non-controlling interests</t>
  </si>
  <si>
    <t>Redeemable convertible preferred shares: Par value $0.0001; Authorized: 6,000,000; Issued: 617,045 and 657,223; Dividends in arrears: $6.5 million and $7.2 million</t>
  </si>
  <si>
    <t>Capital stock: Par value $0.003; Authorized: 544,000,000; Issued: 2,708,312 and 2,721,468</t>
  </si>
  <si>
    <t>Additional paid in capital</t>
  </si>
  <si>
    <t>Deficit</t>
  </si>
  <si>
    <t>Accumulated other comprehensive loss</t>
  </si>
  <si>
    <t>Shareholders' equity (deficit)</t>
  </si>
  <si>
    <t>Liabilities and Equity, Total</t>
  </si>
  <si>
    <t>Consolidated Balance Sheets (Parenthetical) - USD ($) $ in Millions</t>
  </si>
  <si>
    <t>12 Months Ended</t>
  </si>
  <si>
    <t>Statement of Financial Position [Abstract]</t>
  </si>
  <si>
    <t>Allowance for doubtful accounts</t>
  </si>
  <si>
    <t>Redeemable convertible preferred stock, par value (in US$ per share)</t>
  </si>
  <si>
    <t>Redeemable convertible preferred stock, shares authorized</t>
  </si>
  <si>
    <t>Redeemable convertible preferred stock, shares issued</t>
  </si>
  <si>
    <t>Cumulative preferred dividends in arrears</t>
  </si>
  <si>
    <t>Common stock, par value (in US$ per share)</t>
  </si>
  <si>
    <t>Common stock, shares authorized</t>
  </si>
  <si>
    <t>Capital stock, shares issued</t>
  </si>
  <si>
    <t>Consolidated Statements of Operations - USD ($) $ in Thousands</t>
  </si>
  <si>
    <t>3 Months Ended</t>
  </si>
  <si>
    <t>Jan. 31, 2015</t>
  </si>
  <si>
    <t>Revenue</t>
  </si>
  <si>
    <t>Operating expenses:</t>
  </si>
  <si>
    <t>Direct costs</t>
  </si>
  <si>
    <t>Earnings from equity accounted investees</t>
  </si>
  <si>
    <t>General and administration costs</t>
  </si>
  <si>
    <t>Depreciation</t>
  </si>
  <si>
    <t>Restructuring expense</t>
  </si>
  <si>
    <t>Asset impairments</t>
  </si>
  <si>
    <t>Loss on disposal of assets</t>
  </si>
  <si>
    <t>Operating loss</t>
  </si>
  <si>
    <t>Interest on long-term debt</t>
  </si>
  <si>
    <t>Foreign exchange loss</t>
  </si>
  <si>
    <t>Other financing charges</t>
  </si>
  <si>
    <t>Loss before income tax</t>
  </si>
  <si>
    <t>Income tax expense</t>
  </si>
  <si>
    <t>Net loss</t>
  </si>
  <si>
    <t>Net earnings (loss) attributable to:</t>
  </si>
  <si>
    <t>Controlling interest</t>
  </si>
  <si>
    <t>Non-controlling interests</t>
  </si>
  <si>
    <t>Redeemable convertible preferred share dividends including cumulative effect of dividends in arrears of $6.7 million, $0.3 million, $6.7 million and $0.7 million</t>
  </si>
  <si>
    <t>Adjustment of redeemable non-controlling interest to redemption amount</t>
  </si>
  <si>
    <t>Net loss available to common stockholders</t>
  </si>
  <si>
    <t>Net loss per ordinary share available to common stockholders - basic and diluted</t>
  </si>
  <si>
    <t>Net loss per ordinary share available to common stockholders - basic and diluted (in dollars per share)</t>
  </si>
  <si>
    <t>Weighted average number of ordinary shares outstanding - basic and diluted</t>
  </si>
  <si>
    <t>Redeemable Convertible Preferred Stock</t>
  </si>
  <si>
    <t>Consolidated Statements of Operations (Parenthetical) - USD ($) $ in Millions</t>
  </si>
  <si>
    <t>Effect on cumulative preferred dividends in arrears</t>
  </si>
  <si>
    <t>Consolidated Statements of Comprehensive Loss - USD ($) $ in Thousands</t>
  </si>
  <si>
    <t>Statement of Comprehensive Income [Abstract]</t>
  </si>
  <si>
    <t>Other comprehensive income (loss):</t>
  </si>
  <si>
    <t>Net foreign currency translation adjustments</t>
  </si>
  <si>
    <t>Net change in defined benefit pension plan, net of income tax</t>
  </si>
  <si>
    <t>Comprehensive loss</t>
  </si>
  <si>
    <t>Comprehensive income (loss) attributable to:</t>
  </si>
  <si>
    <t>Consolidated Statements of Cash Flows - USD ($) $ in Thousands</t>
  </si>
  <si>
    <t>Operating activities:</t>
  </si>
  <si>
    <t>Adjustments to reconcile net loss to cash flows provided by (used in) operating activities:</t>
  </si>
  <si>
    <t>Earnings from equity accounted investees less dividends received</t>
  </si>
  <si>
    <t>Deferred income taxes</t>
  </si>
  <si>
    <t>Non-cash stock-based compensation expense</t>
  </si>
  <si>
    <t>Net loss (gain) on debt extinguishment</t>
  </si>
  <si>
    <t>Amortization of long-term debt and lease deferred financing costs</t>
  </si>
  <si>
    <t>Unrealized net gain on derivative financial instruments</t>
  </si>
  <si>
    <t>Non-cash defined benefit pension income</t>
  </si>
  <si>
    <t>Defined benefit contributions and benefits paid</t>
  </si>
  <si>
    <t>Unrealized loss on foreign currency exchange translation</t>
  </si>
  <si>
    <t>Other</t>
  </si>
  <si>
    <t>Change in cash resulting from changes in operating assets and liabilities:</t>
  </si>
  <si>
    <t>Receivables, net of allowance</t>
  </si>
  <si>
    <t>Income taxes receivable and payable</t>
  </si>
  <si>
    <t>Other assets and liabilities</t>
  </si>
  <si>
    <t>Cash used in operating activities</t>
  </si>
  <si>
    <t>Financing activities:</t>
  </si>
  <si>
    <t>Sold interest in accounts receivable, net of collections</t>
  </si>
  <si>
    <t>Net proceeds from issuance of redeemable convertible preferred shares</t>
  </si>
  <si>
    <t>Long-term debt proceeds</t>
  </si>
  <si>
    <t>Long-term debt repayments</t>
  </si>
  <si>
    <t>Redemption and repurchases of senior secured notes</t>
  </si>
  <si>
    <t>Redemption and repurchases of senior unsecured notes</t>
  </si>
  <si>
    <t>Increase in deferred financing costs</t>
  </si>
  <si>
    <t>Distribution paid to non-controlling interest</t>
  </si>
  <si>
    <t>Cash provided by financing activities</t>
  </si>
  <si>
    <t>Investing activities:</t>
  </si>
  <si>
    <t>Property and equipment additions</t>
  </si>
  <si>
    <t>Proceeds from disposal of property and equipment</t>
  </si>
  <si>
    <t>Helicopter deposits net of lease inception refunds</t>
  </si>
  <si>
    <t>Proceeds from sale of equity accounted investee</t>
  </si>
  <si>
    <t>Cash used in investing activities</t>
  </si>
  <si>
    <t>Effect of exchange rate changes on cash and cash equivalents</t>
  </si>
  <si>
    <t>Change in cash and cash equivalents during the period</t>
  </si>
  <si>
    <t>Cash and cash equivalents, beginning of period</t>
  </si>
  <si>
    <t>Cash and cash equivalents, end of period</t>
  </si>
  <si>
    <t>Supplemental cash flow information:</t>
  </si>
  <si>
    <t>Assets acquired through non-cash capital leases</t>
  </si>
  <si>
    <t>Consolidated Statements of Shareholders' Equity (Deficit) - USD ($) $ in Thousands</t>
  </si>
  <si>
    <t>Total</t>
  </si>
  <si>
    <t>Capital stock</t>
  </si>
  <si>
    <t>Additional paid-in capital</t>
  </si>
  <si>
    <t>Redeemable non- controlling interests</t>
  </si>
  <si>
    <t>Redeemable convertible preferred shares</t>
  </si>
  <si>
    <t>Common stock shares outstanding at Apr. 30, 2014</t>
  </si>
  <si>
    <t>Beginning balance at Apr. 30, 2014</t>
  </si>
  <si>
    <t>Redeemable convertible preferred shares outstanding at Apr. 30, 2014</t>
  </si>
  <si>
    <t>Increase (Decrease) in Stockholders' Equity [Roll Forward]</t>
  </si>
  <si>
    <t>Issuance of capital stock for stock option and service vesting shares (in shares)</t>
  </si>
  <si>
    <t>Issuance of capital stock for stock option and service vesting shares</t>
  </si>
  <si>
    <t>Issuance of redeemable convertible preferred shares</t>
  </si>
  <si>
    <t>Capital contribution by shareholder</t>
  </si>
  <si>
    <t>Foreign currency translation</t>
  </si>
  <si>
    <t>Stock-based compensation expense</t>
  </si>
  <si>
    <t>Defined benefit plan, net of income tax - controlling interest</t>
  </si>
  <si>
    <t>Defined benefit plan, net of income tax - redeemable non-controlling interest</t>
  </si>
  <si>
    <t>Redeemable convertible preferred share dividends (shares)</t>
  </si>
  <si>
    <t>Redeemable convertible preferred share dividends</t>
  </si>
  <si>
    <t>Net earnings (loss) - controlling interest</t>
  </si>
  <si>
    <t>Net earnings (loss) - redeemable non-controlling interest</t>
  </si>
  <si>
    <t>Common stock shares outstanding at Jan. 31, 2015</t>
  </si>
  <si>
    <t>Ending balance at Jan. 31, 2015</t>
  </si>
  <si>
    <t>Redeemable convertible preferred shares outstanding at Jan. 31, 2015</t>
  </si>
  <si>
    <t>Common stock shares outstanding at Apr. 30, 2015</t>
  </si>
  <si>
    <t>Beginning balance at Apr. 30, 2015</t>
  </si>
  <si>
    <t>Redeemable convertible preferred shares outstanding at Apr. 30, 2015</t>
  </si>
  <si>
    <t>Common stock shares outstanding at Jan. 31, 2016</t>
  </si>
  <si>
    <t>Ending balance at Jan. 31, 2016</t>
  </si>
  <si>
    <t>Redeemable convertible preferred shares outstanding at Jan. 31, 2016</t>
  </si>
  <si>
    <t>Significant Accounting Policies</t>
  </si>
  <si>
    <t>Accounting Policies [Abstract]</t>
  </si>
  <si>
    <t>Significant accounting policies : (a) Basis of presentation: The unaudited interim consolidated financial statements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5 is derived from our annual audited consolidated financial statements and notes for the fiscal year ended April 30, 2015 . These interim financial statements should be read in conjunction with our consolidated financial statements and related notes for the fiscal year ended April 30, 2015 , which are included in our Annual Report on Form 10-K for the fiscal year ended April 30, 2015 which was filed with the Securities and Exchange Commission (“SEC”) on July 1, 2015. (b) Foreign currency: The currencies which most influence our foreign currency translations and the relevant exchange rates were: Nine months ended January 31, 2015 January 31, 2016 Average rates: £/US $ 1.625307 1.525694 CAD/US $ 0.894919 0.762428 NOK/US $ 0.153029 0.120921 AUD/US $ 0.888942 0.731854 €/US $ 1.288597 1.104529 Period end rates: £/US $ 1.502634 1.418324 CAD/US $ 0.786349 0.710227 NOK/US $ 0.128961 0.114773 AUD/US $ 0.776126 0.707031 €/US $ 1.128961 1.083168 (c) Comparative figures: Certain comparative figures have been reclassified to conform to the financial presentation adopted for the current period. (d) Change in accounting estimates: During the three month period ended January 31, 2016 , we revised the amortization rates of our rotable and repairable assets. Previously, we recorded amortization on a pooled basis of either a 50% declining balance basis for shop replaceable assets or a 10% declining balance basis for line replaceable assets to estimated residual values. We have revised these rates due to changes in the estimated useful lives of these assets, which we have assessed based on asset age, utilization and our fleet requirements. Rotable and repairable assets are now recorded at cost and are amortized on a pooled basis to their estimated residual value on either a 40-80% declining balance basis for shop replaceable assets or a 10-30% declining balance basis for line replaceable assets. (e) Recent accounting pronouncements not yet adopted: Inventories: In June 2015, the FASB issued an amendment that requires management to reduce inventory to the lower of cost and net realizable value rather than the lower of cost or market value.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Share-based compensation: 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Consolidation: In February 2015, the FASB issued amendments to the consolidation standard. The standard is effective for fiscal periods beginning after December 15, 2015, and interim periods therein and early application is permitted. We will adopt the standard on May 1, 2016. Companies can either apply the standard retrospectively or using a modified retrospective approach. We are currently evaluating the impact of the adoption of this standard on our consolidated financial statements. Debt issuance costs: In April 2015, the FASB issued new guidance requiring that debt issuance costs related to a recognized debt liability be presented in the balance sheet as a direct deduction from the carrying amount of that debt liability rather than as an asset. The standard is effective for fiscal periods beginning after December 15, 2015, and interim periods therein and early application is permitted. We will adopt the standard on May 1, 2016. Companies are required to adopt the standard retrospectively. The standard will result in all deferred financing costs, excluding transaction costs incurred in connection with securing revolving credit facilities, currently recorded in other assets, being deducted from long-term debt obligations in our consolidated financial statements. Financial instruments: In January 2016, the FASB issued amendments to the standard for the recognition and measurement of financial assets and financial liabilities. The standard is effective for fiscal periods beginning after December 15, 2017, including interim periods within those fiscal years and early application is permitted. We will adopt the standard on May 1, 2018. Companies should apply the amendment using a cumulative-effect adjustment to the balance sheet as of the beginning of the fiscal year of adoption, and using a prospective approach for amendments to equity securities with fair values that are not readily determinable. We are currently evaluating the impact of the adoption of this standard on our consolidated financial statements. Leases: In February 2016, the FASB issued amendments to the standard for the recognition and measurement of leases. The standard is effective for fiscal periods beginning after December 15, 2018, including interim periods within those fiscal years and early application is permitted. We will adopt the standard on May 1, 2019. We are currently evaluating the impact of the adoption of this standard on our consolidated financial statements.</t>
  </si>
  <si>
    <t>Variable Interest Entities</t>
  </si>
  <si>
    <t>Variable Interest Entities [Abstract]</t>
  </si>
  <si>
    <t>Variable interest entities : (a) VIEs of which we are the primary beneficiary : (i) Local ownership VIEs : Certain areas of operations are subject to local governmental regulations that may limit foreign ownership of aviation companies. Accordingly, operations in certain jurisdictions may require the establishment of local ownership entities that are considered to be variable interest entities (“VIEs”). The nature of our involvement with consolidated local ownership entities is as follows: Note 3 to the consolidated financial statements included in our Annual Report on Form 10-K for the fiscal year ended April 30, 2015 contains a description of our principal involvement with VIEs and the accounting policies regarding determination of whether we are deemed to be the primary beneficiary. As of January 31, 2016 , there have been no significant changes in either the nature of our involvement with, or the accounting policies associated with the analysis of VIEs as described in our Annual Report on Form 10-K for the fiscal year ended April 30, 2015 . The following table shows the redeemable non-controlling interests relating to the local ownership VIEs that are included in the interim financial statements. April 30, 2015 January 31, 2016 EEA Helicopters Operations B.V. $ 15,223 $ 16,560 Atlantic Aviation Limited and Atlantic Aviation FZE 1,717 1,717 $ 16,940 $ 18,277 Because of the terms of the put and call arrangements with the holder of the non-controlling interest, it is probable that the EEA Helicopter Operations B.V.'s (“EHOB”) non-controlling interest will become redeemable and accordingly it is recorded at its redemption amount. We have elected to recognize any changes in the redemption amount immediately as they occur and adjust the carrying amount of the redeemable non-controlling interest to equal the redemption amount at the end of the reporting period. Reductions in the carrying amount of the redeemable non-controlling interest are only recorded if we have previously recorded increases in the carrying amount of the redeemable non-controlling interest. The change in redemption amount is recognized in additional paid-in capital and as a deduction or addition to the numerator of the net loss per ordinary share calculation. The redemption amount is based on a formula of $14.5 million plus an amount representing compounded interest, commencing October 31, 2014, which increases from 10% for the first year to 20% for the fifth year and thereafter. On the signing of the amendment to the Shareholders' Agreement of EHOB on October 30, 2014, we made a distribution of $8.5 million to the holder of the non-controlling interest which was recognized as a reduction in the redeemable non-controlling interest balance. Financial information of local ownership VIEs 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 April 30, 2015 January 31, 2016 Cash and cash equivalents $ 128,744 $ 94,514 Receivables, net of allowance 82,286 67,614 Other current assets 44,262 33,420 Other long-term assets 118,025 134,662 Total assets $ 373,317 $ 330,210 Payables and accruals $ 79,382 $ 59,636 Intercompany payables 135,285 140,881 Other current liabilities 21,280 19,660 Accrued pension obligations 73,102 58,620 Long-term intercompany payables 134,687 104,600 Other long-term liabilities 33,315 30,012 Total liabilities $ 477,051 $ 413,409 Three months ended Nine months ended January 31, 2015 January 31, 2016 January 31, 2015 January 31, 2016 Revenue $ 256,336 $ 207,753 $ 841,576 $ 674,601 Net earnings (loss) (50,423 ) (7,493 ) (23,728 ) 16,849 (ii) Accounts receivable securitization : As described in Note 3(a)(ii) of the consolidated financial statements included in our Annual Report on Form 10-K for the fiscal year ended April 30, 2015 , we enter into trade receivables securitization transactions to raise financing, through the sale of pools of receivables, or beneficial interests therein, to a VIE, Finacity Receivables – CHC 2009, LLC (“Finacity”), which we have determined we are required to consolidate as we are the primary beneficiary. The following table shows the assets and the associated liabilities related to our secured debt arrangements that are included in the interim financial statements: April 30, 2015 January 31, 2016 Restricted cash $ 2,634 $ 5,040 Transferred receivables 62,488 48,743 Current facility secured by accounts receivable 43,379 37,566 (iii) Trinity Helicopters Limited : As at January 31, 2015 and 2016 , we leased two helicopters from Trinity Helicopters Limited (“Trinity”), an entity considered to be a VIE, which we have determined we are required to consolidate as we are the primary beneficiary. (b) VIEs of which we are not the primary beneficiary : (i) Local ownership VIEs : Thai Aviation Services (“TAS”) As described in Note 3(b)(i) of the consolidated financial statements included in our Annual Report on Form 10-K for the fiscal year ended April 30, 2015 , we have a 29.9% interest in the ordinary shares of TAS, which we have determined to be a VIE that we are not required to consolidate as we are not the primary beneficiary. The following table summarizes the amounts recorded for TAS in the consolidated balance sheets: April 30, 2015 January 31, 2016 Carrying Maximum Carrying Maximum Receivables, net of allowance $ 4,398 $ 4,398 $ 4,036 $ 4,036 Equity method investment 25,022 25,022 28,661 28,661 As of January 31, 2015 and 2016 , we leased eight helicopters to TAS and provided crew, insurance, maintenance and base services. The total revenue earned from providing these services was $11.7 million and $11.8 million for the three months ended January 31, 2015 and 2016 and $36.1 million and $35.4 million for the nine months ended January 31, 2015 and 2016 , respectively. We received dividends of $1.7 million for the nine months ended January 31, 2015 . (ii) Leasing entities : Related party lessors We have operating lease agreements for the lease of 31 helicopters from individual entities determined to be VIEs and which were previously considered to be related parties because they were partially financed through equity contributions from entities that have also invested in us. On December 18, 2014, the controlling interests in the lessor VIEs disposed of their interest in the lessor VIEs to an unrelated third party, which did not have any substantive impact on our existing lease terms. Subsequent to the closing of this transaction, the lessor VIEs are no longer related parties and are considered to be other VIE lessors. We have determined that we are not the primary beneficiary of the lessor VIEs. The following table summarizes the amounts recorded in the consolidated statements of operations prior to December 18, 2014: Three months ended Nine months ended January 31, 2015 January 31, 2016 January 31, 2015 January 31, 2016 Operating lease expense $ 6,689 $ — $ 31,896 $ — Other VIE lessors 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 As at January 31, 2015 and 2016 , we leased from various entities considered to be VIEs 102 helicopters and 103 helicopters, respectively. All 102 and 103 leases were considered to be operating leases as at January 31, 2015 and 2016 , respectively.</t>
  </si>
  <si>
    <t>Restructuring</t>
  </si>
  <si>
    <t>Restructuring and Related Activities [Abstract]</t>
  </si>
  <si>
    <t>Restructuring : We are undergoing a comprehensive review of our operations, organizational structure and fleet with the view to reducing operating costs. In connection with the ongoing review, we have incurred restructuring expenses consisting of employee related severance costs and other associated costs and the majority of these payments will be made in fiscal 2016. We have also incurred restructuring expenses related to contractual lease payments, maintenance and other costs on specific leased helicopters we have permanently ceased use of in our operations and which do not form part of our prospective fleet strategy. The majority of the lease obligations will expire by fiscal 2018. On an ongoing basis we are monitoring our market environment and where necessary, will incur additional restructuring expenses. The following table summarizes the activity of the restructuring liability for the nine months ended January 31, 2016 : Employee related severance and other costs Lease associated costs Total Balance at April 30, 2015 $ 23,829 $ 48,583 $ 72,412 Restructuring expense 20,666 26,723 47,389 Non-cash charges and foreign exchange (i) 382 (3,616 ) (3,234 ) Cash payments (32,093 ) (24,239 ) (56,332 ) Balance at January 31, 2016 $ 12,784 $ 47,451 $ 60,235 (i) The related asset and liability balances for the leased helicopters we have ceased to use were written off to the lease restructuring expenses. As of January 31, 2016 , we have expensed $56.6 million of employee related severance and other costs and $71.1 million of lease associated costs cumulatively to date under this restructuring review.</t>
  </si>
  <si>
    <t>Asset Impairments</t>
  </si>
  <si>
    <t>Property, Plant and Equipment [Abstract]</t>
  </si>
  <si>
    <t>Asset impairments : Three months ended Nine months ended January 31, 2015 January 31, 2016 January 31, 2015 January 31, 2016 Impairment of property and equipment (a) $ — $ (20,891 ) $ (128,043 ) $ (20,891 ) Impairment of assets held for sale (b) — (4,106 ) (5,256 ) (4,106 ) Impairment of receivables and funded residual value guarantees (a) — — (10,421 ) — Impairment of intangible assets (a) — — (2,686 ) — Impairment of goodwill (c) (403,536 ) — (403,536 ) — Impairment of inventories (d) — — (10,459 ) $ (403,536 ) $ (24,997 ) $ (549,942 ) $ (35,456 ) (a) Impairment of property and equipment, receivables, funded residual value guarantees and intangible assets: During the nine months ended January 31, 2015 , we accelerated our exit from certain older technology helicopter types as we continued with our fleet replacement strategy to better meet our customer demands for newer technology helicopters and to reduce the number of different helicopter types in our fleet. During the nine months ended January 31, 2015 impairment charges were recorded to write down the carrying value of 40 helicopters held for use, the major airframe inspections of five leased helicopters, related rotable parts and embedded equity to their fair values. The carrying values of funded residual value guarantees were written down where we assessed and concluded that as a result of the decline in helicopter values the guarantees will not be recoverable. During the three and nine months ended January 31, 2016 , impairment charges of $20.9 million were recorded to write down the carrying value of 12 older technology helicopter types classified as held for use to their fair value. (b) Impairment of assets held for sale: As at April 30, 2015 , we classified five helicopters and two buildings, and as at January 31, 2016 , seven helicopters and two buildings, as held for sale as these assets are ready for immediate sale and we expect these assets to be sold within one year. T he held for sale assets totaled $13.4 million and $10.9 million as at April 30, 2015 and January 31, 2016 , respectively. During the nine months ended January 31, 2016 , one helicopter was reclassified to assets held for use from held for sale as we determined that we would obtain a higher value from using this helicopter as parts within the business than selling it in the external market. During the nine months ended January 31, 2016 , three helicopters and one building were reclassified to assets held for sale from assets held for use. Impairment charges of $5.3 million were recorded during the nine months ended January 31, 2015 for six helicopters and one building held for sale to write down their carrying value to fair value less costs to sell. Impairment charges of $4.1 million were recorded during the three and nine months ended January 31, 2016 for three helicopters held for sale to write down their carrying value to fair value less costs to sell. (c) Impairment of goodwill: We assess the recoverability of goodwill and indefinite life intangible assets on an annual basis or more frequently if events or circumstances indicate that the carrying value may not be recoverable. We performed an interim two-step goodwill impairment test as at January 31, 2015 , as a result of deteriorating conditions in the oil and gas and related service markets, as well as a decline in our market capitalization. Goodwill is assessed for impairment at the reporting unit level by comparing the carrying value of the reporting units with their fair value. We have two reporting units; Helicopter Services and Heli-One. All of our goodwill is attributable to Helicopter Services. In the first step of the impairment test, we concluded that the carrying value of the Helicopter Services segment exceeded its fair value. Therefore, the Company performed a second step to determine the amount of the impairment loss by comparing the carrying value of goodwill against its implied fair value. Based on the analysis there was no implied fair value of goodwill and a preliminary goodwill impairment of $403.5 million was recorded. The impairment was final as of April 30, 2015 . (d) Impairment of inventories: During the nine months ended January 31, 2016 , we recorded an impairment charge of $10.5 million to increase our provision for obsolete and excess inventories on certain consumable inventories. This impairment charge resulted from the identification of consumable inventories that were in excess of our requirements. This was driven primarily by the significant and longer than initially expected decline in the price of oil and gas, which impacts our view of future utilization of these parts and resulting changes to our fleet and inventory management strategies. Excess consumable inventories have been measured at estimated market value, based on our experience with sales of surplus consumable inventories and our assessment of resale market conditions. (e) Non-recurring fair value measurements: The majority of our non-financial assets are not required to be recorded at fair value on a recurring basis unless certain triggering events occur, such that a non-financial asset is required to be evaluated for impairment and if deemed to be impaired, recorded at its fair value. As a result of impairment, the fair value of certain property and equipment, inventories and assets held for sale such as helicopters, rotables and buildings, were determined using a market approach. Inputs were estimated based on correspondence with helicopter brokers, historical experience with sales, recent transactions involving similar assets, and internal expertise related to the current marketplace conditions. Unobservable inputs obtained from third parties were adjusted as necessary for the condition and attributes of a specific helicopter type, inventory, rotable or building. As the fair value assessment reflects both observable and unobservable inputs, it was determined to be a non-recurring Level 3 fair value measurement. The fair value of goodwill was determined based on the present value of estimated future cash flows, discounted at a risk-adjusted rate. Our forecasted future cash flows, which incorporated anticipated future revenue growth and related expenses to support the growth and maintain our assets, were used to calculate fair value. The discount rates used represented our estimate of the weighted average cost of capital for the reporting units considering the risks and uncertainty inherent in the cash flows of the reporting units and in our internally developed forecasts. As indicated in part (c) above, all goodwill was attributed to the Helicopter Services reporting unit; the implied fair value of the goodwill was determined by allocating the fair value of Helicopter Services to all of its assets and liabilities as if Helicopter Services had been acquired in a business combination and its fair value was the purchase price paid to acquire Helicopter Services. The use of these unobservable inputs results in the fair value estimate being classified as a Level 3 measurement.</t>
  </si>
  <si>
    <t>Inventory Disclosure [Abstract]</t>
  </si>
  <si>
    <t>Inventories : April 30, 2015 January 31, 2016 Work-in-progress for long-term maintenance contracts under completed contract accounting $ 7,551 $ 8,358 Consumables 118,339 104,998 Provision for obsolete and excess inventories (note 4) (8,142 ) (14,051 ) $ 117,748 $ 99,305 During the nine months ended January 31, 2016 , we recorded an impairment charge of $10.5 million to increase our provision on certain consumable inventories (note 4 ). Consumable inventories identified as excess have been measured at estimated market value, based on our experience with past sales of surplus consumable inventories and our assessment of resale market conditions.</t>
  </si>
  <si>
    <t>Other Assets</t>
  </si>
  <si>
    <t>Deferred Costs, Capitalized, Prepaid, and Other Assets Disclosure [Abstract]</t>
  </si>
  <si>
    <t>Other assets : April 30, 2015 January 31, 2016 Current: Helicopter operating lease funded residual value guarantees $ 24,349 $ 18,601 Foreign currency embedded derivatives (a) (note 13) 11,754 18,448 Mobilization costs 8,179 5,630 Deferred financing costs 8,126 9,027 Prepaid helicopter rentals 4,166 3,746 Residual value guarantees 2,861 2,133 Foreign currency forward contracts (a) (note 13) 492 32 Other receivables 7,943 6,485 $ 67,870 $ 64,102 Non-current: Helicopter operating lease funded residual value guarantees $ 202,209 $ 219,316 Helicopter deposits 70,123 66,226 Security deposits 38,695 39,445 Deferred financing costs 38,459 35,202 Foreign currency embedded derivatives (a) (note 13) 22,243 29,298 Long-term income tax receivable 19,490 24,130 Prepaid helicopter rentals 15,941 13,604 Accrued pension asset 15,091 27,740 Mobilization costs 14,760 10,614 Pension guarantee assets 8,521 7,403 Residual value guarantees 8,441 7,208 Foreign currency forward contracts (a) (note 13) 775 — Other 3,408 3,620 $ 458,156 $ 483,806 (a)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either directly or indirectly, for substantially the full term of the financial instrument. There were no transfers between categories in the fair value hierarchy.</t>
  </si>
  <si>
    <t>Other Liabilities</t>
  </si>
  <si>
    <t>Other Liabilities Disclosure [Abstract]</t>
  </si>
  <si>
    <t>Other liabilities : April 30, 2015 January 31, 2016 Current: Restructuring (note 3) $ 57,310 $ 43,283 Foreign currency forward contracts (a) (note 13) 22,562 17,751 Deferred gains on sale-leasebacks of helicopters 13,927 14,644 Residual value guarantees 3,505 2,917 Foreign currency embedded derivatives (a) (note 13) 2,173 130 Contract inducement 742 708 Other 1,881 863 $ 102,100 $ 80,296 Non-current: Accrued pension obligations $ 120,879 $ 98,521 Deferred gains on sale-leasebacks of helicopters 85,250 71,304 Residual value guarantees 19,245 19,619 Restructuring (note 3) 15,102 16,952 Insurance claims accrual 8,888 8,266 Contract inducement 7,203 6,342 Foreign currency forward contracts (a) (note 13) 6,894 7,295 Foreign currency embedded derivatives (a) (note 13) 2,526 611 Other 7,287 7,238 $ 273,274 $ 236,148 (a)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liability, either directly or indirectly, for substantially the full term of the financial instrument. There were no transfers between categories in the fair value hierarchy.</t>
  </si>
  <si>
    <t>Long-term Debt Obligations</t>
  </si>
  <si>
    <t>Debt Disclosure [Abstract]</t>
  </si>
  <si>
    <t>Long-term debt obligations : Principal Facility maturity April 30, 2015 January 31, 2016 Senior secured notes At maturity October 2020 $ 1,006,387 $ 1,007,245 Senior unsecured notes (a) At maturity June 2021 135,292 94,732 Senior secured revolving credit facility (b): US LIBOR plus a 4.5% margin At maturity January 2019 — 67,000 Alternate Base Rate plus a 3.5% margin At maturity January 2019 — 28,000 Asset-based revolving credit facility (c) At maturity June 2020 — 110,800 Capital lease obligations (USD) Quarterly February 2016 - September 2025 34,370 72,721 Capital lease obligations (Euro) Quarterly September 2025 15,024 14,136 Boundary Bay financing – 6.93% (CAD) Monthly April 2035 28,206 23,844 Total long-term debt obligations 1,219,279 1,418,478 Less: current portion (3,624 ) (37,003 ) Long-term debt obligations $ 1,215,655 $ 1,381,475 (a) Senior unsecured notes: During July and August 2015, one of our subsidiaries repurchased $40.6 million of the senior unsecured notes on the open market at prices ranging from 50.50% to 55.25% of the principal plus accrued and unpaid interest of $0.5 million . A gain on extinguishment of $17.8 million related to the discount on repurchase, net of the unamortized deferred financing costs, was recognized during the nine months ended January 31, 2016 . (b) Senior secured revolving credit facility: Subsequent to January 31, 2016 , the Company borrowed up to the facility credit limit of $375.0 million under our senior secured revolving credit facility. (c) Asset-based revolving credit facility: On June 12, 2015, one of our subsidiaries entered into an asset-based revolving credit facility (the “ABL Facility”) with a syndicate of financial institutions of up to $145.0 million , subject to borrowing base availability. The ABL Facility can be used to finance the acquisition of helicopters of up to a certain percentage of the aggregate eligible helicopter value included within the arrangement and can be drawn in U.S. dollars, Euros or other currencies. It bears interest at an adjusted LIBOR rate plus an applicable margin that ranges from 2.00% to 3.25% , based on the percentage of excess availability in the ABL Facility calculated as of the most recent quarter. The ABL Facility has a five year term and is subject to acceleration of maturity under certain circumstances. The ABL Facility contains mandatory prepayment terms in the event outstanding borrowings exceed the lesser of the borrowing base or the effective commitments under the facility. The ABL Facility is secured on a first priority perfected security interest in the capital stock of the borrower and in the helicopter equipment it acquires. The ABL Facility covenants include a requirement for us to maintain a fixed charge coverage ratio, as defined, of 1.35 :1, and contains other affirmative and negative covenants. (d) Overdraft facilities: At January 31, 2016 , the Company had overdraft facilities available of $22.5 million . Subsequent to January 31, 2016 , $21.4 million of these overdraft facilities were cancelled. (e) Covenant compliance: At January 31, 2016 , we were in compliance with all long-term debt obligations covenants.</t>
  </si>
  <si>
    <t>Other Financing Income (Charges)</t>
  </si>
  <si>
    <t>Other Financing Income (Charges) [Abstract]</t>
  </si>
  <si>
    <t>Other financing income (charges) : Three months ended Nine months ended January 31, 2015 January 31, 2016 January 31, 2015 January 31, 2016 Amortization of deferred financing costs $ (1,814 ) $ (1,918 ) $ (5,653 ) $ (5,645 ) Net gain (loss) on debt extinguishment (note 8 (a)) (9,990 ) — (17,434 ) 17,799 Net loss on fair value of foreign currency forward contracts (26,180 ) (7,370 ) (39,176 ) (22,449 ) Net gain on fair value of foreign currency embedded derivatives 30,287 4,362 57,699 22,614 Amortization of guaranteed residual values (2,006 ) (800 ) (3,915 ) (1,763 ) Interest expense (3,772 ) (6,239 ) (14,494 ) (14,629 ) Interest income 5,831 7,384 17,913 19,103 Other (4,370 ) (1,438 ) (9,091 ) (5,128 ) $ (12,014 ) $ (6,019 ) $ (14,151 ) $ 9,902</t>
  </si>
  <si>
    <t>Capital Stock</t>
  </si>
  <si>
    <t>Equity [Abstract]</t>
  </si>
  <si>
    <t>Capital stock : In December 2015, our Board of Directors and shareholders approved a reverse share split, by way of consolidation, whereby all of the Company’s ordinary shares of capital stock (issued and unissued), of a nominal or par value of $0.0001 , were adjusted to reflect the reverse share split ratio of 30:1 (that is, each 30 shares of stock were consolidated into one share). The reverse share split was effective as of the open of trading on the New York Stock Exchange (“NYSE”) on December 11, 2015. The primary purpose of the reverse share split was to increase the trading price of the Company’s ordinary shares to meet the $1.00 minimum trading price requirement for continued listing on the NYSE. The principal effects of the reverse share split were as follows: • all capital stock par value and authorized and issued per share information were adjusted retroactively for all prior periods presented to reflect the reverse share split ratio. This includes the calculations of our weighted average number of ordinary shares outstanding and net loss per ordinary share available to common stockholders; • proportional adjustments were made to the number of ordinary shares available for issuance under the CHC Group Ltd. 2013 Omnibus Incentive Plan (the “2013 Incentive Plan”) and those subject to outstanding equity awards (including stock options, time-based restricted stock units, performance based restricted stock units, service vesting stock options and shares and share price performance options and shares). Additionally, the exercise price of any stock options outstanding under the 2013 Incentive Plan and those subject to other outstanding equity awards were proportionally adjusted to reflect the reverse share split ratio; and • proportional adjustments were made to the per-share conversion price of the Company’s redeemable convertible preferred shares in accordance with the Rights and Restrictions of the Redeemable Convertible Preferred Shares. The reverse share split had no impact on the total number of authorized preferred shares or redeemable convertible preferred shares nor the number of redeemable convertible preferred shares issued and outstanding or its par value. On February 1, 2016 we received written notice from the NYSE of its intent to delist the Company’s ordinary shares from the NYSE. The NYSE suspended trading of the Company’s ordinary shares effective as of the market close on February 1, 2016, pursuant to NYSE requirements that NYSE-listed companies maintain an average global market capitalization of $15.0 million or more over a consecutive 30 trading day period. The Company’s ordinary shares were accepted for listing on the OTCQX Best Market (“OTCQX”), operated by OTC Markets Group Inc. (“OTC”), and trading in the Company’s ordinary shares commenced on the OTCQX under the ticker symbol HELIF on February 2, 2016.</t>
  </si>
  <si>
    <t>Income Taxes</t>
  </si>
  <si>
    <t>Income Tax Disclosure [Abstract]</t>
  </si>
  <si>
    <t>Income taxes : During the three months ended January 31, 2015 and 2016 , we recorded income tax expense of $10.2 million and $2.6 million resulting in effective tax rates of (2.2)% and (3.6)% , respectively. During the nine months ended January 31, 2015 and 2016 , we recorded income tax expense of $25.3 million and $12.5 million , respectively, resulting in effective tax rates of (3.9)% and (8.2)% , respectively. During the three and nine months ended January 31, 2016 , there were no new uncertain tax positions identified. The income tax expense reflects primarily the current corporate income taxes in taxable jurisdictions and withholding taxes. For most jurisdictions we determined that the deferred tax assets are not more likely than not to be realized and therefore we continue to recognize a valuation allowance in respect of these deferred tax assets. As of January 31, 2016 , there was $27.2 million in unrecognized tax benefits, of which $21.9 million would have an impact on the effective tax rate, if recognized. The total amount of interest and penalties accrued on the consolidated balance sheets at April 30, 2015 and January 31, 2016 was $9.3 million and $10.4 million , respectively.</t>
  </si>
  <si>
    <t>Employee Pension Plans</t>
  </si>
  <si>
    <t>Compensation and Retirement Disclosure [Abstract]</t>
  </si>
  <si>
    <t>Employee pension plans : The net defined benefit pension plan income is as follows: Three months ended Nine months ended January 31, 2015 January 31, 2016 January 31, 2015 January 31, 2016 Current service cost $ 4,479 $ 3,631 $ 15,015 $ 11,505 Interest cost 7,514 5,399 24,554 16,891 Expected return on plan assets (11,854 ) (9,853 ) (38,878 ) (30,955 ) Amortization of net actuarial and experience losses 475 1,160 1,495 3,621 Amortization of past service credits (156 ) (118 ) (442 ) (366 ) Employee contributions (735 ) (379 ) (2,417 ) (1,199 ) $ (277 ) $ (160 ) $ (673 ) $ (503 )</t>
  </si>
  <si>
    <t>Derivative Financial Instruments and Fair Value Measurements</t>
  </si>
  <si>
    <t>Derivative Instruments and Hedging Activities Disclosure [Abstract]</t>
  </si>
  <si>
    <t>Derivative financial instruments and fair value measurements : We are exposed to foreign exchange risk primarily from our subsidiaries which incur revenue and operating expenses in currencies other than U.S. dollars with the most significant being Pounds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 The outstanding foreign exchange forward contracts are as follows: Notional Fair value liability Maturity April 30, 2015 Purchase contracts to sell U.S. dollars and buy Canadian dollars CAD 228,000 $ (15,220 ) May 2015 to November 2017 Purchase contracts to sell U.S. dollars and buy Euros € 42,051 (7,405 ) September 2015 to November 2015 Purchase contracts to sell Pounds Sterling and buy Euros € 31,000 (5,564 ) May 2015 to December 2016 January 31, 2016 Purchase contracts to sell U.S. dollars and buy Canadian dollars CAD 183,000 $ (23,307 ) February 2016 to November 2017 Purchase contracts to sell Pounds Sterling and buy Euros € 14,000 (1,707 ) February 2016 to December 2016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notes 6 and 7 ). The gains and losses due to the change in fair value are recognized in the statement of operations as part of other financing income (charges) (note 9 ). The carrying values of the other financial instruments, which are measured at other than fair value, approximate fair value due to the short terms to maturity, except for non-revolving debt obligations, the fair values of which are as follows: April 30, 2015 January 31, 2016 Fair value Carrying value Fair value Carrying value Senior secured notes $ 893,467 $ 1,006,387 $ 443,752 $ 1,007,245 Senior unsecured notes 89,800 135,292 14,115 94,732 The fair value of the senior secured and unsecured notes is determined based on market information provided by third parties which is considered to be a Level 2 measurement in the fair value hierarchy.</t>
  </si>
  <si>
    <t>Guarantees</t>
  </si>
  <si>
    <t>Guarantees [Abstract]</t>
  </si>
  <si>
    <t>Guarantees : We have provided limited guarantees to third parties under some of our operating leases relating to a portion of the residual helicopter values at the termination of the leases, which have terms expiring between fiscal 2016 and 2024 . Our exposure under the asset value guarantees including guarantees in the form of funded and unfunded residual value guarantees is approximately $251.0 million and $260.5 million as at April 30, 2015 and January 31, 2016 , respectively.</t>
  </si>
  <si>
    <t>Commitments</t>
  </si>
  <si>
    <t>Commitments and Contingencies Disclosure [Abstract]</t>
  </si>
  <si>
    <t>Commitments : We have helicopter operating leases for 169 helicopters and 157 helicopters at April 30, 2015 and January 31, 2016 , respectively. As at January 31, 2016 , these leases had expiry dates ranging from fiscal 2016 to 2025 . For those helicopters where we have an unexercised option to purchase them for agreed amounts, the purchase options do not constitute bargain purchase options and we do not have a commitment to exercise the options. With respect to such leased helicopters,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 As at January 31, 2016 , we have commitments with respect to operating leases for helicopters, buildings, land and equipment. The minimum lease rentals required under operating leases are payable in the following amounts over the following years ended January 31 : Helicopter operating leases (i) Building, land and equipment operating leases Total operating leases 2017 $ 274,298 $ 13,593 $ 287,891 2018 261,873 10,710 272,583 2019 249,308 8,463 257,771 2020 218,829 5,550 224,379 2021 163,012 3,868 166,880 Thereafter 178,751 33,209 211,960 $ 1,346,071 $ 75,393 $ 1,421,464 (i) The helicopter operating leases exclude the remaining contractual lease commitments for 16 helicopters that we have permanently ceased use of in our operations and which do not form part of our prospective fleet strategy, which have been provided for as part of restructuring expense (note 3 ). As at January 31, 2016 , we have a total commitment of $236.8 million for the purchase of new helicopters. These helicopters are expected to be delivered in fiscal 2016 ( $30.0 million ), 2017 ( $140.6 million ) and 2018 ( $66.2 million ). We also have additional flexible orders of $244.6 million which allow us to monitor the market recovery before confirming dates and the type of aircraft for deliveries. Our additional flexible orders can also be cancelled with no further payment, subject to periodic forfeitures of deposits paid to date, up to a maximum of $28.5 million in forfeitures. 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 all as defined in the relevant agreements. As at January 31, 2016, we were in compliance with all helicopter lease covenants. Unless we benefit from an improvement in our operating conditions or are able to achieve a satisfactory alternative with our lessors, obtain waivers or otherwise optimize our financial commitments, we do not expect to be able to remain in compliance with financial covenants in aircraft leases with remaining commitments of approximately $258 million during the first quarter of fiscal 2017. Generally, in the event of a covenant breach, a lessor has the option to terminate the lease and require the return of the helicopter, with the repayment of any arrears of lease payments plus additional damages which may include the present value of all future lease payments and certain other amounts which could be material to our financial position. The helicopter would then be sold and a percentage of the surplus, if any, returned to us, or leased with future lease payments reducing the aforesaid damages. If and when necessary, we intend to seek consensual adjustments to covenant levels with our lessors, but there can be no assurance that we will be successful. If unsuccessful, our cash may not be sufficient to meet commitments as they come due for the next twelve months. Defaults on payment obligations in an aggregate amount in excess of $50 million would constitute an event of default under each of our senior secured notes, senior unsecured notes, our senior secured revolving credit facility and our ABL Facility. Upon a declared default, each note indenture trustee and each lender would be able to exercise its rights and remedies under the affected notes, facilities and leases, which could include the right to accelerate payment of amounts outstanding. Many of our other lease and financing agreements include cross-default and cross-acceleration provisions as a result of which a payment default (subject to a certain threshold), an acceleration, or a failure to respect financial covenants under one agreement may result in an event of default or acceleration event under such other agreements. In such an event, each note indenture trustee and the lenders could elect to declare all amounts outstanding under such facilities immediately due and payable. Although we would expect in the event of a potential cross-default and cross-acceleration to negotiate with our note indenture trustees, lenders and lessors to seek a waiver of such default or an amendment to the relevant agreements, we may not be successful. In the event of any acceleration of our debt under our other financing arrangements, we cannot assure you that our assets will be sufficient to repay our obligations in full and in that event we may need to seek the protection of Chapter 11 of the U.S. Bankruptcy Code and/or similar insolvency statutes in non-U.S. jurisdictions. See “Part II - Other Information - Item 1A - Risk Factors”. Subsequent to January 31, 2016, one helicopter lessor alleged a default relating to a technical maintenance dispute under certain of its leases related to four AS332 L2 aircraft. There is no known dispute over non-payment of rent or other payment default and all leases with this lessor continue, unterminated. We dispute the basis of the alleged default. While we are working with the lessor to reach an amicable solution and to ensure a withdrawal of the notice of alleged default, if necessary we will vigorously defend against it. At this time it is not possible to determine the ultimate outcome of this matter, or the significance, if any, to our business, financial condition and results of operations.</t>
  </si>
  <si>
    <t>Contingencies</t>
  </si>
  <si>
    <t>Contingencies : 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 The two securities class action lawsuits that were previously filed against the Company were consolidated into a single action, Rudman et al. v. CHC Group et al., which is pending in federal district court for the Southern District of New York. A consolidated amended complaint was filed on November 6, 2015. The amended complaint alleges that the Company and others failed to disclose in our IPO materials that one of our major customers, Petrobras, had suspended payments on certain contracts due to the global stand-down of Airbus H225 aircraft. The amended complaint seeks class treatment and unspecified damages. CHC has filed a motion to dismiss, with argument on the motion anticipated to be held in the spring of 2016. The Company maintains adequate insurance to respond to the lawsuit. Moreover, the Company disputes the allegations in the complaints and will vigorously defend against them. In addition, from time to time, we are involved in tax and other disputes with various government agencies. The following summarizes certain of these pending disputes: On May 2, 2008, Brazilian customs authorities seized one of our helicopters (customs value of $10.0 million )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preserved our rights by filing a civil action against our customs agent for any losses that may result. T he State Court of São Paulo has ruled that our agent will be responsible for the value of the helicopter if the government’s seizure is upheld. At January 31, 2016 , it is not possible to determine the ultimate outcome of this matter, or the significance, if any, to our business, financial condition and results of operations. Our Brazilian subsidiary is disputing claims from the Brazilian tax authorities that it was not entitled to certain credits in 2004 and 2007. The tax authorities are seeking up to $1.5 million in additional taxes plus interest and penalties. We believe that based on our interpretation of tax legislation and well established aviation industry practice we are in compliance with all applicable tax legislation and plan to defend this claim vigorously. At January 31, 2016 , it is not possible to determine the outcome of this matter or the significance, if any, to our business, financial condition and results of operations. Our Brazilian subsidiary is also disputing assessments from the municipal governments in Macaé and Cabo Frio related to cross-border flights and invoicing. The municipalities are seeking up to $3.6 million in taxes and penalties. We do not believe the Company is liable for these amounts and will continue to dispute these assessments at the administrative level before the Municipal Tax Secretary in each jurisdiction. At January 31, 2016 , it is not possible to determine the outcome of this matter or the significance, if any, to our business, financial condition and results of operations. 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led. We will continue to cooperate in all aspects of the investigation. On July 30, 2014, the UK Treasury Solicitors filed a claim for bid recovery costs of £17.8 million ( $25.2 million ) against us and other parties involved in our cancelled bid. We dispute the bases for the claim and intend to vigorously defend against it. At January 31, 2016 , it is not possible to determine the outcome of this matter, or the significance, if any, to our business, financial condition and results of operations.</t>
  </si>
  <si>
    <t>Segment Information</t>
  </si>
  <si>
    <t>Segment Reporting [Abstract]</t>
  </si>
  <si>
    <t>Segment information : We operate under the following segments: • Helicopter Services; • Heli-One; • Corporate and other. We have provided information on segment revenues and Adjusted EBITDAR because these are the financial measures used by the Company’s chief operating decision maker (“CODM”) in making operating decisions and assessing performance. Information on segment assets has not been disclosed as this information is not reviewed by the CODM. The Helicopter Services segment includes flying operations around the world serving offshore oil and gas, EMS/SAR and other industries and the management of the fleet. Heli-One, the maintenance, repair and overhaul segment, includes facilities in Norway, Canada, Poland, and the United States that provide helicopter maintenance, repair and overhaul services for our fleet and for an external customer base primarily in Europe, Asia and North America. Corporate and other includes corporate office costs in various jurisdictions and is not considered a reportable segment. Three months ended January 31, 2015 Helicopter Heli-One Corporate and Inter-segment Consolidated Revenue from external customers $ 375,241 $ 39,825 $ — $ — $ 415,066 Add: Inter-segment revenues — 20,017 — (20,017 ) — Total revenue 375,241 59,842 — (20,017 ) 415,066 Direct costs (i) (253,260 ) (54,528 ) — 20,039 (287,749 ) Earnings from equity accounted investees 5,858 — — — 5,858 General and administration costs — — (19,878 ) — (19,878 ) Adjusted EBITDAR (ii) 127,839 5,314 (19,878 ) 22 113,297 Helicopter lease and associated costs (66,523 ) — — — (66,523 ) Depreciation (30,794 ) Restructuring expense (note 3) (3,441 ) Asset impairments (note 4) (403,536 ) Loss on disposal of assets (3,056 ) Operating loss (394,053 ) Interest on long-term debt (29,996 ) Foreign exchange loss (18,464 ) Other financing charges (12,014 ) Income tax expense (10,189 ) Net loss $ (464,71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Three months ended January 31, 2016 Helicopter Heli-One Corporate and Inter-segment Consolidated Revenue from external customers $ 293,508 $ 39,581 $ — $ — $ 333,089 Add: Inter-segment revenues — 23,491 — (23,491 ) — Total revenue 293,508 63,072 — (23,491 ) 333,089 Direct costs (i) (175,384 ) (55,067 ) — 22,733 (207,718 ) Earnings from equity accounted investees 1,190 — — — 1,190 General and administration costs — — (18,189 ) — (18,189 ) Adjusted EBITDAR (ii) 119,314 8,005 (18,189 ) (758 ) 108,372 Helicopter lease and associated costs (61,593 ) — — — (61,593 ) Depreciation (38,766 ) Restructuring expense (note 3) (11,799 ) Asset impairments (note 4) (24,997 ) Loss on disposal of assets (1,643 ) Operating loss (30,426 ) Interest on long-term debt (31,288 ) Foreign exchange loss (5,733 ) Other financing charges (6,019 ) Income tax expense (2,618 ) Net loss $ (76,084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Nine months ended January 31, 2015 Helicopter Heli-One Corporate and Inter-segment Consolidated Revenue from external customers $ 1,216,143 $ 117,793 $ — $ — $ 1,333,936 Add: Inter-segment revenues — 80,054 — (80,054 ) — Total revenue 1,216,143 197,847 — (80,054 ) 1,333,936 Direct costs (i) (833,391 ) (179,222 ) — 79,417 (933,196 ) Earnings from equity accounted investees 9,914 — — — 9,914 General and administration costs — — (64,229 ) — (64,229 ) Adjusted EBITDAR (ii) 392,666 18,625 (64,229 ) (637 ) 346,425 Helicopter lease and associated costs (194,341 ) — — — (194,341 ) Depreciation (97,672 ) Restructuring expense (note 3) (3,441 ) Asset impairments (note 4) (549,942 ) Loss on disposal of assets (10,934 ) Operating loss (509,905 ) Interest on long-term debt (99,583 ) Foreign exchange loss (26,835 ) Other financing charges (14,151 ) Income tax expense (25,301 ) Net loss $ (675,775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Nine months ended January 31, 2016 Helicopter Heli-One Corporate and Inter-segment Consolidated Revenue from external customers $ 958,887 $ 110,892 $ — $ — $ 1,069,779 Add: Inter-segment revenues — 67,760 — (67,760 ) — Total revenue 958,887 178,652 — (67,760 ) 1,069,779 Direct costs (i) (588,468 ) (157,040 ) — 64,195 (681,313 ) Earnings from equity accounted investees 3,961 — — — 3,961 General and administration costs — — (52,642 ) — (52,642 ) Adjusted EBITDAR (ii) 374,380 21,612 (52,642 ) (3,565 ) 339,785 Helicopter lease and associated costs (189,548 ) — — — (189,548 ) Depreciation (114,584 ) Restructuring expense (note 3) (47,389 ) Asset impairments (note 4) (35,456 ) Loss on disposal of assets (4,049 ) Operating loss (51,241 ) Interest on long-term debt (85,520 ) Foreign exchange loss (25,363 ) Other financing income 9,902 Income tax expense (12,468 ) Net loss $ (164,690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t>
  </si>
  <si>
    <t>Supplemental Condensed Consolidated Financial Information</t>
  </si>
  <si>
    <t>Organization, Consolidation and Presentation of Financial Statements [Abstract]</t>
  </si>
  <si>
    <t>Supplemental condensed consolidated financial information : The Company and certain of its direct and indirect wholly owned subsidiaries (the “Guarantor Subsidiaries”) fully and unconditionally guaranteed on a joint and several basis certain outstanding indebtedness of CHC Helicopter S.A. (the "Issuer"), one of our subsidiaries. The following consolidating schedules present financial information as of January 31, 2016 and for the nine months ended January 31, 2015 and 2016 , based on the guarantor structure that was in place at January 31, 2016 . The Sub-Parent column includes the financial position, results of operations and cash flows of several indirect parent entities of CHC Helicopter S.A. which have not provided guarantees of its debt. The investment in subsidiaries held by these entities is accounted for using the equity method. On October 15, 2014, two of the indirect parent entities were liquidated and on October 20, 2014, the remaining indirect parent entity was liquidated. The Parent columns in the condensed consolidated financial information are for CHC Group Ltd. on a standalone basis (the “Parent”) and the equity method of accounting is used to reflect ownership interest in its subsidiary. Balance Sheets as at April 30, 2015 Parent Sub-Parent (1)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 (1) During October 2014, the Sub-Parent entities were liquidated. Balance Sheets as at January 31, 2016 Parent Sub-Parent (1) Issuer Guarantor Non-guarantor Eliminations Consolidated Assets Current Assets Cash and cash equivalents $ 61 $ — $ 206,466 $ 223,935 $ — $ (322,345 ) $ 108,117 Receivables, net of allowance for doubtful accounts 83 — 113 85,724 113,922 (871 ) 198,971 Current intercompany receivables 127 — 334,514 456,464 413,749 (1,204,854 ) — Income taxes receivable — — — 2,054 3,996 — 6,050 Deferred income tax assets — — — 58 47 — 105 Inventories — — — 93,164 6,141 — 99,305 Prepaid expenses 464 — — 14,190 12,861 — 27,515 Other assets — — 137,353 173,419 75,032 (321,702 ) 64,102 735 — 678,446 1,049,008 625,748 (1,849,772 ) 504,165 Property and equipment, net — — — 620,387 334,204 — 954,591 Investments — — — 351,902 28,656 (344,110 ) 36,448 Intangible assets — — — 158,073 2,875 — 160,948 Restricted cash — — — 3,928 14,327 — 18,255 Other assets 45 — 18,390 395,645 88,116 (18,390 ) 483,806 Long-term intercompany receivables — — 37,273 64,697 386,668 (488,638 ) — Deferred income tax assets — — — 324 503 — 827 Assets held for sale — — — 10,863 — — 10,863 $ 780 $ — $ 734,109 $ 2,654,827 $ 1,481,097 $ (2,700,910 ) $ 2,169,903 Liabilities and Shareholders' Equity (Deficit) Current Liabilities Bank indebtedness $ — $ — $ — $ — $ 115,879 $ (115,879 ) $ — Payables and accruals 1,862 — 30,289 178,300 95,591 (30,285 ) 275,757 Deferred revenue — — — 28,552 8,463 — 37,015 Income taxes payable — — 12 34,379 4,555 (12 ) 38,934 Current intercompany payables 37,125 — 47,273 395,469 445,207 (925,074 ) — Deferred income tax liabilities — — — 15 31 — 46 Current facility secured by accounts receivable — — — — 37,566 — 37,566 Other liabilities 546 — 52,056 126,312 137,787 (236,405 ) 80,296 Current portion of long-term debt obligations — — — 37,003 — — 37,003 39,533 — 129,630 800,030 845,079 (1,307,655 ) 506,617 Long-term debt obligations — — 1,196,977 1,270,675 110,800 (1,196,977 ) 1,381,475 Long-term intercompany payables — — — 385,948 65,426 (451,374 ) — Deferred revenue — — — 33,252 24,634 — 57,886 Other liabilities — — — 164,065 72,083 — 236,148 Deferred income tax liabilities — — — 137 8,116 — 8,253 Total liabilities 39,533 — 1,326,607 2,654,107 1,126,138 (2,956,006 ) 2,190,379 Redeemable non-controlling interests — — 16,560 16,560 (30,752 ) 15,909 18,277 Redeemable convertible preferred shares 630,001 — — — — — 630,001 Shareholders' equity (deficit) (668,754 ) — (609,058 ) (15,840 ) 385,711 239,187 (668,754 ) $ 780 $ — $ 734,109 $ 2,654,827 $ 1,481,097 $ (2,700,910 ) $ 2,169,903 (1) During October 2014, the Sub-Parent entities were liquidated. Statements of Operations and Comprehensive Loss for the three months ended January 31, 2015 Parent Sub-Parent (1) Issuer Guarantor Non-guarantor Eliminations Consolidated Revenue $ — $ — $ — $ 263,296 $ 274,410 $ (122,640 ) $ 415,066 Operating expenses: Direct costs — — — (204,539 ) (272,373 ) 122,640 (354,272 ) Earnings (loss) from equity accounted investees (464,596 ) — (517,004 ) (235,454 ) 1,265 1,221,647 5,858 General and administration costs (5,418 ) — (378 ) (15,127 ) 667 378 (19,878 ) Depreciation — — — (25,584 ) (5,210 ) — (30,794 ) Restructuring expense (1,733 ) — — (1,219 ) (489 ) — (3,441 ) Asset impairments — — — (309,163 ) (94,373 ) — (403,536 ) Loss on disposal of assets — — — (724 ) (2,332 ) — (3,056 ) (471,747 ) — (517,382 ) (791,810 ) (372,845 ) 1,344,665 (809,119 ) Operating loss (471,747 ) — (517,382 ) (528,514 ) (98,435 ) 1,222,025 (394,053 ) Financing income (charges) 265 — 55,777 73,013 (133,752 ) (55,777 ) (60,474 ) Loss before income tax (471,482 ) — (461,605 ) (455,501 ) (232,187 ) 1,166,248 (454,527 ) Income tax expense — — (647 ) (9,094 ) (1,095 ) 647 (10,189 ) Net loss $ (471,482 ) $ — $ (462,252 ) $ (464,595 ) $ (233,282 ) $ 1,166,895 $ (464,716 ) Net earnings (loss) attributable to: Controlling interest $ (471,482 ) $ — $ (462,252 ) $ (464,595 ) $ (240,048 ) $ 1,166,895 $ (471,482 ) Non-controlling interests — — — — 6,766 — 6,766 Net loss $ (471,482 ) $ — $ (462,252 ) $ (464,595 ) $ (233,282 ) $ 1,166,895 $ (464,716 ) Comprehensive loss $ (552,235 ) $ — $ (538,440 ) $ (545,348 ) $ (263,270 ) $ 1,359,641 $ (539,652 ) (1) During October 2014, the Sub-Parent entities were liquidated. Statements of Operations and Comprehensive Loss for the nine months ended January 31, 2015 Parent Sub-Parent (1) Issuer Guarantor Non-guarantor Eliminations Consolidated Revenue $ — $ — $ — $ 854,211 $ 897,656 $ (417,931 ) $ 1,333,936 Operating expenses: Direct costs — — — (654,167 ) (891,301 ) 417,931 (1,127,537 ) Earnings (loss) from equity accounted investees (680,226 ) (65,707 ) (770,778 ) (353,071 ) 4,307 1,875,389 9,914 General and administration costs (15,977 ) (105 ) (1,139 ) (48,149 ) 2 1,139 (64,229 ) Depreciation — — — (82,648 ) (15,024 ) — (97,672 ) Restructuring expense (1,733 ) — — (1,219 ) (489 ) — (3,441 ) Asset impairments — — — (453,294 ) (96,648 ) — (549,942 ) Loss on disposal of assets — — — (8,316 ) (2,618 ) — (10,934 ) (697,936 ) (65,812 ) (771,917 ) (1,600,864 ) (1,001,771 ) 2,294,459 (1,843,841 ) Operating loss (697,936 ) (65,812 ) (771,917 ) (746,653 ) (104,115 ) 1,876,528 (509,905 ) Financing income (charges) 772 72 94,650 88,572 (229,985 ) (94,650 ) (140,569 ) Loss before income tax (697,164 ) (65,740 ) (677,267 ) (658,081 ) (334,100 ) 1,781,878 (650,474 ) Income tax recovery (expense) — 20 (1,997 ) (22,132 ) (3,189 ) 1,997 (25,301 ) Net loss $ (697,164 ) $ (65,720 ) $ (679,264 ) $ (680,213 ) $ (337,289 ) $ 1,783,875 $ (675,775 ) Net earnings (loss) attributable to: Controlling interest $ (697,164 ) $ (65,720 ) $ (679,264 ) $ (680,213 ) $ (358,678 ) $ 1,783,875 $ (697,164 ) Non-controlling interests — — — — 21,389 — 21,389 Net loss $ (697,164 ) $ (65,720 ) $ (679,264 ) $ (680,213 ) $ (337,289 ) $ 1,783,875 $ (675,775 ) Comprehensive loss $ (872,455 ) $ (154,122 ) $ (846,617 ) $ (855,504 ) $ (397,549 ) $ 2,282,266 $ (843,981 ) (1) During October 2014, the Sub-Parent entities were liquidated. Cash flows for the nine months ended January 31, 2015 Parent Sub-Parent (1) Issuer Guarantor Non-guarantor Eliminations Consolidated Cash provided by (used in) operating activities $ 9,600 $ (88 ) $ (259,790 ) $ 51,345 $ (105,902 ) $ 259,920 $ (44,915 ) Financing activities: Sold interest in accounts receivable, net of collections — — — — (18,666 ) — (18,666 ) Net proceeds from issuance of capital stock — — 574,000 574,000 160,000 (1,308,000 ) — Net proceeds from issuance of redeemable convertible preference shares 572,819 — — — — — 572,819 Long-term debt proceeds — — 325,000 325,000 — (325,000 ) 325,000 Long-term debt repayments — — (325,000 ) (328,055 ) — 325,000 (328,055 ) Redemption of senior secured notes — — (158,681 ) (158,681 ) — 158,681 (158,681 ) Redemption and repurchases of senior unsecured notes — — (151,683 ) (151,683 ) — 151,683 (151,683 ) Distribution paid to non-controlling interest (8,500 ) — — — — — (8,500 ) Long-term intercompany flow-issuance of debt — — 84,900 — — (84,900 ) — Dividends paid — — — — (7,697 ) 7,697 — Cash provided by financing activities 564,319 — 348,536 260,581 133,637 (1,074,839 ) 232,234 Investing activities: Property and equipment additions — — — (271,886 ) (105,265 ) (130 ) (377,281 ) Proceeds from disposal of property and equipment — — — 141,515 136 — 141,651 Helicopter deposits net of lease inception refunds — — — (39,122 ) — — (39,122 ) Proceeds from sale of equity accounted investee — — — 4,382 — — 4,382 Investment in subsidiaries (574,000 ) — (160,000 ) (160,000 ) — 894,000 — Restricted cash — — — 2,841 2,737 — 5,578 Dividends received — — 115,015 7,697 — (122,712 ) — Cash used in investing activities (574,000 ) — (44,985 ) (314,573 ) (102,392 ) 771,158 (264,792 ) Cash provided by (used in) operations (81 ) (88 ) 43,761 (2,647 ) (74,657 ) (43,761 ) (77,473 ) Effect of exchange rate changes on cash and cash equivalents — — — (19,589 ) 11,620 — (7,969 ) Change in cash and cash equivalents during the period (81 ) (88 ) 43,761 (22,236 ) (63,037 ) (43,761 ) (85,442 ) Cash and cash equivalents, beginning of the period 90 88 98,067 315,602 (13,258 ) (98,067 ) 302,522 Cash and cash equivalents, end of the period $ 9 $ — $ 141,828 $ 293,366 $ (76,295 ) $ (141,828 ) $ 217,080 (1) During October 2014, the Sub-Parent entities were liquidated. Statements of Operations and Comprehensive Loss for the three months ended January 31, 2016 Parent Sub-Parent (1) Issuer Guarantor Non-guarantor Eliminations Consolidated Revenue $ — $ — $ — $ 218,704 $ 224,896 $ (110,511 ) $ 333,089 Operating expenses: Direct costs — — (8 ) (162,540 ) (217,282 ) 110,519 (269,311 ) Earnings (loss) from equity accounted investees (70,558 ) — (26,846 ) (12,714 ) 1,168 110,140 1,190 General and administration costs (3,268 ) — (278 ) (15,785 ) 864 278 (18,189 ) Depreciation — — — (30,442 ) (8,324 ) — (38,766 ) Restructuring expense 355 — — (7,232 ) (4,922 ) — (11,799 ) Asset impairments — — — (22,014 ) (2,983 ) — (24,997 ) Loss on disposal of assets — — — (1,643 ) — — (1,643 ) (73,471 ) — (27,132 ) (252,370 ) (231,479 ) 220,937 (363,515 ) Operating loss (73,471 ) — (27,132 ) (33,666 ) (6,583 ) 110,426 (30,426 ) Financing income (charges) 45 — (41,463 ) (35,185 ) (7,900 ) 41,463 (43,040 ) Loss before income tax (73,426 ) — (68,595 ) (68,851 ) (14,483 ) 151,889 (73,466 ) Income tax recovery (expense) 4 — (548 ) (1,707 ) (915 ) 548 (2,618 ) Net loss $ (73,422 ) $ — $ (69,143 ) $ (70,558 ) $ (15,398 ) $ 152,437 $ (76,084 ) Net earnings (loss) attributable to: Controlling interest $ (73,422 ) $ — $ (69,143 ) $ (70,558 ) $ (12,736 ) $ 152,437 $ (73,422 ) Non-controlling interests — — — — (2,662 ) — (2,662 ) Net loss $ (73,422 ) $ — $ (69,143 ) $ (70,558 ) $ (15,398 ) $ 152,437 $ (76,084 ) Comprehensive loss $ (79,468 ) $ — $ (70,179 ) $ (76,604 ) $ (63,547 ) $ 207,714 $ (82,084 ) (1) During October 2014, the Sub-Parent entities were liquidated. Statements of Operations and Comprehensive Loss for the nine months ended January 31, 2016 Parent Sub-Parent (1) Issuer Guarantor Non-guarantor Eliminations Consolidated Revenue $ — $ — $ — $ 696,282 $ 724,936 $ (351,439 ) $ 1,069,779 Operating expenses: Direct costs — — (8 ) (532,346 ) (689,954 ) 351,447 (870,861 ) Earnings (loss) from equity accounted investees (157,677 ) — (98,473 ) (45,399 ) 3,640 301,870 3,961 General and administration costs (11,289 ) — (1,078 ) (43,661 ) 2,308 1,078 (52,642 ) Depreciation — — — (91,195 ) (23,389 ) — (114,584 ) Restructuring expense (2,073 ) — — (35,331 ) (9,985 ) — (47,389 ) Asset impairments — — — (32,199 ) (3,257 ) — (35,456 ) Loss on disposal of assets — — — (3,448 ) (601 ) — (4,049 ) (171,039 ) — (99,559 ) (783,579 ) (721,238 ) 654,395 (1,121,020 ) Operating income (loss) (171,039 ) — (99,559 ) (87,297 ) 3,698 302,956 (51,241 ) Financing income (charges) 132 — (53,885 ) (58,987 ) (42,126 ) 53,885 (100,981 ) Loss before income tax (170,907 ) — (153,444 ) (146,284 ) (38,428 ) 356,841 (152,222 ) Income tax recovery (expense) 7 — (1,710 ) (11,393 ) (1,082 ) 1,710 (12,468 ) Net loss $ (170,900 ) $ — $ (155,154 ) $ (157,677 ) $ (39,510 ) $ 358,551 $ (164,690 ) Net earnings (loss) attributable to: Controlling interest $ (170,900 ) $ — $ (155,154 ) $ (157,677 ) $ (45,720 ) $ 358,551 $ (170,900 ) Non-controlling interests — — — — 6,210 — 6,210 Net loss $ (170,900 ) $ — $ (155,154 ) $ (157,677 ) $ (39,510 ) $ 358,551 $ (164,690 ) Comprehensive loss $ (221,453 ) $ — $ (200,374 ) $ (208,230 ) $ (81,455 ) $ 506,707 $ (204,805 ) (1) During October 2014, the Sub-Parent entities were liquidated. Cash flows for the nine months ended January 31, 2016 Parent Sub-Parent (1) Issuer Guarantor Non-guarantor Eliminations Consolidated Cash provided by (used in) operating activities $ (51 ) $ — $ 50,503 $ 143,697 $ (181,155 ) $ (50,503 ) $ (37,509 ) Financing activities: Sold interest in accounts receivable, net of collections — — — — 369 — 369 Net proceeds from issuance of capital stock — — — — 200 (200 ) — Long-term debt proceeds — — 422,000 422,000 110,900 (422,000 ) 532,900 Long-term debt repayments — — (327,000 ) (329,892 ) (100 ) 327,000 (329,992 ) Proceeds from bank indebtedness — — — — 115,879 (115,879 ) — Redemption and repurchases of senior unsecured notes — — (22,101 ) (22,101 ) — 22,101 (22,101 ) Increase in deferred financing costs — — — — (4,822 ) — (4,822 ) Dividends paid — — — — (606 ) 606 — Cash provided by financing activities — — 72,899 70,007 221,820 (188,372 ) 176,354 Investing activities: Property and equipment additions — — — (69,716 ) (65,982 ) — (135,698 ) Proceeds from disposal of property and equipment — — — 28,881 — — 28,881 Helicopter deposits net of lease inception refunds — — — (39,199 ) (557 ) — (39,756 ) Investment in subsidiaries — — — (200 ) — 200 — Restricted cash — — — 2,184 (5,892 ) — (3,708 ) Dividends received — — 606 606 — (1,212 ) — Cash provided by (used in) investing activities — — 606 (77,444 ) (72,431 ) (1,012 ) (150,281 ) Cash provided by (used in) operations (51 ) — 124,008 136,260 (31,766 ) (239,887 ) (11,436 ) Effect of exchange rate changes on cash and cash equivalents — — — (8,753 ) (5,991 ) — (14,744 ) Change in cash and cash equivalents during the period (51 ) — 124,008 127,507 (37,757 ) (239,887 ) (26,180 ) Cash and cash equivalents, beginning of the period 112 — 82,458 96,428 37,757 (82,458 ) 134,297 Cash and cash equivalents, end of the period $ 61 $ — $ 206,466 $ 223,935 $ — $ (322,345 ) $ 108,117 (1) During October 2014, the Sub-Parent entities were liquidated.</t>
  </si>
  <si>
    <t>Significant Accounting Policies (Policies)</t>
  </si>
  <si>
    <t>Basis of Presentation</t>
  </si>
  <si>
    <t xml:space="preserve">Basis of presentation: The unaudited interim consolidated financial statements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5 is derived from our annual audited consolidated financial statements and notes for the fiscal year ended April 30, 2015 . These interim financial statements should be read in conjunction with our consolidated financial statements and related notes for the fiscal year ended April 30, 2015 , which are included in our Annual Report on Form 10-K for the fiscal year ended April 30, 2015 which was filed with the Securities and Exchange Commission (“SEC”) on July 1, 2015. </t>
  </si>
  <si>
    <t>Foreign Currency</t>
  </si>
  <si>
    <t>Foreign currency: The currencies which most influence our foreign currency translations and the relevant exchange rates were: Nine months ended January 31, 2015 January 31, 2016 Average rates: £/US $ 1.625307 1.525694 CAD/US $ 0.894919 0.762428 NOK/US $ 0.153029 0.120921 AUD/US $ 0.888942 0.731854 €/US $ 1.288597 1.104529 Period end rates: £/US $ 1.502634 1.418324 CAD/US $ 0.786349 0.710227 NOK/US $ 0.128961 0.114773 AUD/US $ 0.776126 0.707031 €/US $ 1.128961 1.083168</t>
  </si>
  <si>
    <t>Comparative Figures</t>
  </si>
  <si>
    <t xml:space="preserve">Comparative figures: Certain comparative figures have been reclassified to conform to the financial presentation adopted for the current period. </t>
  </si>
  <si>
    <t>Change in Accounting Estimates</t>
  </si>
  <si>
    <t xml:space="preserve">Change in accounting estimates: During the three month period ended January 31, 2016 , we revised the amortization rates of our rotable and repairable assets. Previously, we recorded amortization on a pooled basis of either a 50% declining balance basis for shop replaceable assets or a 10% declining balance basis for line replaceable assets to estimated residual values. We have revised these rates due to changes in the estimated useful lives of these assets, which we have assessed based on asset age, utilization and our fleet requirements. Rotable and repairable assets are now recorded at cost and are amortized on a pooled basis to their estimated residual value on either a 40-80% declining balance basis for shop replaceable assets or a 10-30% declining balance basis for line replaceable assets. </t>
  </si>
  <si>
    <t>Recent Accounting Pronouncements</t>
  </si>
  <si>
    <t>Recent accounting pronouncements not yet adopted: Inventories: In June 2015, the FASB issued an amendment that requires management to reduce inventory to the lower of cost and net realizable value rather than the lower of cost or market value.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Share-based compensation: 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Consolidation: In February 2015, the FASB issued amendments to the consolidation standard. The standard is effective for fiscal periods beginning after December 15, 2015, and interim periods therein and early application is permitted. We will adopt the standard on May 1, 2016. Companies can either apply the standard retrospectively or using a modified retrospective approach. We are currently evaluating the impact of the adoption of this standard on our consolidated financial statements. Debt issuance costs: In April 2015, the FASB issued new guidance requiring that debt issuance costs related to a recognized debt liability be presented in the balance sheet as a direct deduction from the carrying amount of that debt liability rather than as an asset. The standard is effective for fiscal periods beginning after December 15, 2015, and interim periods therein and early application is permitted. We will adopt the standard on May 1, 2016. Companies are required to adopt the standard retrospectively. The standard will result in all deferred financing costs, excluding transaction costs incurred in connection with securing revolving credit facilities, currently recorded in other assets, being deducted from long-term debt obligations in our consolidated financial statements. Financial instruments: In January 2016, the FASB issued amendments to the standard for the recognition and measurement of financial assets and financial liabilities. The standard is effective for fiscal periods beginning after December 15, 2017, including interim periods within those fiscal years and early application is permitted. We will adopt the standard on May 1, 2018. Companies should apply the amendment using a cumulative-effect adjustment to the balance sheet as of the beginning of the fiscal year of adoption, and using a prospective approach for amendments to equity securities with fair values that are not readily determinable. We are currently evaluating the impact of the adoption of this standard on our consolidated financial statements. Leases: In February 2016, the FASB issued amendments to the standard for the recognition and measurement of leases. The standard is effective for fiscal periods beginning after December 15, 2018, including interim periods within those fiscal years and early application is permitted. We will adopt the standard on May 1, 2019. We are currently evaluating the impact of the adoption of this standard on our consolidated financial statements.</t>
  </si>
  <si>
    <t>Significant Accounting Policies (Tables)</t>
  </si>
  <si>
    <t>Multiple Foreign Currency Exchange Rates</t>
  </si>
  <si>
    <t>The currencies which most influence our foreign currency translations and the relevant exchange rates were: Nine months ended January 31, 2015 January 31, 2016 Average rates: £/US $ 1.625307 1.525694 CAD/US $ 0.894919 0.762428 NOK/US $ 0.153029 0.120921 AUD/US $ 0.888942 0.731854 €/US $ 1.288597 1.104529 Period end rates: £/US $ 1.502634 1.418324 CAD/US $ 0.786349 0.710227 NOK/US $ 0.128961 0.114773 AUD/US $ 0.776126 0.707031 €/US $ 1.128961 1.083168</t>
  </si>
  <si>
    <t>Variable Interest Entities (Tables)</t>
  </si>
  <si>
    <t>Variable Interest Entity, Primary Beneficiary</t>
  </si>
  <si>
    <t>Variable Interest Entity [Line Items]</t>
  </si>
  <si>
    <t>Redeemable Noncontrolling Interest</t>
  </si>
  <si>
    <t>The following table shows the redeemable non-controlling interests relating to the local ownership VIEs that are included in the interim financial statements. April 30, 2015 January 31, 2016 EEA Helicopters Operations B.V. $ 15,223 $ 16,560 Atlantic Aviation Limited and Atlantic Aviation FZE 1,717 1,717 $ 16,940 $ 18,277</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 April 30, 2015 January 31, 2016 Cash and cash equivalents $ 128,744 $ 94,514 Receivables, net of allowance 82,286 67,614 Other current assets 44,262 33,420 Other long-term assets 118,025 134,662 Total assets $ 373,317 $ 330,210 Payables and accruals $ 79,382 $ 59,636 Intercompany payables 135,285 140,881 Other current liabilities 21,280 19,660 Accrued pension obligations 73,102 58,620 Long-term intercompany payables 134,687 104,600 Other long-term liabilities 33,315 30,012 Total liabilities $ 477,051 $ 413,409 Three months ended Nine months ended January 31, 2015 January 31, 2016 January 31, 2015 January 31, 2016 Revenue $ 256,336 $ 207,753 $ 841,576 $ 674,601 Net earnings (loss) (50,423 ) (7,493 ) (23,728 ) 16,849</t>
  </si>
  <si>
    <t>Assets and Associated Liabilities Related to Company's Secured Debt Arrangements</t>
  </si>
  <si>
    <t>The following table shows the assets and the associated liabilities related to our secured debt arrangements that are included in the interim financial statements: April 30, 2015 January 31, 2016 Restricted cash $ 2,634 $ 5,040 Transferred receivables 62,488 48,743 Current facility secured by accounts receivable 43,379 37,566</t>
  </si>
  <si>
    <t>Variable Interest Entity, Not Primary Beneficiary | Thai Aviation Services</t>
  </si>
  <si>
    <t>Summary of Amounts Recorded in Balance Sheet</t>
  </si>
  <si>
    <t>The following table summarizes the amounts recorded for TAS in the consolidated balance sheets: April 30, 2015 January 31, 2016 Carrying Maximum Carrying Maximum Receivables, net of allowance $ 4,398 $ 4,398 $ 4,036 $ 4,036 Equity method investment 25,022 25,022 28,661 28,661</t>
  </si>
  <si>
    <t>Variable Interest Entity, Not Primary Beneficiary | Related Party Lessors</t>
  </si>
  <si>
    <t>Schedule of Rent Expense</t>
  </si>
  <si>
    <t>The following table summarizes the amounts recorded in the consolidated statements of operations prior to December 18, 2014: Three months ended Nine months ended January 31, 2015 January 31, 2016 January 31, 2015 January 31, 2016 Operating lease expense $ 6,689 $ — $ 31,896 $ —</t>
  </si>
  <si>
    <t>Restructuring (Tables)</t>
  </si>
  <si>
    <t>Schedule of Restructuring Liability</t>
  </si>
  <si>
    <t xml:space="preserve">The following table summarizes the activity of the restructuring liability for the nine months ended January 31, 2016 : Employee related severance and other costs Lease associated costs Total Balance at April 30, 2015 $ 23,829 $ 48,583 $ 72,412 Restructuring expense 20,666 26,723 47,389 Non-cash charges and foreign exchange (i) 382 (3,616 ) (3,234 ) Cash payments (32,093 ) (24,239 ) (56,332 ) Balance at January 31, 2016 $ 12,784 $ 47,451 $ 60,235 (i) The related asset and liability balances for the leased helicopters we have ceased to use were written off to the lease restructuring expenses. </t>
  </si>
  <si>
    <t>Asset Impairments (Tables)</t>
  </si>
  <si>
    <t>Schedule of Asset Impairments</t>
  </si>
  <si>
    <t>Inventories (Tables)</t>
  </si>
  <si>
    <t>Schedule of Inventory</t>
  </si>
  <si>
    <t xml:space="preserve"> April 30, 2015 January 31, 2016 Work-in-progress for long-term maintenance contracts under completed contract accounting $ 7,551 $ 8,358 Consumables 118,339 104,998 Provision for obsolete and excess inventories (note 4) (8,142 ) (14,051 ) $ 117,748 $ 99,305</t>
  </si>
  <si>
    <t>Other Assets (Tables)</t>
  </si>
  <si>
    <t>Components of Other Assets</t>
  </si>
  <si>
    <t xml:space="preserve"> April 30, 2015 January 31, 2016 Current: Helicopter operating lease funded residual value guarantees $ 24,349 $ 18,601 Foreign currency embedded derivatives (a) (note 13) 11,754 18,448 Mobilization costs 8,179 5,630 Deferred financing costs 8,126 9,027 Prepaid helicopter rentals 4,166 3,746 Residual value guarantees 2,861 2,133 Foreign currency forward contracts (a) (note 13) 492 32 Other receivables 7,943 6,485 $ 67,870 $ 64,102 Non-current: Helicopter operating lease funded residual value guarantees $ 202,209 $ 219,316 Helicopter deposits 70,123 66,226 Security deposits 38,695 39,445 Deferred financing costs 38,459 35,202 Foreign currency embedded derivatives (a) (note 13) 22,243 29,298 Long-term income tax receivable 19,490 24,130 Prepaid helicopter rentals 15,941 13,604 Accrued pension asset 15,091 27,740 Mobilization costs 14,760 10,614 Pension guarantee assets 8,521 7,403 Residual value guarantees 8,441 7,208 Foreign currency forward contracts (a) (note 13) 775 — Other 3,408 3,620 $ 458,156 $ 483,806 (a)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asset, either directly or indirectly, for substantially the full term of the financial instrument. There were no transfers between categories in the fair value hierarchy.</t>
  </si>
  <si>
    <t>Other Liabilities (Tables)</t>
  </si>
  <si>
    <t>Components of Other Liabilities</t>
  </si>
  <si>
    <t xml:space="preserve"> April 30, 2015 January 31, 2016 Current: Restructuring (note 3) $ 57,310 $ 43,283 Foreign currency forward contracts (a) (note 13) 22,562 17,751 Deferred gains on sale-leasebacks of helicopters 13,927 14,644 Residual value guarantees 3,505 2,917 Foreign currency embedded derivatives (a) (note 13) 2,173 130 Contract inducement 742 708 Other 1,881 863 $ 102,100 $ 80,296 Non-current: Accrued pension obligations $ 120,879 $ 98,521 Deferred gains on sale-leasebacks of helicopters 85,250 71,304 Residual value guarantees 19,245 19,619 Restructuring (note 3) 15,102 16,952 Insurance claims accrual 8,888 8,266 Contract inducement 7,203 6,342 Foreign currency forward contracts (a) (note 13) 6,894 7,295 Foreign currency embedded derivatives (a) (note 13) 2,526 611 Other 7,287 7,238 $ 273,274 $ 236,148 (a) The fair value of the foreign currency embedded derivatives and forward contracts is determined to be a recurring Level 2 fair value measurement. Level 2 measurements are determined using a present value model. Inputs to the present value model include publicly available forward rates, credit spreads and interest rates applicable to the contracts, and inputs are observable for the liability, either directly or indirectly, for substantially the full term of the financial instrument. There were no transfers between categories in the fair value hierarchy.</t>
  </si>
  <si>
    <t>Long-term Debt Obligations (Tables)</t>
  </si>
  <si>
    <t>Long-Term Debt Obligations</t>
  </si>
  <si>
    <t xml:space="preserve"> Principal Facility maturity April 30, 2015 January 31, 2016 Senior secured notes At maturity October 2020 $ 1,006,387 $ 1,007,245 Senior unsecured notes (a) At maturity June 2021 135,292 94,732 Senior secured revolving credit facility (b): US LIBOR plus a 4.5% margin At maturity January 2019 — 67,000 Alternate Base Rate plus a 3.5% margin At maturity January 2019 — 28,000 Asset-based revolving credit facility (c) At maturity June 2020 — 110,800 Capital lease obligations (USD) Quarterly February 2016 - September 2025 34,370 72,721 Capital lease obligations (Euro) Quarterly September 2025 15,024 14,136 Boundary Bay financing – 6.93% (CAD) Monthly April 2035 28,206 23,844 Total long-term debt obligations 1,219,279 1,418,478 Less: current portion (3,624 ) (37,003 ) Long-term debt obligations $ 1,215,655 $ 1,381,475 (a) Senior unsecured notes: During July and August 2015, one of our subsidiaries repurchased $40.6 million of the senior unsecured notes on the open market at prices ranging from 50.50% to 55.25% of the principal plus accrued and unpaid interest of $0.5 million . A gain on extinguishment of $17.8 million related to the discount on repurchase, net of the unamortized deferred financing costs, was recognized during the nine months ended January 31, 2016 . (b) Senior secured revolving credit facility: Subsequent to January 31, 2016 , the Company borrowed up to the facility credit limit of $375.0 million under our senior secured revolving credit facility. (c) Asset-based revolving credit facility: On June 12, 2015, one of our subsidiaries entered into an asset-based revolving credit facility (the “ABL Facility”) with a syndicate of financial institutions of up to $145.0 million , subject to borrowing base availability. The ABL Facility can be used to finance the acquisition of helicopters of up to a certain percentage of the aggregate eligible helicopter value included within the arrangement and can be drawn in U.S. dollars, Euros or other currencies. It bears interest at an adjusted LIBOR rate plus an applicable margin that ranges from 2.00% to 3.25% , based on the percentage of excess availability in the ABL Facility calculated as of the most recent quarter. The ABL Facility has a five year term and is subject to acceleration of maturity under certain circumstances. The ABL Facility contains mandatory prepayment terms in the event outstanding borrowings exceed the lesser of the borrowing base or the effective commitments under the facility. The ABL Facility is secured on a first priority perfected security interest in the capital stock of the borrower and in the helicopter equipment it acquires. The ABL Facility covenants include a requirement for us to maintain a fixed charge coverage ratio, as defined, of 1.35 :1, and contains other affirmative and negative covenants. (d) Overdraft facilities: At January 31, 2016 , the Company had overdraft facilities available of $22.5 million . Subsequent to January 31, 2016 , $21.4 million of these overdraft facilities were cancelled. (e) Covenant compliance: At January 31, 2016 , we were in compliance with all long-term debt obligations covenants.</t>
  </si>
  <si>
    <t>Other Financing Income (Charges) (Tables)</t>
  </si>
  <si>
    <t>Summary of Financing Charges</t>
  </si>
  <si>
    <t xml:space="preserve"> Three months ended Nine months ended January 31, 2015 January 31, 2016 January 31, 2015 January 31, 2016 Amortization of deferred financing costs $ (1,814 ) $ (1,918 ) $ (5,653 ) $ (5,645 ) Net gain (loss) on debt extinguishment (note 8 (a)) (9,990 ) — (17,434 ) 17,799 Net loss on fair value of foreign currency forward contracts (26,180 ) (7,370 ) (39,176 ) (22,449 ) Net gain on fair value of foreign currency embedded derivatives 30,287 4,362 57,699 22,614 Amortization of guaranteed residual values (2,006 ) (800 ) (3,915 ) (1,763 ) Interest expense (3,772 ) (6,239 ) (14,494 ) (14,629 ) Interest income 5,831 7,384 17,913 19,103 Other (4,370 ) (1,438 ) (9,091 ) (5,128 ) $ (12,014 ) $ (6,019 ) $ (14,151 ) $ 9,902</t>
  </si>
  <si>
    <t>Employee Pension Plans (Tables)</t>
  </si>
  <si>
    <t>Net Defined Benefit Pension Plan</t>
  </si>
  <si>
    <t>The net defined benefit pension plan income is as follows: Three months ended Nine months ended January 31, 2015 January 31, 2016 January 31, 2015 January 31, 2016 Current service cost $ 4,479 $ 3,631 $ 15,015 $ 11,505 Interest cost 7,514 5,399 24,554 16,891 Expected return on plan assets (11,854 ) (9,853 ) (38,878 ) (30,955 ) Amortization of net actuarial and experience losses 475 1,160 1,495 3,621 Amortization of past service credits (156 ) (118 ) (442 ) (366 ) Employee contributions (735 ) (379 ) (2,417 ) (1,199 ) $ (277 ) $ (160 ) $ (673 ) $ (503 )</t>
  </si>
  <si>
    <t>Derivative Financial Instruments and Fair Value Measurements (Tables)</t>
  </si>
  <si>
    <t>Company's Outstanding Foreign Exchange Forward Contracts</t>
  </si>
  <si>
    <t>The outstanding foreign exchange forward contracts are as follows: Notional Fair value liability Maturity April 30, 2015 Purchase contracts to sell U.S. dollars and buy Canadian dollars CAD 228,000 $ (15,220 ) May 2015 to November 2017 Purchase contracts to sell U.S. dollars and buy Euros € 42,051 (7,405 ) September 2015 to November 2015 Purchase contracts to sell Pounds Sterling and buy Euros € 31,000 (5,564 ) May 2015 to December 2016 January 31, 2016 Purchase contracts to sell U.S. dollars and buy Canadian dollars CAD 183,000 $ (23,307 ) February 2016 to November 2017 Purchase contracts to sell Pounds Sterling and buy Euros € 14,000 (1,707 ) February 2016 to December 2016</t>
  </si>
  <si>
    <t>Fair Value of Non-revolving Debt Obligations</t>
  </si>
  <si>
    <t>The carrying values of the other financial instruments, which are measured at other than fair value, approximate fair value due to the short terms to maturity, except for non-revolving debt obligations, the fair values of which are as follows: April 30, 2015 January 31, 2016 Fair value Carrying value Fair value Carrying value Senior secured notes $ 893,467 $ 1,006,387 $ 443,752 $ 1,007,245 Senior unsecured notes 89,800 135,292 14,115 94,732</t>
  </si>
  <si>
    <t>Commitments (Tables)</t>
  </si>
  <si>
    <t>Summary of Operating Leases</t>
  </si>
  <si>
    <t>The minimum lease rentals required under operating leases are payable in the following amounts over the following years ended January 31 : Helicopter operating leases (i) Building, land and equipment operating leases Total operating leases 2017 $ 274,298 $ 13,593 $ 287,891 2018 261,873 10,710 272,583 2019 249,308 8,463 257,771 2020 218,829 5,550 224,379 2021 163,012 3,868 166,880 Thereafter 178,751 33,209 211,960 $ 1,346,071 $ 75,393 $ 1,421,464 (i) The helicopter operating leases exclude the remaining contractual lease commitments for 16 helicopters that we have permanently ceased use of in our operations and which do not form part of our prospective fleet strategy, which have been provided for as part of restructuring expense (note 3 ).</t>
  </si>
  <si>
    <t>Segment Information (Tables)</t>
  </si>
  <si>
    <t>Summary of Consolidated Financial Statement by Segment</t>
  </si>
  <si>
    <t>Three months ended January 31, 2015 Helicopter Heli-One Corporate and Inter-segment Consolidated Revenue from external customers $ 375,241 $ 39,825 $ — $ — $ 415,066 Add: Inter-segment revenues — 20,017 — (20,017 ) — Total revenue 375,241 59,842 — (20,017 ) 415,066 Direct costs (i) (253,260 ) (54,528 ) — 20,039 (287,749 ) Earnings from equity accounted investees 5,858 — — — 5,858 General and administration costs — — (19,878 ) — (19,878 ) Adjusted EBITDAR (ii) 127,839 5,314 (19,878 ) 22 113,297 Helicopter lease and associated costs (66,523 ) — — — (66,523 ) Depreciation (30,794 ) Restructuring expense (note 3) (3,441 ) Asset impairments (note 4) (403,536 ) Loss on disposal of assets (3,056 ) Operating loss (394,053 ) Interest on long-term debt (29,996 ) Foreign exchange loss (18,464 ) Other financing charges (12,014 ) Income tax expense (10,189 ) Net loss $ (464,71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Three months ended January 31, 2016 Helicopter Heli-One Corporate and Inter-segment Consolidated Revenue from external customers $ 293,508 $ 39,581 $ — $ — $ 333,089 Add: Inter-segment revenues — 23,491 — (23,491 ) — Total revenue 293,508 63,072 — (23,491 ) 333,089 Direct costs (i) (175,384 ) (55,067 ) — 22,733 (207,718 ) Earnings from equity accounted investees 1,190 — — — 1,190 General and administration costs — — (18,189 ) — (18,189 ) Adjusted EBITDAR (ii) 119,314 8,005 (18,189 ) (758 ) 108,372 Helicopter lease and associated costs (61,593 ) — — — (61,593 ) Depreciation (38,766 ) Restructuring expense (note 3) (11,799 ) Asset impairments (note 4) (24,997 ) Loss on disposal of assets (1,643 ) Operating loss (30,426 ) Interest on long-term debt (31,288 ) Foreign exchange loss (5,733 ) Other financing charges (6,019 ) Income tax expense (2,618 ) Net loss $ (76,084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Nine months ended January 31, 2015 Helicopter Heli-One Corporate and Inter-segment Consolidated Revenue from external customers $ 1,216,143 $ 117,793 $ — $ — $ 1,333,936 Add: Inter-segment revenues — 80,054 — (80,054 ) — Total revenue 1,216,143 197,847 — (80,054 ) 1,333,936 Direct costs (i) (833,391 ) (179,222 ) — 79,417 (933,196 ) Earnings from equity accounted investees 9,914 — — — 9,914 General and administration costs — — (64,229 ) — (64,229 ) Adjusted EBITDAR (ii) 392,666 18,625 (64,229 ) (637 ) 346,425 Helicopter lease and associated costs (194,341 ) — — — (194,341 ) Depreciation (97,672 ) Restructuring expense (note 3) (3,441 ) Asset impairments (note 4) (549,942 ) Loss on disposal of assets (10,934 ) Operating loss (509,905 ) Interest on long-term debt (99,583 ) Foreign exchange loss (26,835 ) Other financing charges (14,151 ) Income tax expense (25,301 ) Net loss $ (675,775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Nine months ended January 31, 2016 Helicopter Heli-One Corporate and Inter-segment Consolidated Revenue from external customers $ 958,887 $ 110,892 $ — $ — $ 1,069,779 Add: Inter-segment revenues — 67,760 — (67,760 ) — Total revenue 958,887 178,652 — (67,760 ) 1,069,779 Direct costs (i) (588,468 ) (157,040 ) — 64,195 (681,313 ) Earnings from equity accounted investees 3,961 — — — 3,961 General and administration costs — — (52,642 ) — (52,642 ) Adjusted EBITDAR (ii) 374,380 21,612 (52,642 ) (3,565 ) 339,785 Helicopter lease and associated costs (189,548 ) — — — (189,548 ) Depreciation (114,584 ) Restructuring expense (note 3) (47,389 ) Asset impairments (note 4) (35,456 ) Loss on disposal of assets (4,049 ) Operating loss (51,241 ) Interest on long-term debt (85,520 ) Foreign exchange loss (25,363 ) Other financing income 9,902 Income tax expense (12,468 ) Net loss $ (164,690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t>
  </si>
  <si>
    <t>Supplemental Condensed Consolidated Financial Information (Tables)</t>
  </si>
  <si>
    <t>Condensed Consolidated Balance Sheets</t>
  </si>
  <si>
    <t>Balance Sheets as at April 30, 2015 Parent Sub-Parent (1)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 (1) During October 2014, the Sub-Parent entities were liquidated. Balance Sheets as at January 31, 2016 Parent Sub-Parent (1) Issuer Guarantor Non-guarantor Eliminations Consolidated Assets Current Assets Cash and cash equivalents $ 61 $ — $ 206,466 $ 223,935 $ — $ (322,345 ) $ 108,117 Receivables, net of allowance for doubtful accounts 83 — 113 85,724 113,922 (871 ) 198,971 Current intercompany receivables 127 — 334,514 456,464 413,749 (1,204,854 ) — Income taxes receivable — — — 2,054 3,996 — 6,050 Deferred income tax assets — — — 58 47 — 105 Inventories — — — 93,164 6,141 — 99,305 Prepaid expenses 464 — — 14,190 12,861 — 27,515 Other assets — — 137,353 173,419 75,032 (321,702 ) 64,102 735 — 678,446 1,049,008 625,748 (1,849,772 ) 504,165 Property and equipment, net — — — 620,387 334,204 — 954,591 Investments — — — 351,902 28,656 (344,110 ) 36,448 Intangible assets — — — 158,073 2,875 — 160,948 Restricted cash — — — 3,928 14,327 — 18,255 Other assets 45 — 18,390 395,645 88,116 (18,390 ) 483,806 Long-term intercompany receivables — — 37,273 64,697 386,668 (488,638 ) — Deferred income tax assets — — — 324 503 — 827 Assets held for sale — — — 10,863 — — 10,863 $ 780 $ — $ 734,109 $ 2,654,827 $ 1,481,097 $ (2,700,910 ) $ 2,169,903 Liabilities and Shareholders' Equity (Deficit) Current Liabilities Bank indebtedness $ — $ — $ — $ — $ 115,879 $ (115,879 ) $ — Payables and accruals 1,862 — 30,289 178,300 95,591 (30,285 ) 275,757 Deferred revenue — — — 28,552 8,463 — 37,015 Income taxes payable — — 12 34,379 4,555 (12 ) 38,934 Current intercompany payables 37,125 — 47,273 395,469 445,207 (925,074 ) — Deferred income tax liabilities — — — 15 31 — 46 Current facility secured by accounts receivable — — — — 37,566 — 37,566 Other liabilities 546 — 52,056 126,312 137,787 (236,405 ) 80,296 Current portion of long-term debt obligations — — — 37,003 — — 37,003 39,533 — 129,630 800,030 845,079 (1,307,655 ) 506,617 Long-term debt obligations — — 1,196,977 1,270,675 110,800 (1,196,977 ) 1,381,475 Long-term intercompany payables — — — 385,948 65,426 (451,374 ) — Deferred revenue — — — 33,252 24,634 — 57,886 Other liabilities — — — 164,065 72,083 — 236,148 Deferred income tax liabilities — — — 137 8,116 — 8,253 Total liabilities 39,533 — 1,326,607 2,654,107 1,126,138 (2,956,006 ) 2,190,379 Redeemable non-controlling interests — — 16,560 16,560 (30,752 ) 15,909 18,277 Redeemable convertible preferred shares 630,001 — — — — — 630,001 Shareholders' equity (deficit) (668,754 ) — (609,058 ) (15,840 ) 385,711 239,187 (668,754 ) $ 780 $ — $ 734,109 $ 2,654,827 $ 1,481,097 $ (2,700,910 ) $ 2,169,903 (1) During October 2014, the Sub-Parent entities were liquidated.</t>
  </si>
  <si>
    <t>Condensed Consolidated Statements of Operations</t>
  </si>
  <si>
    <t>Statements of Operations and Comprehensive Loss for the three months ended January 31, 2015 Parent Sub-Parent (1) Issuer Guarantor Non-guarantor Eliminations Consolidated Revenue $ — $ — $ — $ 263,296 $ 274,410 $ (122,640 ) $ 415,066 Operating expenses: Direct costs — — — (204,539 ) (272,373 ) 122,640 (354,272 ) Earnings (loss) from equity accounted investees (464,596 ) — (517,004 ) (235,454 ) 1,265 1,221,647 5,858 General and administration costs (5,418 ) — (378 ) (15,127 ) 667 378 (19,878 ) Depreciation — — — (25,584 ) (5,210 ) — (30,794 ) Restructuring expense (1,733 ) — — (1,219 ) (489 ) — (3,441 ) Asset impairments — — — (309,163 ) (94,373 ) — (403,536 ) Loss on disposal of assets — — — (724 ) (2,332 ) — (3,056 ) (471,747 ) — (517,382 ) (791,810 ) (372,845 ) 1,344,665 (809,119 ) Operating loss (471,747 ) — (517,382 ) (528,514 ) (98,435 ) 1,222,025 (394,053 ) Financing income (charges) 265 — 55,777 73,013 (133,752 ) (55,777 ) (60,474 ) Loss before income tax (471,482 ) — (461,605 ) (455,501 ) (232,187 ) 1,166,248 (454,527 ) Income tax expense — — (647 ) (9,094 ) (1,095 ) 647 (10,189 ) Net loss $ (471,482 ) $ — $ (462,252 ) $ (464,595 ) $ (233,282 ) $ 1,166,895 $ (464,716 ) Net earnings (loss) attributable to: Controlling interest $ (471,482 ) $ — $ (462,252 ) $ (464,595 ) $ (240,048 ) $ 1,166,895 $ (471,482 ) Non-controlling interests — — — — 6,766 — 6,766 Net loss $ (471,482 ) $ — $ (462,252 ) $ (464,595 ) $ (233,282 ) $ 1,166,895 $ (464,716 ) Comprehensive loss $ (552,235 ) $ — $ (538,440 ) $ (545,348 ) $ (263,270 ) $ 1,359,641 $ (539,652 ) (1) During October 2014, the Sub-Parent entities were liquidated. Statements of Operations and Comprehensive Loss for the nine months ended January 31, 2015 Parent Sub-Parent (1) Issuer Guarantor Non-guarantor Eliminations Consolidated Revenue $ — $ — $ — $ 854,211 $ 897,656 $ (417,931 ) $ 1,333,936 Operating expenses: Direct costs — — — (654,167 ) (891,301 ) 417,931 (1,127,537 ) Earnings (loss) from equity accounted investees (680,226 ) (65,707 ) (770,778 ) (353,071 ) 4,307 1,875,389 9,914 General and administration costs (15,977 ) (105 ) (1,139 ) (48,149 ) 2 1,139 (64,229 ) Depreciation — — — (82,648 ) (15,024 ) — (97,672 ) Restructuring expense (1,733 ) — — (1,219 ) (489 ) — (3,441 ) Asset impairments — — — (453,294 ) (96,648 ) — (549,942 ) Loss on disposal of assets — — — (8,316 ) (2,618 ) — (10,934 ) (697,936 ) (65,812 ) (771,917 ) (1,600,864 ) (1,001,771 ) 2,294,459 (1,843,841 ) Operating loss (697,936 ) (65,812 ) (771,917 ) (746,653 ) (104,115 ) 1,876,528 (509,905 ) Financing income (charges) 772 72 94,650 88,572 (229,985 ) (94,650 ) (140,569 ) Loss before income tax (697,164 ) (65,740 ) (677,267 ) (658,081 ) (334,100 ) 1,781,878 (650,474 ) Income tax recovery (expense) — 20 (1,997 ) (22,132 ) (3,189 ) 1,997 (25,301 ) Net loss $ (697,164 ) $ (65,720 ) $ (679,264 ) $ (680,213 ) $ (337,289 ) $ 1,783,875 $ (675,775 ) Net earnings (loss) attributable to: Controlling interest $ (697,164 ) $ (65,720 ) $ (679,264 ) $ (680,213 ) $ (358,678 ) $ 1,783,875 $ (697,164 ) Non-controlling interests — — — — 21,389 — 21,389 Net loss $ (697,164 ) $ (65,720 ) $ (679,264 ) $ (680,213 ) $ (337,289 ) $ 1,783,875 $ (675,775 ) Comprehensive loss $ (872,455 ) $ (154,122 ) $ (846,617 ) $ (855,504 ) $ (397,549 ) $ 2,282,266 $ (843,981 ) (1) During October 2014, the Sub-Parent entities were liquidated. Statements of Operations and Comprehensive Loss for the three months ended January 31, 2016 Parent Sub-Parent (1) Issuer Guarantor Non-guarantor Eliminations Consolidated Revenue $ — $ — $ — $ 218,704 $ 224,896 $ (110,511 ) $ 333,089 Operating expenses: Direct costs — — (8 ) (162,540 ) (217,282 ) 110,519 (269,311 ) Earnings (loss) from equity accounted investees (70,558 ) — (26,846 ) (12,714 ) 1,168 110,140 1,190 General and administration costs (3,268 ) — (278 ) (15,785 ) 864 278 (18,189 ) Depreciation — — — (30,442 ) (8,324 ) — (38,766 ) Restructuring expense 355 — — (7,232 ) (4,922 ) — (11,799 ) Asset impairments — — — (22,014 ) (2,983 ) — (24,997 ) Loss on disposal of assets — — — (1,643 ) — — (1,643 ) (73,471 ) — (27,132 ) (252,370 ) (231,479 ) 220,937 (363,515 ) Operating loss (73,471 ) — (27,132 ) (33,666 ) (6,583 ) 110,426 (30,426 ) Financing income (charges) 45 — (41,463 ) (35,185 ) (7,900 ) 41,463 (43,040 ) Loss before income tax (73,426 ) — (68,595 ) (68,851 ) (14,483 ) 151,889 (73,466 ) Income tax recovery (expense) 4 — (548 ) (1,707 ) (915 ) 548 (2,618 ) Net loss $ (73,422 ) $ — $ (69,143 ) $ (70,558 ) $ (15,398 ) $ 152,437 $ (76,084 ) Net earnings (loss) attributable to: Controlling interest $ (73,422 ) $ — $ (69,143 ) $ (70,558 ) $ (12,736 ) $ 152,437 $ (73,422 ) Non-controlling interests — — — — (2,662 ) — (2,662 ) Net loss $ (73,422 ) $ — $ (69,143 ) $ (70,558 ) $ (15,398 ) $ 152,437 $ (76,084 ) Comprehensive loss $ (79,468 ) $ — $ (70,179 ) $ (76,604 ) $ (63,547 ) $ 207,714 $ (82,084 ) (1) During October 2014, the Sub-Parent entities were liquidated. Statements of Operations and Comprehensive Loss for the nine months ended January 31, 2016 Parent Sub-Parent (1) Issuer Guarantor Non-guarantor Eliminations Consolidated Revenue $ — $ — $ — $ 696,282 $ 724,936 $ (351,439 ) $ 1,069,779 Operating expenses: Direct costs — — (8 ) (532,346 ) (689,954 ) 351,447 (870,861 ) Earnings (loss) from equity accounted investees (157,677 ) — (98,473 ) (45,399 ) 3,640 301,870 3,961 General and administration costs (11,289 ) — (1,078 ) (43,661 ) 2,308 1,078 (52,642 ) Depreciation — — — (91,195 ) (23,389 ) — (114,584 ) Restructuring expense (2,073 ) — — (35,331 ) (9,985 ) — (47,389 ) Asset impairments — — — (32,199 ) (3,257 ) — (35,456 ) Loss on disposal of assets — — — (3,448 ) (601 ) — (4,049 ) (171,039 ) — (99,559 ) (783,579 ) (721,238 ) 654,395 (1,121,020 ) Operating income (loss) (171,039 ) — (99,559 ) (87,297 ) 3,698 302,956 (51,241 ) Financing income (charges) 132 — (53,885 ) (58,987 ) (42,126 ) 53,885 (100,981 ) Loss before income tax (170,907 ) — (153,444 ) (146,284 ) (38,428 ) 356,841 (152,222 ) Income tax recovery (expense) 7 — (1,710 ) (11,393 ) (1,082 ) 1,710 (12,468 ) Net loss $ (170,900 ) $ — $ (155,154 ) $ (157,677 ) $ (39,510 ) $ 358,551 $ (164,690 ) Net earnings (loss) attributable to: Controlling interest $ (170,900 ) $ — $ (155,154 ) $ (157,677 ) $ (45,720 ) $ 358,551 $ (170,900 ) Non-controlling interests — — — — 6,210 — 6,210 Net loss $ (170,900 ) $ — $ (155,154 ) $ (157,677 ) $ (39,510 ) $ 358,551 $ (164,690 ) Comprehensive loss $ (221,453 ) $ — $ (200,374 ) $ (208,230 ) $ (81,455 ) $ 506,707 $ (204,805 ) (1) During October 2014, the Sub-Parent entities were liquidated.</t>
  </si>
  <si>
    <t>Condensed Consolidated Cash Flow Statement</t>
  </si>
  <si>
    <t>Cash flows for the nine months ended January 31, 2015 Parent Sub-Parent (1) Issuer Guarantor Non-guarantor Eliminations Consolidated Cash provided by (used in) operating activities $ 9,600 $ (88 ) $ (259,790 ) $ 51,345 $ (105,902 ) $ 259,920 $ (44,915 ) Financing activities: Sold interest in accounts receivable, net of collections — — — — (18,666 ) — (18,666 ) Net proceeds from issuance of capital stock — — 574,000 574,000 160,000 (1,308,000 ) — Net proceeds from issuance of redeemable convertible preference shares 572,819 — — — — — 572,819 Long-term debt proceeds — — 325,000 325,000 — (325,000 ) 325,000 Long-term debt repayments — — (325,000 ) (328,055 ) — 325,000 (328,055 ) Redemption of senior secured notes — — (158,681 ) (158,681 ) — 158,681 (158,681 ) Redemption and repurchases of senior unsecured notes — — (151,683 ) (151,683 ) — 151,683 (151,683 ) Distribution paid to non-controlling interest (8,500 ) — — — — — (8,500 ) Long-term intercompany flow-issuance of debt — — 84,900 — — (84,900 ) — Dividends paid — — — — (7,697 ) 7,697 — Cash provided by financing activities 564,319 — 348,536 260,581 133,637 (1,074,839 ) 232,234 Investing activities: Property and equipment additions — — — (271,886 ) (105,265 ) (130 ) (377,281 ) Proceeds from disposal of property and equipment — — — 141,515 136 — 141,651 Helicopter deposits net of lease inception refunds — — — (39,122 ) — — (39,122 ) Proceeds from sale of equity accounted investee — — — 4,382 — — 4,382 Investment in subsidiaries (574,000 ) — (160,000 ) (160,000 ) — 894,000 — Restricted cash — — — 2,841 2,737 — 5,578 Dividends received — — 115,015 7,697 — (122,712 ) — Cash used in investing activities (574,000 ) — (44,985 ) (314,573 ) (102,392 ) 771,158 (264,792 ) Cash provided by (used in) operations (81 ) (88 ) 43,761 (2,647 ) (74,657 ) (43,761 ) (77,473 ) Effect of exchange rate changes on cash and cash equivalents — — — (19,589 ) 11,620 — (7,969 ) Change in cash and cash equivalents during the period (81 ) (88 ) 43,761 (22,236 ) (63,037 ) (43,761 ) (85,442 ) Cash and cash equivalents, beginning of the period 90 88 98,067 315,602 (13,258 ) (98,067 ) 302,522 Cash and cash equivalents, end of the period $ 9 $ — $ 141,828 $ 293,366 $ (76,295 ) $ (141,828 ) $ 217,080 (1) During October 2014, the Sub-Parent entities were liquidated. Cash flows for the nine months ended January 31, 2016 Parent Sub-Parent (1) Issuer Guarantor Non-guarantor Eliminations Consolidated Cash provided by (used in) operating activities $ (51 ) $ — $ 50,503 $ 143,697 $ (181,155 ) $ (50,503 ) $ (37,509 ) Financing activities: Sold interest in accounts receivable, net of collections — — — — 369 — 369 Net proceeds from issuance of capital stock — — — — 200 (200 ) — Long-term debt proceeds — — 422,000 422,000 110,900 (422,000 ) 532,900 Long-term debt repayments — — (327,000 ) (329,892 ) (100 ) 327,000 (329,992 ) Proceeds from bank indebtedness — — — — 115,879 (115,879 ) — Redemption and repurchases of senior unsecured notes — — (22,101 ) (22,101 ) — 22,101 (22,101 ) Increase in deferred financing costs — — — — (4,822 ) — (4,822 ) Dividends paid — — — — (606 ) 606 — Cash provided by financing activities — — 72,899 70,007 221,820 (188,372 ) 176,354 Investing activities: Property and equipment additions — — — (69,716 ) (65,982 ) — (135,698 ) Proceeds from disposal of property and equipment — — — 28,881 — — 28,881 Helicopter deposits net of lease inception refunds — — — (39,199 ) (557 ) — (39,756 ) Investment in subsidiaries — — — (200 ) — 200 — Restricted cash — — — 2,184 (5,892 ) — (3,708 ) Dividends received — — 606 606 — (1,212 ) — Cash provided by (used in) investing activities — — 606 (77,444 ) (72,431 ) (1,012 ) (150,281 ) Cash provided by (used in) operations (51 ) — 124,008 136,260 (31,766 ) (239,887 ) (11,436 ) Effect of exchange rate changes on cash and cash equivalents — — — (8,753 ) (5,991 ) — (14,744 ) Change in cash and cash equivalents during the period (51 ) — 124,008 127,507 (37,757 ) (239,887 ) (26,180 ) Cash and cash equivalents, beginning of the period 112 — 82,458 96,428 37,757 (82,458 ) 134,297 Cash and cash equivalents, end of the period $ 61 $ — $ 206,466 $ 223,935 $ — $ (322,345 ) $ 108,117 (1) During October 2014, the Sub-Parent entities were liquidated.</t>
  </si>
  <si>
    <t>Significant Accounting Policies - Foreign Currency Translations (Details)</t>
  </si>
  <si>
    <t>Jan. 31, 2016AUD / $</t>
  </si>
  <si>
    <t>Jan. 31, 2016NOK / $</t>
  </si>
  <si>
    <t>Jan. 31, 2016€ / $</t>
  </si>
  <si>
    <t>Jan. 31, 2016CAD / $</t>
  </si>
  <si>
    <t>Jan. 31, 2016£ / $</t>
  </si>
  <si>
    <t>Jan. 31, 2015AUD / $</t>
  </si>
  <si>
    <t>Jan. 31, 2015NOK / $</t>
  </si>
  <si>
    <t>Jan. 31, 2015€ / $</t>
  </si>
  <si>
    <t>Jan. 31, 2015CAD / $</t>
  </si>
  <si>
    <t>Jan. 31, 2015£ / $</t>
  </si>
  <si>
    <t>Average rates</t>
  </si>
  <si>
    <t>Multiple foreign currency exchange rates</t>
  </si>
  <si>
    <t>Foreign currency exchange rates translations</t>
  </si>
  <si>
    <t>Period end rates</t>
  </si>
  <si>
    <t>Variable Interest Entities - Redeemable Non-controlling Interest (Details) - USD ($) $ in Thousands</t>
  </si>
  <si>
    <t>Noncontrolling Interest [Line Items]</t>
  </si>
  <si>
    <t>EEA Helicopters Operations B.V.</t>
  </si>
  <si>
    <t>Atlantic Aviation Limited and Atlantic Aviation FZE</t>
  </si>
  <si>
    <t>Variable Interest Entities - Financial Information of Local Ownership VIEs (Detail) - USD ($) $ in Thousands</t>
  </si>
  <si>
    <t>Apr. 30, 2014</t>
  </si>
  <si>
    <t>Financial information of local ownership VIEs</t>
  </si>
  <si>
    <t>Other current assets</t>
  </si>
  <si>
    <t>Other long-term assets</t>
  </si>
  <si>
    <t>Intercompany payables</t>
  </si>
  <si>
    <t>Other current liabilities</t>
  </si>
  <si>
    <t>Accrued pension obligations</t>
  </si>
  <si>
    <t>Long-term intercompany payables</t>
  </si>
  <si>
    <t>Other long-term liabilities</t>
  </si>
  <si>
    <t>Net earnings (loss)</t>
  </si>
  <si>
    <t>Variable Interest Entities - Assets and Associated Liabilities Related to Company's Secured Debt Arrangements (Detail) - USD ($) $ in Thousands</t>
  </si>
  <si>
    <t>Assets and the associated liabilities related to the Company's secured debt arrangements</t>
  </si>
  <si>
    <t>Transferred receivables</t>
  </si>
  <si>
    <t>Variable Interest Entities - Additional Information (Detail) $ in Thousands</t>
  </si>
  <si>
    <t>Oct. 30, 2014USD ($)</t>
  </si>
  <si>
    <t>Jan. 31, 2016USD ($)helicopter</t>
  </si>
  <si>
    <t>Jan. 31, 2015USD ($)helicopter</t>
  </si>
  <si>
    <t>Basis of redemption value of redeemable non-controlling interest</t>
  </si>
  <si>
    <t>Compounded interest on basis of redemption value of redeemable non-controlling interest, first year (percent)</t>
  </si>
  <si>
    <t>10.00%</t>
  </si>
  <si>
    <t>Compounded interest on basis of redemption value of redeemable non-controlling interest, fifth year (percent)</t>
  </si>
  <si>
    <t>20.00%</t>
  </si>
  <si>
    <t>Trinity Helicopters Limited</t>
  </si>
  <si>
    <t>Number of leased helicopters | helicopter</t>
  </si>
  <si>
    <t>Thai Aviation Services</t>
  </si>
  <si>
    <t>Percentage of ownership of common shares</t>
  </si>
  <si>
    <t>29.90%</t>
  </si>
  <si>
    <t>Number of helicopters leased | helicopter</t>
  </si>
  <si>
    <t>Dividends received</t>
  </si>
  <si>
    <t>Related Party Lessors</t>
  </si>
  <si>
    <t>Other VIE lessors</t>
  </si>
  <si>
    <t>Number of aircraft under operating lease agreements | helicopter</t>
  </si>
  <si>
    <t>Variable Interest Entities - Summary of Amounts Recorded in Balance Sheet (Detail) - Thai Aviation Services - USD ($) $ in Thousands</t>
  </si>
  <si>
    <t>Carrying amounts</t>
  </si>
  <si>
    <t>Maximum exposure to loss</t>
  </si>
  <si>
    <t>Equity method investment</t>
  </si>
  <si>
    <t>Variable Interest Entities - Related Party Lessors (Details) - USD ($) $ in Thousands</t>
  </si>
  <si>
    <t>Operating lease expense</t>
  </si>
  <si>
    <t>Restructuring - Restructuring Liability Activity (Details) - USD ($) $ in Thousands</t>
  </si>
  <si>
    <t>Restructuring Reserve [Roll Forward]</t>
  </si>
  <si>
    <t>Balance at April 30, 2015</t>
  </si>
  <si>
    <t>Non-cash charges and foreign exchange</t>
  </si>
  <si>
    <t>Cash payments</t>
  </si>
  <si>
    <t>Balance at January 31, 2016</t>
  </si>
  <si>
    <t>Employee related severance and other costs</t>
  </si>
  <si>
    <t>Restructuring costs incurred to-date</t>
  </si>
  <si>
    <t>Lease associated costs</t>
  </si>
  <si>
    <t>Asset Impairments - Impairment Charges (Details) - USD ($) $ in Thousands</t>
  </si>
  <si>
    <t>Asset Impairment Charges [Abstract]</t>
  </si>
  <si>
    <t>Impairment of property and equipment</t>
  </si>
  <si>
    <t>Impairment of assets held for sale</t>
  </si>
  <si>
    <t>Impairment of receivables and funded residual value guarantees</t>
  </si>
  <si>
    <t>Impairment of intangible assets</t>
  </si>
  <si>
    <t>Impairment of goodwill</t>
  </si>
  <si>
    <t>Impairment of inventories</t>
  </si>
  <si>
    <t xml:space="preserve"> </t>
  </si>
  <si>
    <t>Asset Impairments - Narrative (Details) $ in Thousands</t>
  </si>
  <si>
    <t>Jan. 31, 2016USD ($)helicopterBuilding</t>
  </si>
  <si>
    <t>Jan. 31, 2015USD ($)</t>
  </si>
  <si>
    <t>Jan. 31, 2016USD ($)helicopterunitBuilding</t>
  </si>
  <si>
    <t>Jan. 31, 2015USD ($)helicopterBuilding</t>
  </si>
  <si>
    <t>Apr. 30, 2015USD ($)helicopterBuilding</t>
  </si>
  <si>
    <t>Property, Plant and Equipment [Line Items]</t>
  </si>
  <si>
    <t>Number of reporting units | unit</t>
  </si>
  <si>
    <t>Goodwill impairment loss | $</t>
  </si>
  <si>
    <t>Impairment of property and equipment | $</t>
  </si>
  <si>
    <t>Assets held for sale | $</t>
  </si>
  <si>
    <t>Impairment of Long-Lived Assets to be Disposed of | $</t>
  </si>
  <si>
    <t>Inventory impairment charge | $</t>
  </si>
  <si>
    <t>Helicopters</t>
  </si>
  <si>
    <t>Number of helicopters held for use</t>
  </si>
  <si>
    <t>Number of long-lived assets reclassified as held for sale</t>
  </si>
  <si>
    <t>Number of impaired assets held for sale</t>
  </si>
  <si>
    <t>Leased Helicopters</t>
  </si>
  <si>
    <t>Number of leased helicopters</t>
  </si>
  <si>
    <t>Buildings</t>
  </si>
  <si>
    <t>Number of long-lived assets reclassified as held for sale | Building</t>
  </si>
  <si>
    <t>Number of impaired assets held for sale | Building</t>
  </si>
  <si>
    <t>Number of assets classified as held for sale</t>
  </si>
  <si>
    <t>Number of assets classified as held for sale | Building</t>
  </si>
  <si>
    <t>Aircraft, Reclassified as Held for Use, Parts</t>
  </si>
  <si>
    <t>Number of long lived assets reclassified as held for use</t>
  </si>
  <si>
    <t>Inventories - Schedule of Inventory (Detail) - USD ($) $ in Thousands</t>
  </si>
  <si>
    <t>Work-in-progress for long-term maintenance contracts under completed contract accounting</t>
  </si>
  <si>
    <t>Consumables</t>
  </si>
  <si>
    <t>Provision for obsolete and excess inventories (note 4)</t>
  </si>
  <si>
    <t>Inventory impairment charge</t>
  </si>
  <si>
    <t>Other Assets - Components of Other Assets (Detail) - USD ($) $ in Thousands</t>
  </si>
  <si>
    <t>Current:</t>
  </si>
  <si>
    <t>Helicopter operating lease funded residual value guarantees</t>
  </si>
  <si>
    <t>Foreign currency embedded derivatives</t>
  </si>
  <si>
    <t>Mobilization costs</t>
  </si>
  <si>
    <t>Deferred financing costs</t>
  </si>
  <si>
    <t>Prepaid helicopter rentals</t>
  </si>
  <si>
    <t>Residual value guarantees</t>
  </si>
  <si>
    <t>Foreign currency forward contracts</t>
  </si>
  <si>
    <t>Other receivables</t>
  </si>
  <si>
    <t>Other assets, current</t>
  </si>
  <si>
    <t>Non-current:</t>
  </si>
  <si>
    <t>Helicopter deposits</t>
  </si>
  <si>
    <t>Security deposits</t>
  </si>
  <si>
    <t>Long-term income tax receivable</t>
  </si>
  <si>
    <t>Accrued pension asset</t>
  </si>
  <si>
    <t>Pension guarantee assets</t>
  </si>
  <si>
    <t>Other assets, noncurrent</t>
  </si>
  <si>
    <t>Other Liabilities - Components of Other Liabilities (Detail) - USD ($) $ in Thousands</t>
  </si>
  <si>
    <t>Deferred gains on sale-leasebacks of helicopters</t>
  </si>
  <si>
    <t>Contract inducement</t>
  </si>
  <si>
    <t>Other liabilities, current</t>
  </si>
  <si>
    <t>Insurance claims accrual</t>
  </si>
  <si>
    <t>Other liabilities, noncurrent</t>
  </si>
  <si>
    <t>Long-term Debt Obligations - Schedule of Long-term Debt (Detail) - USD ($) $ in Thousands</t>
  </si>
  <si>
    <t>Debt Instrument [Line Items]</t>
  </si>
  <si>
    <t>Total long-term debt obligations</t>
  </si>
  <si>
    <t>Less: current portion</t>
  </si>
  <si>
    <t>Credit facility</t>
  </si>
  <si>
    <t>Principal Repayment terms</t>
  </si>
  <si>
    <t>At maturity</t>
  </si>
  <si>
    <t>Facility maturity dates</t>
  </si>
  <si>
    <t>Senior secured notes</t>
  </si>
  <si>
    <t>Senior unsecured notes</t>
  </si>
  <si>
    <t>Capital lease obligations | (USD)</t>
  </si>
  <si>
    <t>Quarterly</t>
  </si>
  <si>
    <t>February 2016 - September 2025</t>
  </si>
  <si>
    <t>Capital lease obligations | (Euro)</t>
  </si>
  <si>
    <t>Boundary Bay financing - 6.93%</t>
  </si>
  <si>
    <t>Boundary Bay - Interest rate</t>
  </si>
  <si>
    <t>6.93%</t>
  </si>
  <si>
    <t>Boundary Bay financing - 6.93% | (CAD)</t>
  </si>
  <si>
    <t>Monthly</t>
  </si>
  <si>
    <t>US LIBOR | Credit facility</t>
  </si>
  <si>
    <t>Debt instrument, basis spread on variable rate</t>
  </si>
  <si>
    <t>4.50%</t>
  </si>
  <si>
    <t>0.00%</t>
  </si>
  <si>
    <t>Alternate Base Rate | Credit facility</t>
  </si>
  <si>
    <t>3.50%</t>
  </si>
  <si>
    <t>Long-term Debt Obligations - Additional Information (Detail)</t>
  </si>
  <si>
    <t>Jun. 12, 2015USD ($)</t>
  </si>
  <si>
    <t>Mar. 04, 2016USD ($)</t>
  </si>
  <si>
    <t>Aug. 31, 2015USD ($)</t>
  </si>
  <si>
    <t>Jan. 31, 2016USD ($)</t>
  </si>
  <si>
    <t>Debt and Capital Lease Obligations [Line Items]</t>
  </si>
  <si>
    <t>Net gain (loss) on debt extinguishment</t>
  </si>
  <si>
    <t>Senior secured notes acquired by subsidiary</t>
  </si>
  <si>
    <t>Interest on redemption of debt</t>
  </si>
  <si>
    <t>Senior unsecured notes | Minimum</t>
  </si>
  <si>
    <t>Debt instrument, purchase price percent</t>
  </si>
  <si>
    <t>50.50%</t>
  </si>
  <si>
    <t>Senior unsecured notes | Maximum</t>
  </si>
  <si>
    <t>55.25%</t>
  </si>
  <si>
    <t>Senior Secured Revolving Credit Facility | Subsequent Event | Credit facility</t>
  </si>
  <si>
    <t>Line of credit facility, maximum borrowing capacity</t>
  </si>
  <si>
    <t>Asset-based Revolving Credit Facility | Credit facility</t>
  </si>
  <si>
    <t>Credit facilities maturity term</t>
  </si>
  <si>
    <t>5 years</t>
  </si>
  <si>
    <t>Debt instrument leverage ratio</t>
  </si>
  <si>
    <t>Asset-based Revolving Credit Facility | Credit facility | Minimum</t>
  </si>
  <si>
    <t>2.00%</t>
  </si>
  <si>
    <t>Asset-based Revolving Credit Facility | Credit facility | Maximum</t>
  </si>
  <si>
    <t>3.25%</t>
  </si>
  <si>
    <t>Overdraft Facility | Credit facility</t>
  </si>
  <si>
    <t>Overdraft Facility | Subsequent Event | Credit facility</t>
  </si>
  <si>
    <t>Overdraft facilities cancelled</t>
  </si>
  <si>
    <t>Other Financing Income (Charges) - Summary of Financing Income (Charges) (Detail) - USD ($) $ in Thousands</t>
  </si>
  <si>
    <t>Amortization of deferred financing costs</t>
  </si>
  <si>
    <t>Net loss on fair value of foreign currency forward contracts</t>
  </si>
  <si>
    <t>Net gain on fair value of foreign currency embedded derivatives</t>
  </si>
  <si>
    <t>Amortization of guaranteed residual values</t>
  </si>
  <si>
    <t>Interest expense</t>
  </si>
  <si>
    <t>Interest income</t>
  </si>
  <si>
    <t>Other financing income (charges)</t>
  </si>
  <si>
    <t>Capital Stock - Additional Information (Detail)</t>
  </si>
  <si>
    <t>Dec. 11, 2015</t>
  </si>
  <si>
    <t>Jan. 31, 2016$ / shares</t>
  </si>
  <si>
    <t>Dec. 31, 2015$ / shares</t>
  </si>
  <si>
    <t>Apr. 30, 2015$ / shares</t>
  </si>
  <si>
    <t>Stock split ratio</t>
  </si>
  <si>
    <t>Income Taxes - Additional Information (Detail) - USD ($)</t>
  </si>
  <si>
    <t>Effective tax rate</t>
  </si>
  <si>
    <t>(3.60%)</t>
  </si>
  <si>
    <t>(2.20%)</t>
  </si>
  <si>
    <t>(8.20%)</t>
  </si>
  <si>
    <t>(3.90%)</t>
  </si>
  <si>
    <t>Additional accrual for an uncertain tax position</t>
  </si>
  <si>
    <t>Unrecognized tax benefits</t>
  </si>
  <si>
    <t>Unrecognized tax benefits that would impact effective tax rate</t>
  </si>
  <si>
    <t>Unrecognized tax benefits, income tax penalties and interest accrued</t>
  </si>
  <si>
    <t>Employee Pension Plans - Net Defined Benefit Pension Plan (Detail) - USD ($) $ in Thousands</t>
  </si>
  <si>
    <t>Net Defined Benefit Pension Plan Expense</t>
  </si>
  <si>
    <t>Current service cost</t>
  </si>
  <si>
    <t>Interest cost</t>
  </si>
  <si>
    <t>Expected return on plan assets</t>
  </si>
  <si>
    <t>Amortization of net actuarial and experience losses</t>
  </si>
  <si>
    <t>Amortization of past service credits</t>
  </si>
  <si>
    <t>Employee contributions</t>
  </si>
  <si>
    <t>Net periodic benefit cost, total</t>
  </si>
  <si>
    <t>Derivative Financial Instruments and Fair Value Measurements - Company's Outstanding Foreign Exchange Forward Contracts (Detail) € in Thousands, CAD in Thousands, $ in Thousands</t>
  </si>
  <si>
    <t>Apr. 30, 2015USD ($)</t>
  </si>
  <si>
    <t>Jan. 31, 2016EUR (€)</t>
  </si>
  <si>
    <t>Jan. 31, 2016CAD</t>
  </si>
  <si>
    <t>Apr. 30, 2015EUR (€)</t>
  </si>
  <si>
    <t>Apr. 30, 2015CAD</t>
  </si>
  <si>
    <t>Purchase contracts to sell U.S. dollars and buy Canadian dollars</t>
  </si>
  <si>
    <t>Derivatives, Fair Value [Line Items]</t>
  </si>
  <si>
    <t>Notional | CAD</t>
  </si>
  <si>
    <t>Fair value liability</t>
  </si>
  <si>
    <t>Maturity</t>
  </si>
  <si>
    <t>February 2016 to November 2017</t>
  </si>
  <si>
    <t>May 2015 to November 2017</t>
  </si>
  <si>
    <t>Purchase contracts to sell U.S. dollars and buy Euros</t>
  </si>
  <si>
    <t>Notional | €</t>
  </si>
  <si>
    <t>September 2015 to November 2015</t>
  </si>
  <si>
    <t>Purchase contracts to sell Pounds Sterling and buy Euros</t>
  </si>
  <si>
    <t>February 2016 to December 2016</t>
  </si>
  <si>
    <t>May 2015 to December 2016</t>
  </si>
  <si>
    <t>Minimum | Purchase contracts to sell U.S. dollars and buy Canadian dollars</t>
  </si>
  <si>
    <t>Maturity dates</t>
  </si>
  <si>
    <t>Feb. 1,
		2016</t>
  </si>
  <si>
    <t>May 1,
		2015</t>
  </si>
  <si>
    <t>Minimum | Purchase contracts to sell U.S. dollars and buy Euros</t>
  </si>
  <si>
    <t>Sep. 1,
		2015</t>
  </si>
  <si>
    <t>Minimum | Purchase contracts to sell Pounds Sterling and buy Euros</t>
  </si>
  <si>
    <t>Maximum | Purchase contracts to sell U.S. dollars and buy Canadian dollars</t>
  </si>
  <si>
    <t>Nov. 30,
		2017</t>
  </si>
  <si>
    <t>Maximum | Purchase contracts to sell U.S. dollars and buy Euros</t>
  </si>
  <si>
    <t>Nov. 30,
		2015</t>
  </si>
  <si>
    <t>Maximum | Purchase contracts to sell Pounds Sterling and buy Euros</t>
  </si>
  <si>
    <t>Dec. 31,
		2016</t>
  </si>
  <si>
    <t>Derivative Financial Instruments and Fair Value Measurements - Fair Value Based on Quoted Market Prices (Detail) - USD ($) $ in Thousands</t>
  </si>
  <si>
    <t>Fair Value, Balance Sheet Grouping, Financial Statement Captions [Line Items]</t>
  </si>
  <si>
    <t>Carrying value</t>
  </si>
  <si>
    <t>Fair value | Senior secured notes</t>
  </si>
  <si>
    <t>Fair value</t>
  </si>
  <si>
    <t>Fair value | Senior unsecured notes</t>
  </si>
  <si>
    <t>Carrying value | Senior secured notes</t>
  </si>
  <si>
    <t>Carrying value | Senior unsecured notes</t>
  </si>
  <si>
    <t>Guarantees - Additional Information (Detail) - USD ($) $ in Millions</t>
  </si>
  <si>
    <t>Asset value guarantees</t>
  </si>
  <si>
    <t>Guarantor Obligations [Line Items]</t>
  </si>
  <si>
    <t>Company's exposure under asset value guarantees</t>
  </si>
  <si>
    <t>Commitments - Additional Information (Detail)</t>
  </si>
  <si>
    <t>2 Months Ended</t>
  </si>
  <si>
    <t>Mar. 04, 2016helicopterLessor</t>
  </si>
  <si>
    <t>Apr. 30, 2015helicopter</t>
  </si>
  <si>
    <t>Jul. 31, 2016USD ($)</t>
  </si>
  <si>
    <t>Commitments and Contingencies [Line Items]</t>
  </si>
  <si>
    <t>Number of helicopters | helicopter</t>
  </si>
  <si>
    <t>Total required additional expenditure</t>
  </si>
  <si>
    <t>Purchase obligation, due in 2016</t>
  </si>
  <si>
    <t>Purchase obligation, due in 2017</t>
  </si>
  <si>
    <t>Purchase obligation, due in 2018</t>
  </si>
  <si>
    <t>Aggregate default threshold under debt instruments</t>
  </si>
  <si>
    <t>Maximum of deposits subject to forfeiture</t>
  </si>
  <si>
    <t>Minimum</t>
  </si>
  <si>
    <t>Range of lease expiration date</t>
  </si>
  <si>
    <t>Maximum</t>
  </si>
  <si>
    <t>Helicopter operating leases</t>
  </si>
  <si>
    <t>Number of helicopters ceased use of in operations | helicopter</t>
  </si>
  <si>
    <t>Subsequent Event | Contractual Lease Obligations</t>
  </si>
  <si>
    <t>Number of Lessors | Lessor</t>
  </si>
  <si>
    <t>Scenario, Forecast | Helicopter operating leases</t>
  </si>
  <si>
    <t>Commitments under aircraft leases contingently subject to covenant non-compliance</t>
  </si>
  <si>
    <t>Commitments - Summary of Operating Leases (Detail) $ in Thousands</t>
  </si>
  <si>
    <t>Thereafter</t>
  </si>
  <si>
    <t>Operating Leases, Future Minimum Payments Due, Total</t>
  </si>
  <si>
    <t>Building, land and equipment operating leases</t>
  </si>
  <si>
    <t>Contingencies - Additional Information (Detail) £ in Millions, $ in Millions</t>
  </si>
  <si>
    <t>Jul. 30, 2014GBP (£)</t>
  </si>
  <si>
    <t>May. 02, 2008USD ($)helicopter</t>
  </si>
  <si>
    <t>Jan. 31, 2016USD ($)Lawsuitspeople</t>
  </si>
  <si>
    <t>Loss Contingencies [Line Items]</t>
  </si>
  <si>
    <t>Number of lawsuits recently brought against the Company | Lawsuits</t>
  </si>
  <si>
    <t>Number of helicopters seized | helicopter</t>
  </si>
  <si>
    <t>Seized value of helicopters</t>
  </si>
  <si>
    <t>Threatened Litigation</t>
  </si>
  <si>
    <t>Bid recovery costs</t>
  </si>
  <si>
    <t>United Kingdom | Threatened Litigation</t>
  </si>
  <si>
    <t>Number of defendants | people</t>
  </si>
  <si>
    <t>Foreign tax authority | Secretariat of the Federal Revenue Bureau of Brazil</t>
  </si>
  <si>
    <t>Additional taxes plus interest and penalties sought by taxing authorities</t>
  </si>
  <si>
    <t>Foreign tax authority | Foreign tax authority, Brazilian municipalities</t>
  </si>
  <si>
    <t>Segment Information - Summary of Consolidated Financial Statement by Segment (Detail) - USD ($) $ in Thousands</t>
  </si>
  <si>
    <t>Segment Reporting Information [Line Items]</t>
  </si>
  <si>
    <t>Adjusted EBITDAR</t>
  </si>
  <si>
    <t>Helicopter lease and associated costs</t>
  </si>
  <si>
    <t>Helicopter Services</t>
  </si>
  <si>
    <t>Heli One</t>
  </si>
  <si>
    <t>Operating segments</t>
  </si>
  <si>
    <t>Operating segments | Helicopter Services</t>
  </si>
  <si>
    <t>Operating segments | Heli One</t>
  </si>
  <si>
    <t>Corporate and other</t>
  </si>
  <si>
    <t>Inter-segment eliminations</t>
  </si>
  <si>
    <t>Inter-segment eliminations | Helicopter Services</t>
  </si>
  <si>
    <t>Inter-segment eliminations | Heli One</t>
  </si>
  <si>
    <t>Supplemental Condensed Consolidated Financial Information - Condensed Consolidated Balance Sheets (Detail) - USD ($) $ in Thousands</t>
  </si>
  <si>
    <t>Current Assets</t>
  </si>
  <si>
    <t>Current intercompany receivables</t>
  </si>
  <si>
    <t>Long-term intercompany receivables</t>
  </si>
  <si>
    <t>Current Liabilities</t>
  </si>
  <si>
    <t>Bank indebtedness</t>
  </si>
  <si>
    <t>Current intercompany payables</t>
  </si>
  <si>
    <t>Parent</t>
  </si>
  <si>
    <t>Sub-Parent</t>
  </si>
  <si>
    <t>Issuer</t>
  </si>
  <si>
    <t>Guarantor</t>
  </si>
  <si>
    <t>Non-guarantor</t>
  </si>
  <si>
    <t>Eliminations</t>
  </si>
  <si>
    <t>Supplemental Condensed Consolidated Financial Information - Condensed Consolidated Statements of Operations and Comprehensive Loss (Detail) - USD ($) $ in Thousands</t>
  </si>
  <si>
    <t>Condensed Financial Statements, Captions [Line Items]</t>
  </si>
  <si>
    <t>Earnings (loss) from equity accounted investees</t>
  </si>
  <si>
    <t>Financing income (charges)</t>
  </si>
  <si>
    <t>Supplemental Condensed Consolidated Financial Information - Condensed Consolidated Cash Flow Statement (Detail) - USD ($) $ in Thousands</t>
  </si>
  <si>
    <t>Cash provided by (used in) operating activities</t>
  </si>
  <si>
    <t>Net proceeds from issuance of capital stock</t>
  </si>
  <si>
    <t>Proceeds from bank indebtedness</t>
  </si>
  <si>
    <t>Long-term intercompany flow-issuance of debt</t>
  </si>
  <si>
    <t>Dividends paid</t>
  </si>
  <si>
    <t>Investment in subsidiaries</t>
  </si>
  <si>
    <t>Cash provided by (used in) operations</t>
  </si>
</sst>
</file>

<file path=xl/styles.xml><?xml version="1.0" encoding="utf-8"?>
<styleSheet xmlns="http://schemas.openxmlformats.org/spreadsheetml/2006/main">
  <numFmts count="15">
    <numFmt formatCode="_(&quot;$ &quot;#,##0_);_(&quot;$ &quot;(#,##0)" numFmtId="165"/>
    <numFmt formatCode="_(&quot;$ &quot;#,##0.0_);_(&quot;$ &quot;(#,##0.0)" numFmtId="166"/>
    <numFmt formatCode="_(&quot;$ &quot;#,##0.0000_);_(&quot;$ &quot;(#,##0.0000)" numFmtId="167"/>
    <numFmt formatCode="_(&quot;$ &quot;#,##0.000_);_(&quot;$ &quot;(#,##0.000)" numFmtId="168"/>
    <numFmt formatCode="_(&quot;$ &quot;#,##0.00_);_(&quot;$ &quot;(#,##0.00)" numFmtId="169"/>
    <numFmt formatCode="#,##0.000000_);(#,##0.000000)" numFmtId="170"/>
    <numFmt formatCode="_(&quot;June &quot;#,##0_);_(&quot;June &quot;(#,##0)" numFmtId="171"/>
    <numFmt formatCode="_(&quot;October &quot;#,##0_);_(&quot;October &quot;(#,##0)" numFmtId="172"/>
    <numFmt formatCode="_(&quot;September &quot;#,##0_);_(&quot;September &quot;(#,##0)" numFmtId="173"/>
    <numFmt formatCode="_(&quot;April &quot;#,##0_);_(&quot;April &quot;(#,##0)" numFmtId="174"/>
    <numFmt formatCode="_(&quot;January &quot;#,##0_);_(&quot;January &quot;(#,##0)" numFmtId="175"/>
    <numFmt formatCode="#,##0.0000_);(#,##0.0000)" numFmtId="176"/>
    <numFmt formatCode="_(&quot;CAD &quot;#,##0_);_(&quot;CAD &quot;(#,##0)" numFmtId="177"/>
    <numFmt formatCode="_(&quot;€ &quot;#,##0_);_(&quot;€ &quot;(#,##0)" numFmtId="178"/>
    <numFmt formatCode="_(&quot;£ &quot;#,##0.0_);_(&quot;£ &quot;(#,##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586300</v>
      </c>
    </row>
    <row spans="1:2" r="11">
      <c t="s" s="4" r="A11">
        <v>16</v>
      </c>
      <c t="s" s="4" r="B11">
        <v>17</v>
      </c>
    </row>
    <row spans="1:2" r="12">
      <c t="s" s="4" r="A12">
        <v>18</v>
      </c>
      <c t="s" s="4" r="B12">
        <v>19</v>
      </c>
    </row>
    <row spans="1:2" r="13">
      <c t="s" s="4" r="A13">
        <v>20</v>
      </c>
      <c t="n" s="6" r="B13">
        <v>2721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2</v>
      </c>
    </row>
    <row spans="1:2" r="3">
      <c t="s" s="3" r="A3">
        <v>182</v>
      </c>
    </row>
    <row spans="1:2" r="4">
      <c t="s" s="4" r="A4">
        <v>181</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2</v>
      </c>
    </row>
    <row spans="1:2" r="3">
      <c t="s" s="3" r="A3">
        <v>185</v>
      </c>
    </row>
    <row spans="1:2" r="4">
      <c t="s" s="4" r="A4">
        <v>184</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2</v>
      </c>
    </row>
    <row spans="1:2" r="3">
      <c t="s" s="3" r="A3">
        <v>190</v>
      </c>
    </row>
    <row spans="1:2" r="4">
      <c t="s" s="4" r="A4">
        <v>2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1</v>
      </c>
      <c t="s" s="2" r="B1">
        <v>1</v>
      </c>
    </row>
    <row spans="1:2" r="2">
      <c t="s" s="2" r="B2">
        <v>2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4</v>
      </c>
      <c t="s" s="2" r="B1">
        <v>1</v>
      </c>
    </row>
    <row spans="1:2" r="2">
      <c t="s" s="2" r="B2">
        <v>2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108117</v>
      </c>
      <c t="n" s="7" r="C3">
        <v>134297</v>
      </c>
    </row>
    <row spans="1:3" r="4">
      <c t="s" s="4" r="A4">
        <v>26</v>
      </c>
      <c t="n" s="6" r="B4">
        <v>198971</v>
      </c>
      <c t="n" s="6" r="C4">
        <v>241624</v>
      </c>
    </row>
    <row spans="1:3" r="5">
      <c t="s" s="4" r="A5">
        <v>27</v>
      </c>
      <c t="n" s="6" r="B5">
        <v>6050</v>
      </c>
      <c t="n" s="6" r="C5">
        <v>14191</v>
      </c>
    </row>
    <row spans="1:3" r="6">
      <c t="s" s="4" r="A6">
        <v>28</v>
      </c>
      <c t="n" s="6" r="B6">
        <v>105</v>
      </c>
      <c t="n" s="6" r="C6">
        <v>416</v>
      </c>
    </row>
    <row spans="1:3" r="7">
      <c t="s" s="4" r="A7">
        <v>29</v>
      </c>
      <c t="n" s="6" r="B7">
        <v>99305</v>
      </c>
      <c t="n" s="6" r="C7">
        <v>117748</v>
      </c>
    </row>
    <row spans="1:3" r="8">
      <c t="s" s="4" r="A8">
        <v>30</v>
      </c>
      <c t="n" s="6" r="B8">
        <v>27515</v>
      </c>
      <c t="n" s="6" r="C8">
        <v>28742</v>
      </c>
    </row>
    <row spans="1:3" r="9">
      <c t="s" s="4" r="A9">
        <v>31</v>
      </c>
      <c t="n" s="6" r="B9">
        <v>64102</v>
      </c>
      <c t="n" s="6" r="C9">
        <v>67870</v>
      </c>
    </row>
    <row spans="1:3" r="10">
      <c t="s" s="4" r="A10">
        <v>32</v>
      </c>
      <c t="n" s="6" r="B10">
        <v>504165</v>
      </c>
      <c t="n" s="6" r="C10">
        <v>604888</v>
      </c>
    </row>
    <row spans="1:3" r="11">
      <c t="s" s="4" r="A11">
        <v>33</v>
      </c>
      <c t="n" s="6" r="B11">
        <v>954591</v>
      </c>
      <c t="n" s="6" r="C11">
        <v>951554</v>
      </c>
    </row>
    <row spans="1:3" r="12">
      <c t="s" s="4" r="A12">
        <v>34</v>
      </c>
      <c t="n" s="6" r="B12">
        <v>36448</v>
      </c>
      <c t="n" s="6" r="C12">
        <v>33293</v>
      </c>
    </row>
    <row spans="1:3" r="13">
      <c t="s" s="4" r="A13">
        <v>35</v>
      </c>
      <c t="n" s="6" r="B13">
        <v>160948</v>
      </c>
      <c t="n" s="6" r="C13">
        <v>169598</v>
      </c>
    </row>
    <row spans="1:3" r="14">
      <c t="s" s="4" r="A14">
        <v>36</v>
      </c>
      <c t="n" s="6" r="B14">
        <v>18255</v>
      </c>
      <c t="n" s="6" r="C14">
        <v>19333</v>
      </c>
    </row>
    <row spans="1:3" r="15">
      <c t="s" s="4" r="A15">
        <v>31</v>
      </c>
      <c t="n" s="6" r="B15">
        <v>483806</v>
      </c>
      <c t="n" s="6" r="C15">
        <v>458156</v>
      </c>
    </row>
    <row spans="1:3" r="16">
      <c t="s" s="4" r="A16">
        <v>28</v>
      </c>
      <c t="n" s="6" r="B16">
        <v>827</v>
      </c>
      <c t="n" s="6" r="C16">
        <v>1333</v>
      </c>
    </row>
    <row spans="1:3" r="17">
      <c t="s" s="4" r="A17">
        <v>37</v>
      </c>
      <c t="n" s="6" r="B17">
        <v>10863</v>
      </c>
      <c t="n" s="6" r="C17">
        <v>13424</v>
      </c>
    </row>
    <row spans="1:3" r="18">
      <c t="s" s="4" r="A18">
        <v>38</v>
      </c>
      <c t="n" s="6" r="B18">
        <v>2169903</v>
      </c>
      <c t="n" s="6" r="C18">
        <v>2251579</v>
      </c>
    </row>
    <row spans="1:3" r="19">
      <c t="s" s="3" r="A19">
        <v>39</v>
      </c>
    </row>
    <row spans="1:3" r="20">
      <c t="s" s="4" r="A20">
        <v>40</v>
      </c>
      <c t="n" s="6" r="B20">
        <v>275757</v>
      </c>
      <c t="n" s="6" r="C20">
        <v>275944</v>
      </c>
    </row>
    <row spans="1:3" r="21">
      <c t="s" s="4" r="A21">
        <v>41</v>
      </c>
      <c t="n" s="6" r="B21">
        <v>37015</v>
      </c>
      <c t="n" s="6" r="C21">
        <v>40949</v>
      </c>
    </row>
    <row spans="1:3" r="22">
      <c t="s" s="4" r="A22">
        <v>42</v>
      </c>
      <c t="n" s="6" r="B22">
        <v>38934</v>
      </c>
      <c t="n" s="6" r="C22">
        <v>42000</v>
      </c>
    </row>
    <row spans="1:3" r="23">
      <c t="s" s="4" r="A23">
        <v>43</v>
      </c>
      <c t="n" s="6" r="B23">
        <v>46</v>
      </c>
      <c t="n" s="6" r="C23">
        <v>43</v>
      </c>
    </row>
    <row spans="1:3" r="24">
      <c t="s" s="4" r="A24">
        <v>44</v>
      </c>
      <c t="n" s="6" r="B24">
        <v>37566</v>
      </c>
      <c t="n" s="6" r="C24">
        <v>43379</v>
      </c>
    </row>
    <row spans="1:3" r="25">
      <c t="s" s="4" r="A25">
        <v>45</v>
      </c>
      <c t="n" s="6" r="B25">
        <v>80296</v>
      </c>
      <c t="n" s="6" r="C25">
        <v>102100</v>
      </c>
    </row>
    <row spans="1:3" r="26">
      <c t="s" s="4" r="A26">
        <v>46</v>
      </c>
      <c t="n" s="6" r="B26">
        <v>37003</v>
      </c>
      <c t="n" s="6" r="C26">
        <v>3624</v>
      </c>
    </row>
    <row spans="1:3" r="27">
      <c t="s" s="4" r="A27">
        <v>47</v>
      </c>
      <c t="n" s="6" r="B27">
        <v>506617</v>
      </c>
      <c t="n" s="6" r="C27">
        <v>508039</v>
      </c>
    </row>
    <row spans="1:3" r="28">
      <c t="s" s="4" r="A28">
        <v>48</v>
      </c>
      <c t="n" s="6" r="B28">
        <v>1381475</v>
      </c>
      <c t="n" s="6" r="C28">
        <v>1215655</v>
      </c>
    </row>
    <row spans="1:3" r="29">
      <c t="s" s="4" r="A29">
        <v>41</v>
      </c>
      <c t="n" s="6" r="B29">
        <v>57886</v>
      </c>
      <c t="n" s="6" r="C29">
        <v>64387</v>
      </c>
    </row>
    <row spans="1:3" r="30">
      <c t="s" s="4" r="A30">
        <v>45</v>
      </c>
      <c t="n" s="6" r="B30">
        <v>236148</v>
      </c>
      <c t="n" s="6" r="C30">
        <v>273274</v>
      </c>
    </row>
    <row spans="1:3" r="31">
      <c t="s" s="4" r="A31">
        <v>43</v>
      </c>
      <c t="n" s="6" r="B31">
        <v>8253</v>
      </c>
      <c t="n" s="6" r="C31">
        <v>8927</v>
      </c>
    </row>
    <row spans="1:3" r="32">
      <c t="s" s="4" r="A32">
        <v>49</v>
      </c>
      <c t="n" s="6" r="B32">
        <v>2190379</v>
      </c>
      <c t="n" s="6" r="C32">
        <v>2070282</v>
      </c>
    </row>
    <row spans="1:3" r="33">
      <c t="s" s="4" r="A33">
        <v>50</v>
      </c>
      <c t="n" s="6" r="B33">
        <v>18277</v>
      </c>
      <c t="n" s="6" r="C33">
        <v>16940</v>
      </c>
    </row>
    <row spans="1:3" r="34">
      <c t="s" s="4" r="A34">
        <v>51</v>
      </c>
      <c t="n" s="6" r="B34">
        <v>630001</v>
      </c>
      <c t="n" s="6" r="C34">
        <v>589823</v>
      </c>
    </row>
    <row spans="1:3" r="35">
      <c t="s" s="4" r="A35">
        <v>52</v>
      </c>
      <c t="n" s="6" r="B35">
        <v>8</v>
      </c>
      <c t="n" s="6" r="C35">
        <v>8</v>
      </c>
    </row>
    <row spans="1:3" r="36">
      <c t="s" s="4" r="A36">
        <v>53</v>
      </c>
      <c t="n" s="6" r="B36">
        <v>1939172</v>
      </c>
      <c t="n" s="6" r="C36">
        <v>1961007</v>
      </c>
    </row>
    <row spans="1:3" r="37">
      <c t="s" s="4" r="A37">
        <v>54</v>
      </c>
      <c t="n" s="6" r="B37">
        <v>-2241154</v>
      </c>
      <c t="n" s="6" r="C37">
        <v>-2070254</v>
      </c>
    </row>
    <row spans="1:3" r="38">
      <c t="s" s="4" r="A38">
        <v>55</v>
      </c>
      <c t="n" s="6" r="B38">
        <v>-366780</v>
      </c>
      <c t="n" s="6" r="C38">
        <v>-316227</v>
      </c>
    </row>
    <row spans="1:3" r="39">
      <c t="s" s="4" r="A39">
        <v>56</v>
      </c>
      <c t="n" s="6" r="B39">
        <v>-668754</v>
      </c>
      <c t="n" s="6" r="C39">
        <v>-425466</v>
      </c>
    </row>
    <row spans="1:3" r="40">
      <c t="s" s="4" r="A40">
        <v>57</v>
      </c>
      <c t="n" s="7" r="B40">
        <v>2169903</v>
      </c>
      <c t="n" s="7" r="C40">
        <v>2251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6</v>
      </c>
      <c t="s" s="2" r="B1">
        <v>1</v>
      </c>
    </row>
    <row spans="1:2" r="2">
      <c t="s" s="2" r="B2">
        <v>2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2</v>
      </c>
    </row>
    <row spans="1:2" r="3">
      <c t="s" s="3" r="A3">
        <v>220</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2</v>
      </c>
    </row>
    <row spans="1:2" r="3">
      <c t="s" s="3" r="A3">
        <v>228</v>
      </c>
    </row>
    <row spans="1:2" r="4">
      <c t="s" s="4" r="A4">
        <v>227</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230</v>
      </c>
      <c t="s" s="2" r="B1">
        <v>1</v>
      </c>
    </row>
    <row spans="1:2" r="2">
      <c t="s" s="2" r="B2">
        <v>22</v>
      </c>
    </row>
    <row spans="1:2" r="3">
      <c t="s" s="3" r="A3">
        <v>179</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2</v>
      </c>
    </row>
    <row spans="1:2" r="3">
      <c t="s" s="3" r="A3">
        <v>179</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2</v>
      </c>
    </row>
    <row spans="1:2" r="3">
      <c t="s" s="4" r="A3">
        <v>245</v>
      </c>
    </row>
    <row spans="1:2" r="4">
      <c t="s" s="3" r="A4">
        <v>246</v>
      </c>
    </row>
    <row spans="1:2" r="5">
      <c t="s" s="4" r="A5">
        <v>247</v>
      </c>
      <c t="s" s="4" r="B5">
        <v>248</v>
      </c>
    </row>
    <row spans="1:2" r="6">
      <c t="s" s="4" r="A6">
        <v>249</v>
      </c>
      <c t="s" s="4" r="B6">
        <v>250</v>
      </c>
    </row>
    <row spans="1:2" r="7">
      <c t="s" s="4" r="A7">
        <v>251</v>
      </c>
      <c t="s" s="4" r="B7">
        <v>252</v>
      </c>
    </row>
    <row spans="1:2" r="8">
      <c t="s" s="4" r="A8">
        <v>253</v>
      </c>
    </row>
    <row spans="1:2" r="9">
      <c t="s" s="3" r="A9">
        <v>246</v>
      </c>
    </row>
    <row spans="1:2" r="10">
      <c t="s" s="4" r="A10">
        <v>254</v>
      </c>
      <c t="s" s="4" r="B10">
        <v>255</v>
      </c>
    </row>
    <row spans="1:2" r="11">
      <c t="s" s="4" r="A11">
        <v>256</v>
      </c>
    </row>
    <row spans="1:2" r="12">
      <c t="s" s="3" r="A12">
        <v>246</v>
      </c>
    </row>
    <row spans="1:2" r="13">
      <c t="s" s="4" r="A13">
        <v>257</v>
      </c>
      <c t="s" s="4" r="B13">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58</v>
      </c>
      <c t="s" s="2" r="B1">
        <v>1</v>
      </c>
      <c t="s" s="2" r="C1">
        <v>59</v>
      </c>
    </row>
    <row spans="1:3" r="2">
      <c t="s" s="2" r="B2">
        <v>22</v>
      </c>
      <c t="s" s="2" r="C2">
        <v>23</v>
      </c>
    </row>
    <row spans="1:3" r="3">
      <c t="s" s="3" r="A3">
        <v>60</v>
      </c>
    </row>
    <row spans="1:3" r="4">
      <c t="s" s="4" r="A4">
        <v>61</v>
      </c>
      <c t="n" s="7" r="B4">
        <v>3</v>
      </c>
      <c t="n" s="8" r="C4">
        <v>1.7</v>
      </c>
    </row>
    <row spans="1:3" r="5">
      <c t="s" s="4" r="A5">
        <v>62</v>
      </c>
      <c t="n" s="9" r="B5">
        <v>0.0001</v>
      </c>
      <c t="n" s="9" r="C5">
        <v>0.0001</v>
      </c>
    </row>
    <row spans="1:3" r="6">
      <c t="s" s="4" r="A6">
        <v>63</v>
      </c>
      <c t="n" s="6" r="B6">
        <v>6000000</v>
      </c>
      <c t="n" s="6" r="C6">
        <v>6000000</v>
      </c>
    </row>
    <row spans="1:3" r="7">
      <c t="s" s="4" r="A7">
        <v>64</v>
      </c>
      <c t="n" s="6" r="B7">
        <v>657223</v>
      </c>
      <c t="n" s="6" r="C7">
        <v>617045</v>
      </c>
    </row>
    <row spans="1:3" r="8">
      <c t="s" s="4" r="A8">
        <v>65</v>
      </c>
      <c t="n" s="8" r="B8">
        <v>7.2</v>
      </c>
      <c t="n" s="8" r="C8">
        <v>6.5</v>
      </c>
    </row>
    <row spans="1:3" r="9">
      <c t="s" s="4" r="A9">
        <v>66</v>
      </c>
      <c t="n" s="10" r="B9">
        <v>0.003</v>
      </c>
      <c t="n" s="10" r="C9">
        <v>0.003</v>
      </c>
    </row>
    <row spans="1:3" r="10">
      <c t="s" s="4" r="A10">
        <v>67</v>
      </c>
      <c t="n" s="6" r="B10">
        <v>544000000</v>
      </c>
      <c t="n" s="6" r="C10">
        <v>544000000</v>
      </c>
    </row>
    <row spans="1:3" r="11">
      <c t="s" s="4" r="A11">
        <v>68</v>
      </c>
      <c t="n" s="6" r="B11">
        <v>2721468</v>
      </c>
      <c t="n" s="6" r="C11">
        <v>27083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9</v>
      </c>
      <c t="s" s="2" r="B1">
        <v>1</v>
      </c>
    </row>
    <row spans="1:2" r="2">
      <c t="s" s="2" r="B2">
        <v>22</v>
      </c>
    </row>
    <row spans="1:2" r="3">
      <c t="s" s="3" r="A3">
        <v>185</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2</v>
      </c>
    </row>
    <row spans="1:2" r="3">
      <c t="s" s="3" r="A3">
        <v>188</v>
      </c>
    </row>
    <row spans="1:2" r="4">
      <c t="s" s="4" r="A4">
        <v>263</v>
      </c>
      <c t="s" s="4" r="B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4</v>
      </c>
      <c t="s" s="2" r="B1">
        <v>1</v>
      </c>
    </row>
    <row spans="1:2" r="2">
      <c t="s" s="2" r="B2">
        <v>22</v>
      </c>
    </row>
    <row spans="1:2" r="3">
      <c t="s" s="3" r="A3">
        <v>190</v>
      </c>
    </row>
    <row spans="1:2" r="4">
      <c t="s" s="4" r="A4">
        <v>265</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7</v>
      </c>
      <c t="s" s="2" r="B1">
        <v>1</v>
      </c>
    </row>
    <row spans="1:2" r="2">
      <c t="s" s="2" r="B2">
        <v>22</v>
      </c>
    </row>
    <row spans="1:2" r="3">
      <c t="s" s="3" r="A3">
        <v>193</v>
      </c>
    </row>
    <row spans="1:2" r="4">
      <c t="s" s="4" r="A4">
        <v>268</v>
      </c>
      <c t="s" s="4"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0</v>
      </c>
      <c t="s" s="2" r="B1">
        <v>1</v>
      </c>
    </row>
    <row spans="1:2" r="2">
      <c t="s" s="2" r="B2">
        <v>22</v>
      </c>
    </row>
    <row spans="1:2" r="3">
      <c t="s" s="3" r="A3">
        <v>196</v>
      </c>
    </row>
    <row spans="1:2" r="4">
      <c t="s" s="4" r="A4">
        <v>271</v>
      </c>
      <c t="s" s="4"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3</v>
      </c>
      <c t="s" s="2" r="B1">
        <v>1</v>
      </c>
    </row>
    <row spans="1:2" r="2">
      <c t="s" s="2" r="B2">
        <v>22</v>
      </c>
    </row>
    <row spans="1:2" r="3">
      <c t="s" s="3" r="A3">
        <v>199</v>
      </c>
    </row>
    <row spans="1:2" r="4">
      <c t="s" s="4" r="A4">
        <v>274</v>
      </c>
      <c t="s" s="4" r="B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6</v>
      </c>
      <c t="s" s="2" r="B1">
        <v>1</v>
      </c>
    </row>
    <row spans="1:2" r="2">
      <c t="s" s="2" r="B2">
        <v>22</v>
      </c>
    </row>
    <row spans="1:2" r="3">
      <c t="s" s="3" r="A3">
        <v>202</v>
      </c>
    </row>
    <row spans="1:2" r="4">
      <c t="s" s="4" r="A4">
        <v>277</v>
      </c>
      <c t="s" s="4" r="B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9</v>
      </c>
      <c t="s" s="2" r="B1">
        <v>1</v>
      </c>
    </row>
    <row spans="1:2" r="2">
      <c t="s" s="2" r="B2">
        <v>22</v>
      </c>
    </row>
    <row spans="1:2" r="3">
      <c t="s" s="3" r="A3">
        <v>211</v>
      </c>
    </row>
    <row spans="1:2" r="4">
      <c t="s" s="4" r="A4">
        <v>280</v>
      </c>
      <c t="s" s="4" r="B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82</v>
      </c>
      <c t="s" s="2" r="B1">
        <v>1</v>
      </c>
    </row>
    <row spans="1:2" r="2">
      <c t="s" s="2" r="B2">
        <v>22</v>
      </c>
    </row>
    <row spans="1:2" r="3">
      <c t="s" s="3" r="A3">
        <v>214</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7</v>
      </c>
      <c t="s" s="2" r="B1">
        <v>1</v>
      </c>
    </row>
    <row spans="1:2" r="2">
      <c t="s" s="2" r="B2">
        <v>22</v>
      </c>
    </row>
    <row spans="1:2" r="3">
      <c t="s" s="3" r="A3">
        <v>220</v>
      </c>
    </row>
    <row spans="1:2" r="4">
      <c t="s" s="4" r="A4">
        <v>288</v>
      </c>
      <c t="s" s="4" r="B4">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2</v>
      </c>
      <c t="s" s="2" r="C2">
        <v>71</v>
      </c>
      <c t="s" s="2" r="D2">
        <v>22</v>
      </c>
      <c t="s" s="2" r="E2">
        <v>71</v>
      </c>
    </row>
    <row spans="1:5" r="3">
      <c t="s" s="4" r="A3">
        <v>72</v>
      </c>
      <c t="n" s="7" r="B3">
        <v>333089</v>
      </c>
      <c t="n" s="7" r="C3">
        <v>415066</v>
      </c>
      <c t="n" s="7" r="D3">
        <v>1069779</v>
      </c>
      <c t="n" s="7" r="E3">
        <v>1333936</v>
      </c>
    </row>
    <row spans="1:5" r="4">
      <c t="s" s="3" r="A4">
        <v>73</v>
      </c>
    </row>
    <row spans="1:5" r="5">
      <c t="s" s="4" r="A5">
        <v>74</v>
      </c>
      <c t="n" s="6" r="B5">
        <v>-269311</v>
      </c>
      <c t="n" s="6" r="C5">
        <v>-354272</v>
      </c>
      <c t="n" s="6" r="D5">
        <v>-870861</v>
      </c>
      <c t="n" s="6" r="E5">
        <v>-1127537</v>
      </c>
    </row>
    <row spans="1:5" r="6">
      <c t="s" s="4" r="A6">
        <v>75</v>
      </c>
      <c t="n" s="6" r="B6">
        <v>1190</v>
      </c>
      <c t="n" s="6" r="C6">
        <v>5858</v>
      </c>
      <c t="n" s="6" r="D6">
        <v>3961</v>
      </c>
      <c t="n" s="6" r="E6">
        <v>9914</v>
      </c>
    </row>
    <row spans="1:5" r="7">
      <c t="s" s="4" r="A7">
        <v>76</v>
      </c>
      <c t="n" s="6" r="B7">
        <v>-18189</v>
      </c>
      <c t="n" s="6" r="C7">
        <v>-19878</v>
      </c>
      <c t="n" s="6" r="D7">
        <v>-52642</v>
      </c>
      <c t="n" s="6" r="E7">
        <v>-64229</v>
      </c>
    </row>
    <row spans="1:5" r="8">
      <c t="s" s="4" r="A8">
        <v>77</v>
      </c>
      <c t="n" s="6" r="B8">
        <v>-38766</v>
      </c>
      <c t="n" s="6" r="C8">
        <v>-30794</v>
      </c>
      <c t="n" s="6" r="D8">
        <v>-114584</v>
      </c>
      <c t="n" s="6" r="E8">
        <v>-97672</v>
      </c>
    </row>
    <row spans="1:5" r="9">
      <c t="s" s="4" r="A9">
        <v>78</v>
      </c>
      <c t="n" s="6" r="B9">
        <v>-11799</v>
      </c>
      <c t="n" s="6" r="C9">
        <v>-3441</v>
      </c>
      <c t="n" s="6" r="D9">
        <v>-47389</v>
      </c>
      <c t="n" s="6" r="E9">
        <v>-3441</v>
      </c>
    </row>
    <row spans="1:5" r="10">
      <c t="s" s="4" r="A10">
        <v>79</v>
      </c>
      <c t="n" s="6" r="B10">
        <v>-24997</v>
      </c>
      <c t="n" s="6" r="C10">
        <v>-403536</v>
      </c>
      <c t="n" s="6" r="D10">
        <v>-35456</v>
      </c>
      <c t="n" s="6" r="E10">
        <v>-549942</v>
      </c>
    </row>
    <row spans="1:5" r="11">
      <c t="s" s="4" r="A11">
        <v>80</v>
      </c>
      <c t="n" s="6" r="B11">
        <v>-1643</v>
      </c>
      <c t="n" s="6" r="C11">
        <v>-3056</v>
      </c>
      <c t="n" s="6" r="D11">
        <v>-4049</v>
      </c>
      <c t="n" s="6" r="E11">
        <v>-10934</v>
      </c>
    </row>
    <row spans="1:5" r="12">
      <c t="s" s="4" r="A12">
        <v>73</v>
      </c>
      <c t="n" s="6" r="B12">
        <v>-363515</v>
      </c>
      <c t="n" s="6" r="C12">
        <v>-809119</v>
      </c>
      <c t="n" s="6" r="D12">
        <v>-1121020</v>
      </c>
      <c t="n" s="6" r="E12">
        <v>-1843841</v>
      </c>
    </row>
    <row spans="1:5" r="13">
      <c t="s" s="4" r="A13">
        <v>81</v>
      </c>
      <c t="n" s="6" r="B13">
        <v>-30426</v>
      </c>
      <c t="n" s="6" r="C13">
        <v>-394053</v>
      </c>
      <c t="n" s="6" r="D13">
        <v>-51241</v>
      </c>
      <c t="n" s="6" r="E13">
        <v>-509905</v>
      </c>
    </row>
    <row spans="1:5" r="14">
      <c t="s" s="4" r="A14">
        <v>82</v>
      </c>
      <c t="n" s="6" r="B14">
        <v>-31288</v>
      </c>
      <c t="n" s="6" r="C14">
        <v>-29996</v>
      </c>
      <c t="n" s="6" r="D14">
        <v>-85520</v>
      </c>
      <c t="n" s="6" r="E14">
        <v>-99583</v>
      </c>
    </row>
    <row spans="1:5" r="15">
      <c t="s" s="4" r="A15">
        <v>83</v>
      </c>
      <c t="n" s="6" r="B15">
        <v>-5733</v>
      </c>
      <c t="n" s="6" r="C15">
        <v>-18464</v>
      </c>
      <c t="n" s="6" r="D15">
        <v>-25363</v>
      </c>
      <c t="n" s="6" r="E15">
        <v>-26835</v>
      </c>
    </row>
    <row spans="1:5" r="16">
      <c t="s" s="4" r="A16">
        <v>84</v>
      </c>
      <c t="n" s="6" r="B16">
        <v>-6019</v>
      </c>
      <c t="n" s="6" r="C16">
        <v>-12014</v>
      </c>
      <c t="n" s="6" r="D16">
        <v>9902</v>
      </c>
      <c t="n" s="6" r="E16">
        <v>-14151</v>
      </c>
    </row>
    <row spans="1:5" r="17">
      <c t="s" s="4" r="A17">
        <v>85</v>
      </c>
      <c t="n" s="6" r="B17">
        <v>-73466</v>
      </c>
      <c t="n" s="6" r="C17">
        <v>-454527</v>
      </c>
      <c t="n" s="6" r="D17">
        <v>-152222</v>
      </c>
      <c t="n" s="6" r="E17">
        <v>-650474</v>
      </c>
    </row>
    <row spans="1:5" r="18">
      <c t="s" s="4" r="A18">
        <v>86</v>
      </c>
      <c t="n" s="6" r="B18">
        <v>-2618</v>
      </c>
      <c t="n" s="6" r="C18">
        <v>-10189</v>
      </c>
      <c t="n" s="6" r="D18">
        <v>-12468</v>
      </c>
      <c t="n" s="6" r="E18">
        <v>-25301</v>
      </c>
    </row>
    <row spans="1:5" r="19">
      <c t="s" s="4" r="A19">
        <v>87</v>
      </c>
      <c t="n" s="6" r="B19">
        <v>-76084</v>
      </c>
      <c t="n" s="6" r="C19">
        <v>-464716</v>
      </c>
      <c t="n" s="6" r="D19">
        <v>-164690</v>
      </c>
      <c t="n" s="6" r="E19">
        <v>-675775</v>
      </c>
    </row>
    <row spans="1:5" r="20">
      <c t="s" s="3" r="A20">
        <v>88</v>
      </c>
    </row>
    <row spans="1:5" r="21">
      <c t="s" s="4" r="A21">
        <v>89</v>
      </c>
      <c t="n" s="6" r="B21">
        <v>-73422</v>
      </c>
      <c t="n" s="6" r="C21">
        <v>-471482</v>
      </c>
      <c t="n" s="6" r="D21">
        <v>-170900</v>
      </c>
      <c t="n" s="6" r="E21">
        <v>-697164</v>
      </c>
    </row>
    <row spans="1:5" r="22">
      <c t="s" s="4" r="A22">
        <v>90</v>
      </c>
      <c t="n" s="6" r="B22">
        <v>-2662</v>
      </c>
      <c t="n" s="6" r="C22">
        <v>6766</v>
      </c>
      <c t="n" s="6" r="D22">
        <v>6210</v>
      </c>
      <c t="n" s="6" r="E22">
        <v>21389</v>
      </c>
    </row>
    <row spans="1:5" r="23">
      <c t="s" s="4" r="A23">
        <v>87</v>
      </c>
      <c t="n" s="6" r="B23">
        <v>-76084</v>
      </c>
      <c t="n" s="6" r="C23">
        <v>-464716</v>
      </c>
      <c t="n" s="6" r="D23">
        <v>-164690</v>
      </c>
      <c t="n" s="6" r="E23">
        <v>-675775</v>
      </c>
    </row>
    <row spans="1:5" r="24">
      <c t="s" s="4" r="A24">
        <v>91</v>
      </c>
      <c t="n" s="6" r="D24">
        <v>-40178</v>
      </c>
      <c t="n" s="6" r="E24">
        <v>-4205</v>
      </c>
    </row>
    <row spans="1:5" r="25">
      <c t="s" s="4" r="A25">
        <v>92</v>
      </c>
      <c t="n" s="6" r="B25">
        <v>-3219</v>
      </c>
      <c t="n" s="6" r="C25">
        <v>12217</v>
      </c>
      <c t="n" s="6" r="D25">
        <v>15311</v>
      </c>
      <c t="n" s="6" r="E25">
        <v>-18996</v>
      </c>
    </row>
    <row spans="1:5" r="26">
      <c t="s" s="4" r="A26">
        <v>93</v>
      </c>
      <c t="n" s="7" r="B26">
        <v>-90617</v>
      </c>
      <c t="n" s="7" r="C26">
        <v>-470148</v>
      </c>
      <c t="n" s="7" r="D26">
        <v>-196497</v>
      </c>
      <c t="n" s="7" r="E26">
        <v>-727070</v>
      </c>
    </row>
    <row spans="1:5" r="27">
      <c t="s" s="3" r="A27">
        <v>94</v>
      </c>
    </row>
    <row spans="1:5" r="28">
      <c t="s" s="4" r="A28">
        <v>95</v>
      </c>
      <c t="n" s="11" r="B28">
        <v>-33.33</v>
      </c>
      <c t="n" s="11" r="C28">
        <v>-174.91</v>
      </c>
      <c t="n" s="11" r="D28">
        <v>-72.34999999999999</v>
      </c>
      <c t="n" s="11" r="E28">
        <v>-270.66</v>
      </c>
    </row>
    <row spans="1:5" r="29">
      <c t="s" s="4" r="A29">
        <v>96</v>
      </c>
      <c t="n" s="6" r="B29">
        <v>2718591</v>
      </c>
      <c t="n" s="6" r="C29">
        <v>2687977</v>
      </c>
      <c t="n" s="6" r="D29">
        <v>2716017</v>
      </c>
      <c t="n" s="6" r="E29">
        <v>2686324</v>
      </c>
    </row>
    <row spans="1:5" r="30">
      <c t="s" s="4" r="A30">
        <v>97</v>
      </c>
    </row>
    <row spans="1:5" r="31">
      <c t="s" s="3" r="A31">
        <v>88</v>
      </c>
    </row>
    <row spans="1:5" r="32">
      <c t="s" s="4" r="A32">
        <v>91</v>
      </c>
      <c t="n" s="7" r="B32">
        <v>-13976</v>
      </c>
      <c t="n" s="7" r="C32">
        <v>-10883</v>
      </c>
      <c t="n" s="7" r="D32">
        <v>-40908</v>
      </c>
      <c t="n" s="7" r="E32">
        <v>-109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0</v>
      </c>
      <c t="s" s="2" r="B1">
        <v>1</v>
      </c>
    </row>
    <row spans="1:2" r="2">
      <c t="s" s="2" r="B2">
        <v>22</v>
      </c>
    </row>
    <row spans="1:2" r="3">
      <c t="s" s="3" r="A3">
        <v>225</v>
      </c>
    </row>
    <row spans="1:2" r="4">
      <c t="s" s="4" r="A4">
        <v>291</v>
      </c>
      <c t="s" s="4" r="B4">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2</v>
      </c>
    </row>
    <row spans="1:2" r="3">
      <c t="s" s="3" r="A3">
        <v>228</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9"/>
    <col customWidth="1" max="5" min="5" width="21"/>
    <col customWidth="1" max="6" min="6" width="19"/>
    <col customWidth="1" max="7" min="7" width="21"/>
    <col customWidth="1" max="8" min="8" width="21"/>
    <col customWidth="1" max="9" min="9" width="19"/>
    <col customWidth="1" max="10" min="10" width="21"/>
    <col customWidth="1" max="11" min="11" width="19"/>
  </cols>
  <sheetData>
    <row spans="1:11" r="1">
      <c t="s" s="1" r="A1">
        <v>300</v>
      </c>
      <c t="s" s="2" r="B1">
        <v>301</v>
      </c>
      <c t="s" s="2" r="C1">
        <v>302</v>
      </c>
      <c t="s" s="2" r="D1">
        <v>303</v>
      </c>
      <c t="s" s="2" r="E1">
        <v>304</v>
      </c>
      <c t="s" s="2" r="F1">
        <v>305</v>
      </c>
      <c t="s" s="2" r="G1">
        <v>306</v>
      </c>
      <c t="s" s="2" r="H1">
        <v>307</v>
      </c>
      <c t="s" s="2" r="I1">
        <v>308</v>
      </c>
      <c t="s" s="2" r="J1">
        <v>309</v>
      </c>
      <c t="s" s="2" r="K1">
        <v>310</v>
      </c>
    </row>
    <row spans="1:11" r="2">
      <c t="s" s="4" r="A2">
        <v>311</v>
      </c>
    </row>
    <row spans="1:11" r="3">
      <c t="s" s="3" r="A3">
        <v>312</v>
      </c>
    </row>
    <row spans="1:11" r="4">
      <c t="s" s="4" r="A4">
        <v>313</v>
      </c>
      <c t="n" s="12" r="B4">
        <v>0.731854</v>
      </c>
      <c t="n" s="12" r="C4">
        <v>0.120921</v>
      </c>
      <c t="n" s="12" r="D4">
        <v>1.104529</v>
      </c>
      <c t="n" s="12" r="E4">
        <v>0.762428</v>
      </c>
      <c t="n" s="12" r="F4">
        <v>1.525694</v>
      </c>
      <c t="n" s="12" r="G4">
        <v>0.888942</v>
      </c>
      <c t="n" s="12" r="H4">
        <v>0.153029</v>
      </c>
      <c t="n" s="12" r="I4">
        <v>1.288597</v>
      </c>
      <c t="n" s="12" r="J4">
        <v>0.894919</v>
      </c>
      <c t="n" s="12" r="K4">
        <v>1.625307</v>
      </c>
    </row>
    <row spans="1:11" r="5">
      <c t="s" s="4" r="A5">
        <v>314</v>
      </c>
    </row>
    <row spans="1:11" r="6">
      <c t="s" s="3" r="A6">
        <v>312</v>
      </c>
    </row>
    <row spans="1:11" r="7">
      <c t="s" s="4" r="A7">
        <v>313</v>
      </c>
      <c t="n" s="12" r="B7">
        <v>0.707031</v>
      </c>
      <c t="n" s="12" r="C7">
        <v>0.114773</v>
      </c>
      <c t="n" s="12" r="D7">
        <v>1.083168</v>
      </c>
      <c t="n" s="12" r="E7">
        <v>0.7102270000000001</v>
      </c>
      <c t="n" s="12" r="F7">
        <v>1.418324</v>
      </c>
      <c t="n" s="12" r="G7">
        <v>0.776126</v>
      </c>
      <c t="n" s="12" r="H7">
        <v>0.128961</v>
      </c>
      <c t="n" s="12" r="I7">
        <v>1.128961</v>
      </c>
      <c t="n" s="12" r="J7">
        <v>0.786349</v>
      </c>
      <c t="n" s="12" r="K7">
        <v>1.5026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2</v>
      </c>
      <c t="s" s="2" r="C1">
        <v>23</v>
      </c>
    </row>
    <row spans="1:3" r="2">
      <c t="s" s="3" r="A2">
        <v>316</v>
      </c>
    </row>
    <row spans="1:3" r="3">
      <c t="s" s="4" r="A3">
        <v>50</v>
      </c>
      <c t="n" s="7" r="B3">
        <v>18277</v>
      </c>
      <c t="n" s="7" r="C3">
        <v>16940</v>
      </c>
    </row>
    <row spans="1:3" r="4">
      <c t="s" s="4" r="A4">
        <v>317</v>
      </c>
    </row>
    <row spans="1:3" r="5">
      <c t="s" s="3" r="A5">
        <v>316</v>
      </c>
    </row>
    <row spans="1:3" r="6">
      <c t="s" s="4" r="A6">
        <v>50</v>
      </c>
      <c t="n" s="6" r="B6">
        <v>16560</v>
      </c>
      <c t="n" s="6" r="C6">
        <v>15223</v>
      </c>
    </row>
    <row spans="1:3" r="7">
      <c t="s" s="4" r="A7">
        <v>318</v>
      </c>
    </row>
    <row spans="1:3" r="8">
      <c t="s" s="3" r="A8">
        <v>316</v>
      </c>
    </row>
    <row spans="1:3" r="9">
      <c t="s" s="4" r="A9">
        <v>50</v>
      </c>
      <c t="n" s="7" r="B9">
        <v>1717</v>
      </c>
      <c t="n" s="7" r="C9">
        <v>17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19</v>
      </c>
      <c t="s" s="2" r="B1">
        <v>70</v>
      </c>
      <c t="s" s="2" r="D1">
        <v>1</v>
      </c>
    </row>
    <row spans="1:7" r="2">
      <c t="s" s="2" r="B2">
        <v>22</v>
      </c>
      <c t="s" s="2" r="C2">
        <v>71</v>
      </c>
      <c t="s" s="2" r="D2">
        <v>22</v>
      </c>
      <c t="s" s="2" r="E2">
        <v>71</v>
      </c>
      <c t="s" s="2" r="F2">
        <v>23</v>
      </c>
      <c t="s" s="2" r="G2">
        <v>320</v>
      </c>
    </row>
    <row spans="1:7" r="3">
      <c t="s" s="3" r="A3">
        <v>321</v>
      </c>
    </row>
    <row spans="1:7" r="4">
      <c t="s" s="4" r="A4">
        <v>25</v>
      </c>
      <c t="n" s="7" r="B4">
        <v>108117</v>
      </c>
      <c t="n" s="7" r="C4">
        <v>217080</v>
      </c>
      <c t="n" s="7" r="D4">
        <v>108117</v>
      </c>
      <c t="n" s="7" r="E4">
        <v>217080</v>
      </c>
      <c t="n" s="7" r="F4">
        <v>134297</v>
      </c>
      <c t="n" s="7" r="G4">
        <v>302522</v>
      </c>
    </row>
    <row spans="1:7" r="5">
      <c t="s" s="4" r="A5">
        <v>121</v>
      </c>
      <c t="n" s="6" r="B5">
        <v>198971</v>
      </c>
      <c t="n" s="6" r="D5">
        <v>198971</v>
      </c>
      <c t="n" s="6" r="F5">
        <v>241624</v>
      </c>
    </row>
    <row spans="1:7" r="6">
      <c t="s" s="4" r="A6">
        <v>322</v>
      </c>
      <c t="n" s="6" r="B6">
        <v>64102</v>
      </c>
      <c t="n" s="6" r="D6">
        <v>64102</v>
      </c>
      <c t="n" s="6" r="F6">
        <v>67870</v>
      </c>
    </row>
    <row spans="1:7" r="7">
      <c t="s" s="4" r="A7">
        <v>323</v>
      </c>
      <c t="n" s="6" r="B7">
        <v>483806</v>
      </c>
      <c t="n" s="6" r="D7">
        <v>483806</v>
      </c>
      <c t="n" s="6" r="F7">
        <v>458156</v>
      </c>
    </row>
    <row spans="1:7" r="8">
      <c t="s" s="4" r="A8">
        <v>38</v>
      </c>
      <c t="n" s="6" r="B8">
        <v>2169903</v>
      </c>
      <c t="n" s="6" r="D8">
        <v>2169903</v>
      </c>
      <c t="n" s="6" r="F8">
        <v>2251579</v>
      </c>
    </row>
    <row spans="1:7" r="9">
      <c t="s" s="4" r="A9">
        <v>40</v>
      </c>
      <c t="n" s="6" r="B9">
        <v>275757</v>
      </c>
      <c t="n" s="6" r="D9">
        <v>275757</v>
      </c>
      <c t="n" s="6" r="F9">
        <v>275944</v>
      </c>
    </row>
    <row spans="1:7" r="10">
      <c t="s" s="4" r="A10">
        <v>324</v>
      </c>
      <c t="n" s="6" r="B10">
        <v>0</v>
      </c>
      <c t="n" s="6" r="D10">
        <v>0</v>
      </c>
      <c t="n" s="6" r="F10">
        <v>0</v>
      </c>
    </row>
    <row spans="1:7" r="11">
      <c t="s" s="4" r="A11">
        <v>325</v>
      </c>
      <c t="n" s="6" r="B11">
        <v>80296</v>
      </c>
      <c t="n" s="6" r="D11">
        <v>80296</v>
      </c>
      <c t="n" s="6" r="F11">
        <v>102100</v>
      </c>
    </row>
    <row spans="1:7" r="12">
      <c t="s" s="4" r="A12">
        <v>326</v>
      </c>
      <c t="n" s="6" r="B12">
        <v>98521</v>
      </c>
      <c t="n" s="6" r="D12">
        <v>98521</v>
      </c>
      <c t="n" s="6" r="F12">
        <v>120879</v>
      </c>
    </row>
    <row spans="1:7" r="13">
      <c t="s" s="4" r="A13">
        <v>327</v>
      </c>
      <c t="n" s="6" r="B13">
        <v>0</v>
      </c>
      <c t="n" s="6" r="D13">
        <v>0</v>
      </c>
      <c t="n" s="6" r="F13">
        <v>0</v>
      </c>
    </row>
    <row spans="1:7" r="14">
      <c t="s" s="4" r="A14">
        <v>328</v>
      </c>
      <c t="n" s="6" r="B14">
        <v>236148</v>
      </c>
      <c t="n" s="6" r="D14">
        <v>236148</v>
      </c>
      <c t="n" s="6" r="F14">
        <v>273274</v>
      </c>
    </row>
    <row spans="1:7" r="15">
      <c t="s" s="4" r="A15">
        <v>49</v>
      </c>
      <c t="n" s="6" r="B15">
        <v>2190379</v>
      </c>
      <c t="n" s="6" r="D15">
        <v>2190379</v>
      </c>
      <c t="n" s="6" r="F15">
        <v>2070282</v>
      </c>
    </row>
    <row spans="1:7" r="16">
      <c t="s" s="4" r="A16">
        <v>72</v>
      </c>
      <c t="n" s="6" r="B16">
        <v>333089</v>
      </c>
      <c t="n" s="6" r="C16">
        <v>415066</v>
      </c>
      <c t="n" s="6" r="D16">
        <v>1069779</v>
      </c>
      <c t="n" s="6" r="E16">
        <v>1333936</v>
      </c>
    </row>
    <row spans="1:7" r="17">
      <c t="s" s="4" r="A17">
        <v>329</v>
      </c>
      <c t="n" s="6" r="B17">
        <v>-76084</v>
      </c>
      <c t="n" s="6" r="C17">
        <v>-464716</v>
      </c>
      <c t="n" s="6" r="D17">
        <v>-164690</v>
      </c>
      <c t="n" s="6" r="E17">
        <v>-675775</v>
      </c>
    </row>
    <row spans="1:7" r="18">
      <c t="s" s="4" r="A18">
        <v>245</v>
      </c>
    </row>
    <row spans="1:7" r="19">
      <c t="s" s="3" r="A19">
        <v>321</v>
      </c>
    </row>
    <row spans="1:7" r="20">
      <c t="s" s="4" r="A20">
        <v>25</v>
      </c>
      <c t="n" s="6" r="B20">
        <v>94514</v>
      </c>
      <c t="n" s="6" r="D20">
        <v>94514</v>
      </c>
      <c t="n" s="6" r="F20">
        <v>128744</v>
      </c>
    </row>
    <row spans="1:7" r="21">
      <c t="s" s="4" r="A21">
        <v>121</v>
      </c>
      <c t="n" s="6" r="B21">
        <v>67614</v>
      </c>
      <c t="n" s="6" r="D21">
        <v>67614</v>
      </c>
      <c t="n" s="6" r="F21">
        <v>82286</v>
      </c>
    </row>
    <row spans="1:7" r="22">
      <c t="s" s="4" r="A22">
        <v>322</v>
      </c>
      <c t="n" s="6" r="B22">
        <v>33420</v>
      </c>
      <c t="n" s="6" r="D22">
        <v>33420</v>
      </c>
      <c t="n" s="6" r="F22">
        <v>44262</v>
      </c>
    </row>
    <row spans="1:7" r="23">
      <c t="s" s="4" r="A23">
        <v>323</v>
      </c>
      <c t="n" s="6" r="B23">
        <v>134662</v>
      </c>
      <c t="n" s="6" r="D23">
        <v>134662</v>
      </c>
      <c t="n" s="6" r="F23">
        <v>118025</v>
      </c>
    </row>
    <row spans="1:7" r="24">
      <c t="s" s="4" r="A24">
        <v>38</v>
      </c>
      <c t="n" s="6" r="B24">
        <v>330210</v>
      </c>
      <c t="n" s="6" r="D24">
        <v>330210</v>
      </c>
      <c t="n" s="6" r="F24">
        <v>373317</v>
      </c>
    </row>
    <row spans="1:7" r="25">
      <c t="s" s="4" r="A25">
        <v>40</v>
      </c>
      <c t="n" s="6" r="B25">
        <v>59636</v>
      </c>
      <c t="n" s="6" r="D25">
        <v>59636</v>
      </c>
      <c t="n" s="6" r="F25">
        <v>79382</v>
      </c>
    </row>
    <row spans="1:7" r="26">
      <c t="s" s="4" r="A26">
        <v>324</v>
      </c>
      <c t="n" s="6" r="B26">
        <v>140881</v>
      </c>
      <c t="n" s="6" r="D26">
        <v>140881</v>
      </c>
      <c t="n" s="6" r="F26">
        <v>135285</v>
      </c>
    </row>
    <row spans="1:7" r="27">
      <c t="s" s="4" r="A27">
        <v>325</v>
      </c>
      <c t="n" s="6" r="B27">
        <v>19660</v>
      </c>
      <c t="n" s="6" r="D27">
        <v>19660</v>
      </c>
      <c t="n" s="6" r="F27">
        <v>21280</v>
      </c>
    </row>
    <row spans="1:7" r="28">
      <c t="s" s="4" r="A28">
        <v>326</v>
      </c>
      <c t="n" s="6" r="B28">
        <v>58620</v>
      </c>
      <c t="n" s="6" r="D28">
        <v>58620</v>
      </c>
      <c t="n" s="6" r="F28">
        <v>73102</v>
      </c>
    </row>
    <row spans="1:7" r="29">
      <c t="s" s="4" r="A29">
        <v>327</v>
      </c>
      <c t="n" s="6" r="B29">
        <v>104600</v>
      </c>
      <c t="n" s="6" r="D29">
        <v>104600</v>
      </c>
      <c t="n" s="6" r="F29">
        <v>134687</v>
      </c>
    </row>
    <row spans="1:7" r="30">
      <c t="s" s="4" r="A30">
        <v>328</v>
      </c>
      <c t="n" s="6" r="B30">
        <v>30012</v>
      </c>
      <c t="n" s="6" r="D30">
        <v>30012</v>
      </c>
      <c t="n" s="6" r="F30">
        <v>33315</v>
      </c>
    </row>
    <row spans="1:7" r="31">
      <c t="s" s="4" r="A31">
        <v>49</v>
      </c>
      <c t="n" s="6" r="B31">
        <v>413409</v>
      </c>
      <c t="n" s="6" r="D31">
        <v>413409</v>
      </c>
      <c t="n" s="7" r="F31">
        <v>477051</v>
      </c>
    </row>
    <row spans="1:7" r="32">
      <c t="s" s="4" r="A32">
        <v>72</v>
      </c>
      <c t="n" s="6" r="B32">
        <v>207753</v>
      </c>
      <c t="n" s="6" r="C32">
        <v>256336</v>
      </c>
      <c t="n" s="6" r="D32">
        <v>674601</v>
      </c>
      <c t="n" s="6" r="E32">
        <v>841576</v>
      </c>
    </row>
    <row spans="1:7" r="33">
      <c t="s" s="4" r="A33">
        <v>329</v>
      </c>
      <c t="n" s="7" r="B33">
        <v>-7493</v>
      </c>
      <c t="n" s="7" r="C33">
        <v>-50423</v>
      </c>
      <c t="n" s="7" r="D33">
        <v>16849</v>
      </c>
      <c t="n" s="7" r="E33">
        <v>-237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2</v>
      </c>
      <c t="s" s="2" r="C1">
        <v>23</v>
      </c>
    </row>
    <row spans="1:3" r="2">
      <c t="s" s="3" r="A2">
        <v>331</v>
      </c>
    </row>
    <row spans="1:3" r="3">
      <c t="s" s="4" r="A3">
        <v>36</v>
      </c>
      <c t="n" s="7" r="B3">
        <v>18255</v>
      </c>
      <c t="n" s="7" r="C3">
        <v>19333</v>
      </c>
    </row>
    <row spans="1:3" r="4">
      <c t="s" s="4" r="A4">
        <v>44</v>
      </c>
      <c t="n" s="6" r="B4">
        <v>37566</v>
      </c>
      <c t="n" s="6" r="C4">
        <v>43379</v>
      </c>
    </row>
    <row spans="1:3" r="5">
      <c t="s" s="4" r="A5">
        <v>245</v>
      </c>
    </row>
    <row spans="1:3" r="6">
      <c t="s" s="3" r="A6">
        <v>331</v>
      </c>
    </row>
    <row spans="1:3" r="7">
      <c t="s" s="4" r="A7">
        <v>36</v>
      </c>
      <c t="n" s="6" r="B7">
        <v>5040</v>
      </c>
      <c t="n" s="6" r="C7">
        <v>2634</v>
      </c>
    </row>
    <row spans="1:3" r="8">
      <c t="s" s="4" r="A8">
        <v>332</v>
      </c>
      <c t="n" s="6" r="B8">
        <v>48743</v>
      </c>
      <c t="n" s="6" r="C8">
        <v>62488</v>
      </c>
    </row>
    <row spans="1:3" r="9">
      <c t="s" s="4" r="A9">
        <v>44</v>
      </c>
      <c t="n" s="7" r="B9">
        <v>37566</v>
      </c>
      <c t="n" s="7" r="C9">
        <v>43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31"/>
    <col customWidth="1" max="7" min="7" width="14"/>
  </cols>
  <sheetData>
    <row spans="1:7" r="1">
      <c t="s" s="1" r="A1">
        <v>333</v>
      </c>
      <c t="s" s="2" r="B1">
        <v>334</v>
      </c>
      <c t="s" s="2" r="C1">
        <v>335</v>
      </c>
      <c t="s" s="2" r="D1">
        <v>336</v>
      </c>
      <c t="s" s="2" r="E1">
        <v>335</v>
      </c>
      <c t="s" s="2" r="F1">
        <v>336</v>
      </c>
      <c t="s" s="2" r="G1">
        <v>23</v>
      </c>
    </row>
    <row spans="1:7" r="2">
      <c t="s" s="3" r="A2">
        <v>246</v>
      </c>
    </row>
    <row spans="1:7" r="3">
      <c t="s" s="4" r="A3">
        <v>133</v>
      </c>
      <c t="n" s="7" r="E3">
        <v>0</v>
      </c>
      <c t="n" s="7" r="F3">
        <v>8500</v>
      </c>
    </row>
    <row spans="1:7" r="4">
      <c t="s" s="4" r="A4">
        <v>72</v>
      </c>
      <c t="n" s="7" r="C4">
        <v>333089</v>
      </c>
      <c t="n" s="7" r="D4">
        <v>415066</v>
      </c>
      <c t="n" s="7" r="E4">
        <v>1069779</v>
      </c>
      <c t="n" s="6" r="F4">
        <v>1333936</v>
      </c>
    </row>
    <row spans="1:7" r="5">
      <c t="s" s="4" r="A5">
        <v>317</v>
      </c>
    </row>
    <row spans="1:7" r="6">
      <c t="s" s="3" r="A6">
        <v>246</v>
      </c>
    </row>
    <row spans="1:7" r="7">
      <c t="s" s="4" r="A7">
        <v>337</v>
      </c>
      <c t="n" s="7" r="D7">
        <v>14500</v>
      </c>
      <c t="n" s="7" r="F7">
        <v>14500</v>
      </c>
    </row>
    <row spans="1:7" r="8">
      <c t="s" s="4" r="A8">
        <v>338</v>
      </c>
      <c t="s" s="4" r="C8">
        <v>339</v>
      </c>
      <c t="s" s="4" r="E8">
        <v>339</v>
      </c>
    </row>
    <row spans="1:7" r="9">
      <c t="s" s="4" r="A9">
        <v>340</v>
      </c>
      <c t="s" s="4" r="C9">
        <v>341</v>
      </c>
      <c t="s" s="4" r="E9">
        <v>341</v>
      </c>
    </row>
    <row spans="1:7" r="10">
      <c t="s" s="4" r="A10">
        <v>133</v>
      </c>
      <c t="n" s="7" r="B10">
        <v>8500</v>
      </c>
    </row>
    <row spans="1:7" r="11">
      <c t="s" s="4" r="A11">
        <v>342</v>
      </c>
    </row>
    <row spans="1:7" r="12">
      <c t="s" s="3" r="A12">
        <v>246</v>
      </c>
    </row>
    <row spans="1:7" r="13">
      <c t="s" s="4" r="A13">
        <v>343</v>
      </c>
      <c t="n" s="6" r="C13">
        <v>2</v>
      </c>
      <c t="n" s="6" r="D13">
        <v>2</v>
      </c>
      <c t="n" s="6" r="E13">
        <v>2</v>
      </c>
      <c t="n" s="6" r="F13">
        <v>2</v>
      </c>
    </row>
    <row spans="1:7" r="14">
      <c t="s" s="4" r="A14">
        <v>344</v>
      </c>
    </row>
    <row spans="1:7" r="15">
      <c t="s" s="3" r="A15">
        <v>246</v>
      </c>
    </row>
    <row spans="1:7" r="16">
      <c t="s" s="4" r="A16">
        <v>345</v>
      </c>
      <c t="s" s="4" r="G16">
        <v>346</v>
      </c>
    </row>
    <row spans="1:7" r="17">
      <c t="s" s="4" r="A17">
        <v>347</v>
      </c>
      <c t="n" s="6" r="C17">
        <v>8</v>
      </c>
      <c t="n" s="6" r="D17">
        <v>8</v>
      </c>
      <c t="n" s="6" r="E17">
        <v>8</v>
      </c>
      <c t="n" s="6" r="F17">
        <v>8</v>
      </c>
    </row>
    <row spans="1:7" r="18">
      <c t="s" s="4" r="A18">
        <v>72</v>
      </c>
      <c t="n" s="7" r="C18">
        <v>11800</v>
      </c>
      <c t="n" s="7" r="D18">
        <v>11700</v>
      </c>
      <c t="n" s="7" r="E18">
        <v>35400</v>
      </c>
      <c t="n" s="7" r="F18">
        <v>36100</v>
      </c>
    </row>
    <row spans="1:7" r="19">
      <c t="s" s="4" r="A19">
        <v>348</v>
      </c>
      <c t="n" s="7" r="F19">
        <v>1700</v>
      </c>
    </row>
    <row spans="1:7" r="20">
      <c t="s" s="4" r="A20">
        <v>349</v>
      </c>
    </row>
    <row spans="1:7" r="21">
      <c t="s" s="3" r="A21">
        <v>246</v>
      </c>
    </row>
    <row spans="1:7" r="22">
      <c t="s" s="4" r="A22">
        <v>343</v>
      </c>
      <c t="n" s="6" r="C22">
        <v>31</v>
      </c>
      <c t="n" s="6" r="E22">
        <v>31</v>
      </c>
    </row>
    <row spans="1:7" r="23">
      <c t="s" s="4" r="A23">
        <v>350</v>
      </c>
    </row>
    <row spans="1:7" r="24">
      <c t="s" s="3" r="A24">
        <v>246</v>
      </c>
    </row>
    <row spans="1:7" r="25">
      <c t="s" s="4" r="A25">
        <v>351</v>
      </c>
      <c t="n" s="6" r="C25">
        <v>103</v>
      </c>
      <c t="n" s="6" r="D25">
        <v>102</v>
      </c>
      <c t="n" s="6" r="E25">
        <v>103</v>
      </c>
      <c t="n" s="6" r="F25">
        <v>1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2</v>
      </c>
      <c t="s" s="2" r="C1">
        <v>23</v>
      </c>
    </row>
    <row spans="1:3" r="2">
      <c t="s" s="4" r="A2">
        <v>121</v>
      </c>
    </row>
    <row spans="1:3" r="3">
      <c t="s" s="3" r="A3">
        <v>246</v>
      </c>
    </row>
    <row spans="1:3" r="4">
      <c t="s" s="4" r="A4">
        <v>353</v>
      </c>
      <c t="n" s="7" r="B4">
        <v>4036</v>
      </c>
      <c t="n" s="7" r="C4">
        <v>4398</v>
      </c>
    </row>
    <row spans="1:3" r="5">
      <c t="s" s="4" r="A5">
        <v>354</v>
      </c>
      <c t="n" s="6" r="B5">
        <v>4036</v>
      </c>
      <c t="n" s="6" r="C5">
        <v>4398</v>
      </c>
    </row>
    <row spans="1:3" r="6">
      <c t="s" s="4" r="A6">
        <v>355</v>
      </c>
    </row>
    <row spans="1:3" r="7">
      <c t="s" s="3" r="A7">
        <v>246</v>
      </c>
    </row>
    <row spans="1:3" r="8">
      <c t="s" s="4" r="A8">
        <v>353</v>
      </c>
      <c t="n" s="6" r="B8">
        <v>28661</v>
      </c>
      <c t="n" s="6" r="C8">
        <v>25022</v>
      </c>
    </row>
    <row spans="1:3" r="9">
      <c t="s" s="4" r="A9">
        <v>354</v>
      </c>
      <c t="n" s="7" r="B9">
        <v>28661</v>
      </c>
      <c t="n" s="7" r="C9">
        <v>250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70</v>
      </c>
      <c t="s" s="2" r="D1">
        <v>1</v>
      </c>
    </row>
    <row spans="1:5" r="2">
      <c t="s" s="2" r="B2">
        <v>22</v>
      </c>
      <c t="s" s="2" r="C2">
        <v>71</v>
      </c>
      <c t="s" s="2" r="D2">
        <v>22</v>
      </c>
      <c t="s" s="2" r="E2">
        <v>71</v>
      </c>
    </row>
    <row spans="1:5" r="3">
      <c t="s" s="4" r="A3">
        <v>349</v>
      </c>
    </row>
    <row spans="1:5" r="4">
      <c t="s" s="3" r="A4">
        <v>246</v>
      </c>
    </row>
    <row spans="1:5" r="5">
      <c t="s" s="4" r="A5">
        <v>357</v>
      </c>
      <c t="n" s="7" r="B5">
        <v>0</v>
      </c>
      <c t="n" s="7" r="C5">
        <v>6689</v>
      </c>
      <c t="n" s="7" r="D5">
        <v>0</v>
      </c>
      <c t="n" s="7" r="E5">
        <v>318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70</v>
      </c>
      <c t="s" s="2" r="D1">
        <v>1</v>
      </c>
    </row>
    <row spans="1:5" r="2">
      <c t="s" s="2" r="B2">
        <v>22</v>
      </c>
      <c t="s" s="2" r="C2">
        <v>71</v>
      </c>
      <c t="s" s="2" r="D2">
        <v>22</v>
      </c>
      <c t="s" s="2" r="E2">
        <v>71</v>
      </c>
    </row>
    <row spans="1:5" r="3">
      <c t="s" s="3" r="A3">
        <v>359</v>
      </c>
    </row>
    <row spans="1:5" r="4">
      <c t="s" s="4" r="A4">
        <v>360</v>
      </c>
      <c t="n" s="7" r="D4">
        <v>72412</v>
      </c>
    </row>
    <row spans="1:5" r="5">
      <c t="s" s="4" r="A5">
        <v>78</v>
      </c>
      <c t="n" s="7" r="B5">
        <v>11799</v>
      </c>
      <c t="n" s="7" r="C5">
        <v>3441</v>
      </c>
      <c t="n" s="6" r="D5">
        <v>47389</v>
      </c>
      <c t="n" s="7" r="E5">
        <v>3441</v>
      </c>
    </row>
    <row spans="1:5" r="6">
      <c t="s" s="4" r="A6">
        <v>361</v>
      </c>
      <c t="n" s="6" r="D6">
        <v>-3234</v>
      </c>
    </row>
    <row spans="1:5" r="7">
      <c t="s" s="4" r="A7">
        <v>362</v>
      </c>
      <c t="n" s="6" r="D7">
        <v>-56332</v>
      </c>
    </row>
    <row spans="1:5" r="8">
      <c t="s" s="4" r="A8">
        <v>363</v>
      </c>
      <c t="n" s="6" r="B8">
        <v>60235</v>
      </c>
      <c t="n" s="6" r="D8">
        <v>60235</v>
      </c>
    </row>
    <row spans="1:5" r="9">
      <c t="s" s="4" r="A9">
        <v>364</v>
      </c>
    </row>
    <row spans="1:5" r="10">
      <c t="s" s="3" r="A10">
        <v>359</v>
      </c>
    </row>
    <row spans="1:5" r="11">
      <c t="s" s="4" r="A11">
        <v>360</v>
      </c>
      <c t="n" s="6" r="D11">
        <v>23829</v>
      </c>
    </row>
    <row spans="1:5" r="12">
      <c t="s" s="4" r="A12">
        <v>78</v>
      </c>
      <c t="n" s="6" r="D12">
        <v>20666</v>
      </c>
    </row>
    <row spans="1:5" r="13">
      <c t="s" s="4" r="A13">
        <v>361</v>
      </c>
      <c t="n" s="6" r="D13">
        <v>382</v>
      </c>
    </row>
    <row spans="1:5" r="14">
      <c t="s" s="4" r="A14">
        <v>362</v>
      </c>
      <c t="n" s="6" r="D14">
        <v>-32093</v>
      </c>
    </row>
    <row spans="1:5" r="15">
      <c t="s" s="4" r="A15">
        <v>363</v>
      </c>
      <c t="n" s="6" r="B15">
        <v>12784</v>
      </c>
      <c t="n" s="6" r="D15">
        <v>12784</v>
      </c>
    </row>
    <row spans="1:5" r="16">
      <c t="s" s="4" r="A16">
        <v>365</v>
      </c>
      <c t="n" s="6" r="B16">
        <v>56600</v>
      </c>
      <c t="n" s="6" r="D16">
        <v>56600</v>
      </c>
    </row>
    <row spans="1:5" r="17">
      <c t="s" s="4" r="A17">
        <v>366</v>
      </c>
    </row>
    <row spans="1:5" r="18">
      <c t="s" s="3" r="A18">
        <v>359</v>
      </c>
    </row>
    <row spans="1:5" r="19">
      <c t="s" s="4" r="A19">
        <v>360</v>
      </c>
      <c t="n" s="6" r="D19">
        <v>48583</v>
      </c>
    </row>
    <row spans="1:5" r="20">
      <c t="s" s="4" r="A20">
        <v>78</v>
      </c>
      <c t="n" s="6" r="D20">
        <v>26723</v>
      </c>
    </row>
    <row spans="1:5" r="21">
      <c t="s" s="4" r="A21">
        <v>361</v>
      </c>
      <c t="n" s="6" r="D21">
        <v>-3616</v>
      </c>
    </row>
    <row spans="1:5" r="22">
      <c t="s" s="4" r="A22">
        <v>362</v>
      </c>
      <c t="n" s="6" r="D22">
        <v>-24239</v>
      </c>
    </row>
    <row spans="1:5" r="23">
      <c t="s" s="4" r="A23">
        <v>363</v>
      </c>
      <c t="n" s="6" r="B23">
        <v>47451</v>
      </c>
      <c t="n" s="6" r="D23">
        <v>47451</v>
      </c>
    </row>
    <row spans="1:5" r="24">
      <c t="s" s="4" r="A24">
        <v>365</v>
      </c>
      <c t="n" s="7" r="B24">
        <v>71100</v>
      </c>
      <c t="n" s="7" r="D24">
        <v>7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98</v>
      </c>
      <c t="s" s="2" r="B1">
        <v>70</v>
      </c>
      <c t="s" s="2" r="D1">
        <v>1</v>
      </c>
    </row>
    <row spans="1:5" r="2">
      <c t="s" s="2" r="B2">
        <v>22</v>
      </c>
      <c t="s" s="2" r="C2">
        <v>71</v>
      </c>
      <c t="s" s="2" r="D2">
        <v>22</v>
      </c>
      <c t="s" s="2" r="E2">
        <v>71</v>
      </c>
    </row>
    <row spans="1:5" r="3">
      <c t="s" s="4" r="A3">
        <v>97</v>
      </c>
    </row>
    <row spans="1:5" r="4">
      <c t="s" s="4" r="A4">
        <v>99</v>
      </c>
      <c t="n" s="8" r="B4">
        <v>0.3</v>
      </c>
      <c t="n" s="8" r="C4">
        <v>6.7</v>
      </c>
      <c t="n" s="8" r="D4">
        <v>0.7</v>
      </c>
      <c t="n" s="8" r="E4">
        <v>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67</v>
      </c>
      <c t="s" s="2" r="B1">
        <v>70</v>
      </c>
      <c t="s" s="2" r="D1">
        <v>1</v>
      </c>
    </row>
    <row spans="1:5" r="2">
      <c t="s" s="2" r="B2">
        <v>22</v>
      </c>
      <c t="s" s="2" r="C2">
        <v>71</v>
      </c>
      <c t="s" s="2" r="D2">
        <v>22</v>
      </c>
      <c t="s" s="2" r="E2">
        <v>71</v>
      </c>
    </row>
    <row spans="1:5" r="3">
      <c t="s" s="3" r="A3">
        <v>368</v>
      </c>
    </row>
    <row spans="1:5" r="4">
      <c t="s" s="4" r="A4">
        <v>369</v>
      </c>
      <c t="n" s="7" r="B4">
        <v>-20891</v>
      </c>
      <c t="n" s="7" r="C4">
        <v>0</v>
      </c>
      <c t="n" s="7" r="D4">
        <v>-20891</v>
      </c>
      <c t="n" s="7" r="E4">
        <v>-128043</v>
      </c>
    </row>
    <row spans="1:5" r="5">
      <c t="s" s="4" r="A5">
        <v>370</v>
      </c>
      <c t="n" s="6" r="B5">
        <v>-4106</v>
      </c>
      <c t="n" s="6" r="C5">
        <v>0</v>
      </c>
      <c t="n" s="6" r="D5">
        <v>-4106</v>
      </c>
      <c t="n" s="6" r="E5">
        <v>-5256</v>
      </c>
    </row>
    <row spans="1:5" r="6">
      <c t="s" s="4" r="A6">
        <v>371</v>
      </c>
      <c t="n" s="6" r="B6">
        <v>0</v>
      </c>
      <c t="n" s="6" r="C6">
        <v>0</v>
      </c>
      <c t="n" s="6" r="D6">
        <v>0</v>
      </c>
      <c t="n" s="6" r="E6">
        <v>-10421</v>
      </c>
    </row>
    <row spans="1:5" r="7">
      <c t="s" s="4" r="A7">
        <v>372</v>
      </c>
      <c t="n" s="6" r="B7">
        <v>0</v>
      </c>
      <c t="n" s="6" r="C7">
        <v>0</v>
      </c>
      <c t="n" s="6" r="D7">
        <v>0</v>
      </c>
      <c t="n" s="6" r="E7">
        <v>-2686</v>
      </c>
    </row>
    <row spans="1:5" r="8">
      <c t="s" s="4" r="A8">
        <v>373</v>
      </c>
      <c t="n" s="7" r="B8">
        <v>0</v>
      </c>
      <c t="n" s="6" r="C8">
        <v>-403536</v>
      </c>
      <c t="n" s="6" r="D8">
        <v>0</v>
      </c>
      <c t="n" s="6" r="E8">
        <v>-403536</v>
      </c>
    </row>
    <row spans="1:5" r="9">
      <c t="s" s="4" r="A9">
        <v>374</v>
      </c>
      <c t="s" s="4" r="B9">
        <v>375</v>
      </c>
      <c t="n" s="6" r="C9">
        <v>0</v>
      </c>
      <c t="n" s="6" r="D9">
        <v>-10459</v>
      </c>
      <c t="n" s="6" r="E9">
        <v>0</v>
      </c>
    </row>
    <row spans="1:5" r="10">
      <c t="s" s="4" r="A10">
        <v>79</v>
      </c>
      <c t="n" s="7" r="B10">
        <v>-24997</v>
      </c>
      <c t="n" s="7" r="C10">
        <v>-403536</v>
      </c>
      <c t="n" s="7" r="D10">
        <v>-35456</v>
      </c>
      <c t="n" s="7" r="E10">
        <v>-5499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39"/>
    <col customWidth="1" max="3" min="3" width="21"/>
    <col customWidth="1" max="4" min="4" width="43"/>
    <col customWidth="1" max="5" min="5" width="39"/>
    <col customWidth="1" max="6" min="6" width="39"/>
  </cols>
  <sheetData>
    <row spans="1:6" r="1">
      <c t="s" s="1" r="A1">
        <v>376</v>
      </c>
      <c t="s" s="2" r="B1">
        <v>70</v>
      </c>
      <c t="s" s="2" r="D1">
        <v>1</v>
      </c>
    </row>
    <row spans="1:6" r="2">
      <c t="s" s="2" r="B2">
        <v>377</v>
      </c>
      <c t="s" s="2" r="C2">
        <v>378</v>
      </c>
      <c t="s" s="2" r="D2">
        <v>379</v>
      </c>
      <c t="s" s="2" r="E2">
        <v>380</v>
      </c>
      <c t="s" s="2" r="F2">
        <v>381</v>
      </c>
    </row>
    <row spans="1:6" r="3">
      <c t="s" s="3" r="A3">
        <v>382</v>
      </c>
    </row>
    <row spans="1:6" r="4">
      <c t="s" s="4" r="A4">
        <v>383</v>
      </c>
      <c t="n" s="6" r="D4">
        <v>2</v>
      </c>
    </row>
    <row spans="1:6" r="5">
      <c t="s" s="4" r="A5">
        <v>384</v>
      </c>
      <c t="n" s="7" r="B5">
        <v>0</v>
      </c>
      <c t="n" s="7" r="C5">
        <v>403536</v>
      </c>
      <c t="n" s="7" r="D5">
        <v>0</v>
      </c>
      <c t="n" s="7" r="E5">
        <v>403536</v>
      </c>
    </row>
    <row spans="1:6" r="6">
      <c t="s" s="3" r="A6">
        <v>368</v>
      </c>
    </row>
    <row spans="1:6" r="7">
      <c t="s" s="4" r="A7">
        <v>385</v>
      </c>
      <c t="n" s="6" r="B7">
        <v>20891</v>
      </c>
      <c t="n" s="6" r="C7">
        <v>0</v>
      </c>
      <c t="n" s="6" r="D7">
        <v>20891</v>
      </c>
      <c t="n" s="6" r="E7">
        <v>128043</v>
      </c>
    </row>
    <row spans="1:6" r="8">
      <c t="s" s="4" r="A8">
        <v>386</v>
      </c>
      <c t="n" s="6" r="B8">
        <v>10863</v>
      </c>
      <c t="n" s="6" r="D8">
        <v>10863</v>
      </c>
      <c t="n" s="7" r="F8">
        <v>13424</v>
      </c>
    </row>
    <row spans="1:6" r="9">
      <c t="s" s="4" r="A9">
        <v>387</v>
      </c>
      <c t="n" s="7" r="B9">
        <v>4106</v>
      </c>
      <c t="n" s="6" r="C9">
        <v>0</v>
      </c>
      <c t="n" s="6" r="D9">
        <v>4106</v>
      </c>
      <c t="n" s="6" r="E9">
        <v>5256</v>
      </c>
    </row>
    <row spans="1:6" r="10">
      <c t="s" s="4" r="A10">
        <v>388</v>
      </c>
      <c t="s" s="4" r="B10">
        <v>375</v>
      </c>
      <c t="n" s="7" r="C10">
        <v>0</v>
      </c>
      <c t="n" s="7" r="D10">
        <v>10459</v>
      </c>
      <c t="n" s="7" r="E10">
        <v>0</v>
      </c>
    </row>
    <row spans="1:6" r="11">
      <c t="s" s="4" r="A11">
        <v>389</v>
      </c>
    </row>
    <row spans="1:6" r="12">
      <c t="s" s="3" r="A12">
        <v>368</v>
      </c>
    </row>
    <row spans="1:6" r="13">
      <c t="s" s="4" r="A13">
        <v>390</v>
      </c>
      <c t="n" s="6" r="B13">
        <v>12</v>
      </c>
      <c t="n" s="6" r="D13">
        <v>12</v>
      </c>
      <c t="n" s="6" r="E13">
        <v>40</v>
      </c>
    </row>
    <row spans="1:6" r="14">
      <c t="s" s="4" r="A14">
        <v>391</v>
      </c>
      <c t="n" s="6" r="D14">
        <v>3</v>
      </c>
    </row>
    <row spans="1:6" r="15">
      <c t="s" s="4" r="A15">
        <v>392</v>
      </c>
      <c t="n" s="6" r="B15">
        <v>3</v>
      </c>
      <c t="n" s="6" r="D15">
        <v>3</v>
      </c>
      <c t="n" s="6" r="E15">
        <v>6</v>
      </c>
    </row>
    <row spans="1:6" r="16">
      <c t="s" s="4" r="A16">
        <v>393</v>
      </c>
    </row>
    <row spans="1:6" r="17">
      <c t="s" s="3" r="A17">
        <v>368</v>
      </c>
    </row>
    <row spans="1:6" r="18">
      <c t="s" s="4" r="A18">
        <v>394</v>
      </c>
      <c t="n" s="6" r="E18">
        <v>5</v>
      </c>
    </row>
    <row spans="1:6" r="19">
      <c t="s" s="4" r="A19">
        <v>395</v>
      </c>
    </row>
    <row spans="1:6" r="20">
      <c t="s" s="3" r="A20">
        <v>368</v>
      </c>
    </row>
    <row spans="1:6" r="21">
      <c t="s" s="4" r="A21">
        <v>396</v>
      </c>
      <c t="n" s="6" r="D21">
        <v>1</v>
      </c>
    </row>
    <row spans="1:6" r="22">
      <c t="s" s="4" r="A22">
        <v>397</v>
      </c>
      <c t="n" s="6" r="E22">
        <v>1</v>
      </c>
    </row>
    <row spans="1:6" r="23">
      <c t="s" s="4" r="A23">
        <v>389</v>
      </c>
    </row>
    <row spans="1:6" r="24">
      <c t="s" s="3" r="A24">
        <v>368</v>
      </c>
    </row>
    <row spans="1:6" r="25">
      <c t="s" s="4" r="A25">
        <v>398</v>
      </c>
      <c t="n" s="6" r="B25">
        <v>7</v>
      </c>
      <c t="n" s="6" r="D25">
        <v>7</v>
      </c>
      <c t="n" s="6" r="F25">
        <v>5</v>
      </c>
    </row>
    <row spans="1:6" r="26">
      <c t="s" s="4" r="A26">
        <v>395</v>
      </c>
    </row>
    <row spans="1:6" r="27">
      <c t="s" s="3" r="A27">
        <v>368</v>
      </c>
    </row>
    <row spans="1:6" r="28">
      <c t="s" s="4" r="A28">
        <v>399</v>
      </c>
      <c t="n" s="6" r="B28">
        <v>2</v>
      </c>
      <c t="n" s="6" r="D28">
        <v>2</v>
      </c>
      <c t="n" s="6" r="F28">
        <v>2</v>
      </c>
    </row>
    <row spans="1:6" r="29">
      <c t="s" s="4" r="A29">
        <v>400</v>
      </c>
    </row>
    <row spans="1:6" r="30">
      <c t="s" s="3" r="A30">
        <v>368</v>
      </c>
    </row>
    <row spans="1:6" r="31">
      <c t="s" s="4" r="A31">
        <v>401</v>
      </c>
      <c t="n" s="6" r="D31">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2</v>
      </c>
      <c t="s" s="2" r="B1">
        <v>70</v>
      </c>
      <c t="s" s="2" r="D1">
        <v>1</v>
      </c>
    </row>
    <row spans="1:6" r="2">
      <c t="s" s="2" r="B2">
        <v>22</v>
      </c>
      <c t="s" s="2" r="C2">
        <v>71</v>
      </c>
      <c t="s" s="2" r="D2">
        <v>22</v>
      </c>
      <c t="s" s="2" r="E2">
        <v>71</v>
      </c>
      <c t="s" s="2" r="F2">
        <v>23</v>
      </c>
    </row>
    <row spans="1:6" r="3">
      <c t="s" s="3" r="A3">
        <v>265</v>
      </c>
    </row>
    <row spans="1:6" r="4">
      <c t="s" s="4" r="A4">
        <v>403</v>
      </c>
      <c t="n" s="7" r="B4">
        <v>8358</v>
      </c>
      <c t="n" s="7" r="D4">
        <v>8358</v>
      </c>
      <c t="n" s="7" r="F4">
        <v>7551</v>
      </c>
    </row>
    <row spans="1:6" r="5">
      <c t="s" s="4" r="A5">
        <v>404</v>
      </c>
      <c t="n" s="6" r="B5">
        <v>104998</v>
      </c>
      <c t="n" s="6" r="D5">
        <v>104998</v>
      </c>
      <c t="n" s="6" r="F5">
        <v>118339</v>
      </c>
    </row>
    <row spans="1:6" r="6">
      <c t="s" s="4" r="A6">
        <v>405</v>
      </c>
      <c t="n" s="6" r="B6">
        <v>-14051</v>
      </c>
      <c t="n" s="6" r="D6">
        <v>-14051</v>
      </c>
      <c t="n" s="6" r="F6">
        <v>-8142</v>
      </c>
    </row>
    <row spans="1:6" r="7">
      <c t="s" s="4" r="A7">
        <v>29</v>
      </c>
      <c t="n" s="7" r="B7">
        <v>99305</v>
      </c>
      <c t="n" s="6" r="D7">
        <v>99305</v>
      </c>
      <c t="n" s="7" r="F7">
        <v>117748</v>
      </c>
    </row>
    <row spans="1:6" r="8">
      <c t="s" s="4" r="A8">
        <v>406</v>
      </c>
      <c t="s" s="4" r="B8">
        <v>375</v>
      </c>
      <c t="n" s="7" r="C8">
        <v>0</v>
      </c>
      <c t="n" s="7" r="D8">
        <v>10459</v>
      </c>
      <c t="n" s="7" r="E8">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07</v>
      </c>
      <c t="s" s="2" r="B1">
        <v>22</v>
      </c>
      <c t="s" s="2" r="C1">
        <v>23</v>
      </c>
    </row>
    <row spans="1:3" r="2">
      <c t="s" s="3" r="A2">
        <v>408</v>
      </c>
    </row>
    <row spans="1:3" r="3">
      <c t="s" s="4" r="A3">
        <v>409</v>
      </c>
      <c t="n" s="7" r="B3">
        <v>18601</v>
      </c>
      <c t="n" s="7" r="C3">
        <v>24349</v>
      </c>
    </row>
    <row spans="1:3" r="4">
      <c t="s" s="4" r="A4">
        <v>410</v>
      </c>
      <c t="n" s="6" r="B4">
        <v>18448</v>
      </c>
      <c t="n" s="6" r="C4">
        <v>11754</v>
      </c>
    </row>
    <row spans="1:3" r="5">
      <c t="s" s="4" r="A5">
        <v>411</v>
      </c>
      <c t="n" s="6" r="B5">
        <v>5630</v>
      </c>
      <c t="n" s="6" r="C5">
        <v>8179</v>
      </c>
    </row>
    <row spans="1:3" r="6">
      <c t="s" s="4" r="A6">
        <v>412</v>
      </c>
      <c t="n" s="6" r="B6">
        <v>9027</v>
      </c>
      <c t="n" s="6" r="C6">
        <v>8126</v>
      </c>
    </row>
    <row spans="1:3" r="7">
      <c t="s" s="4" r="A7">
        <v>413</v>
      </c>
      <c t="n" s="6" r="B7">
        <v>3746</v>
      </c>
      <c t="n" s="6" r="C7">
        <v>4166</v>
      </c>
    </row>
    <row spans="1:3" r="8">
      <c t="s" s="4" r="A8">
        <v>414</v>
      </c>
      <c t="n" s="6" r="B8">
        <v>2133</v>
      </c>
      <c t="n" s="6" r="C8">
        <v>2861</v>
      </c>
    </row>
    <row spans="1:3" r="9">
      <c t="s" s="4" r="A9">
        <v>415</v>
      </c>
      <c t="n" s="6" r="B9">
        <v>32</v>
      </c>
      <c t="n" s="6" r="C9">
        <v>492</v>
      </c>
    </row>
    <row spans="1:3" r="10">
      <c t="s" s="4" r="A10">
        <v>416</v>
      </c>
      <c t="n" s="6" r="B10">
        <v>6485</v>
      </c>
      <c t="n" s="6" r="C10">
        <v>7943</v>
      </c>
    </row>
    <row spans="1:3" r="11">
      <c t="s" s="4" r="A11">
        <v>417</v>
      </c>
      <c t="n" s="6" r="B11">
        <v>64102</v>
      </c>
      <c t="n" s="6" r="C11">
        <v>67870</v>
      </c>
    </row>
    <row spans="1:3" r="12">
      <c t="s" s="3" r="A12">
        <v>418</v>
      </c>
    </row>
    <row spans="1:3" r="13">
      <c t="s" s="4" r="A13">
        <v>409</v>
      </c>
      <c t="n" s="6" r="B13">
        <v>219316</v>
      </c>
      <c t="n" s="6" r="C13">
        <v>202209</v>
      </c>
    </row>
    <row spans="1:3" r="14">
      <c t="s" s="4" r="A14">
        <v>419</v>
      </c>
      <c t="n" s="6" r="B14">
        <v>66226</v>
      </c>
      <c t="n" s="6" r="C14">
        <v>70123</v>
      </c>
    </row>
    <row spans="1:3" r="15">
      <c t="s" s="4" r="A15">
        <v>420</v>
      </c>
      <c t="n" s="6" r="B15">
        <v>39445</v>
      </c>
      <c t="n" s="6" r="C15">
        <v>38695</v>
      </c>
    </row>
    <row spans="1:3" r="16">
      <c t="s" s="4" r="A16">
        <v>412</v>
      </c>
      <c t="n" s="6" r="B16">
        <v>35202</v>
      </c>
      <c t="n" s="6" r="C16">
        <v>38459</v>
      </c>
    </row>
    <row spans="1:3" r="17">
      <c t="s" s="4" r="A17">
        <v>410</v>
      </c>
      <c t="n" s="6" r="B17">
        <v>29298</v>
      </c>
      <c t="n" s="6" r="C17">
        <v>22243</v>
      </c>
    </row>
    <row spans="1:3" r="18">
      <c t="s" s="4" r="A18">
        <v>421</v>
      </c>
      <c t="n" s="6" r="B18">
        <v>24130</v>
      </c>
      <c t="n" s="6" r="C18">
        <v>19490</v>
      </c>
    </row>
    <row spans="1:3" r="19">
      <c t="s" s="4" r="A19">
        <v>413</v>
      </c>
      <c t="n" s="6" r="B19">
        <v>13604</v>
      </c>
      <c t="n" s="6" r="C19">
        <v>15941</v>
      </c>
    </row>
    <row spans="1:3" r="20">
      <c t="s" s="4" r="A20">
        <v>422</v>
      </c>
      <c t="n" s="6" r="B20">
        <v>27740</v>
      </c>
      <c t="n" s="6" r="C20">
        <v>15091</v>
      </c>
    </row>
    <row spans="1:3" r="21">
      <c t="s" s="4" r="A21">
        <v>411</v>
      </c>
      <c t="n" s="6" r="B21">
        <v>10614</v>
      </c>
      <c t="n" s="6" r="C21">
        <v>14760</v>
      </c>
    </row>
    <row spans="1:3" r="22">
      <c t="s" s="4" r="A22">
        <v>423</v>
      </c>
      <c t="n" s="6" r="B22">
        <v>7403</v>
      </c>
      <c t="n" s="6" r="C22">
        <v>8521</v>
      </c>
    </row>
    <row spans="1:3" r="23">
      <c t="s" s="4" r="A23">
        <v>414</v>
      </c>
      <c t="n" s="6" r="B23">
        <v>7208</v>
      </c>
      <c t="n" s="6" r="C23">
        <v>8441</v>
      </c>
    </row>
    <row spans="1:3" r="24">
      <c t="s" s="4" r="A24">
        <v>415</v>
      </c>
      <c t="n" s="6" r="B24">
        <v>0</v>
      </c>
      <c t="n" s="6" r="C24">
        <v>775</v>
      </c>
    </row>
    <row spans="1:3" r="25">
      <c t="s" s="4" r="A25">
        <v>119</v>
      </c>
      <c t="n" s="6" r="B25">
        <v>3620</v>
      </c>
      <c t="n" s="6" r="C25">
        <v>3408</v>
      </c>
    </row>
    <row spans="1:3" r="26">
      <c t="s" s="4" r="A26">
        <v>424</v>
      </c>
      <c t="n" s="7" r="B26">
        <v>483806</v>
      </c>
      <c t="n" s="7" r="C26">
        <v>4581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2</v>
      </c>
      <c t="s" s="2" r="C1">
        <v>23</v>
      </c>
    </row>
    <row spans="1:3" r="2">
      <c t="s" s="3" r="A2">
        <v>408</v>
      </c>
    </row>
    <row spans="1:3" r="3">
      <c t="s" s="4" r="A3">
        <v>184</v>
      </c>
      <c t="n" s="7" r="B3">
        <v>43283</v>
      </c>
      <c t="n" s="7" r="C3">
        <v>57310</v>
      </c>
    </row>
    <row spans="1:3" r="4">
      <c t="s" s="4" r="A4">
        <v>415</v>
      </c>
      <c t="n" s="6" r="B4">
        <v>17751</v>
      </c>
      <c t="n" s="6" r="C4">
        <v>22562</v>
      </c>
    </row>
    <row spans="1:3" r="5">
      <c t="s" s="4" r="A5">
        <v>426</v>
      </c>
      <c t="n" s="6" r="B5">
        <v>14644</v>
      </c>
      <c t="n" s="6" r="C5">
        <v>13927</v>
      </c>
    </row>
    <row spans="1:3" r="6">
      <c t="s" s="4" r="A6">
        <v>414</v>
      </c>
      <c t="n" s="6" r="B6">
        <v>2917</v>
      </c>
      <c t="n" s="6" r="C6">
        <v>3505</v>
      </c>
    </row>
    <row spans="1:3" r="7">
      <c t="s" s="4" r="A7">
        <v>410</v>
      </c>
      <c t="n" s="6" r="B7">
        <v>130</v>
      </c>
      <c t="n" s="6" r="C7">
        <v>2173</v>
      </c>
    </row>
    <row spans="1:3" r="8">
      <c t="s" s="4" r="A8">
        <v>427</v>
      </c>
      <c t="n" s="6" r="B8">
        <v>708</v>
      </c>
      <c t="n" s="6" r="C8">
        <v>742</v>
      </c>
    </row>
    <row spans="1:3" r="9">
      <c t="s" s="4" r="A9">
        <v>119</v>
      </c>
      <c t="n" s="6" r="B9">
        <v>863</v>
      </c>
      <c t="n" s="6" r="C9">
        <v>1881</v>
      </c>
    </row>
    <row spans="1:3" r="10">
      <c t="s" s="4" r="A10">
        <v>428</v>
      </c>
      <c t="n" s="6" r="B10">
        <v>80296</v>
      </c>
      <c t="n" s="6" r="C10">
        <v>102100</v>
      </c>
    </row>
    <row spans="1:3" r="11">
      <c t="s" s="3" r="A11">
        <v>418</v>
      </c>
    </row>
    <row spans="1:3" r="12">
      <c t="s" s="4" r="A12">
        <v>326</v>
      </c>
      <c t="n" s="6" r="B12">
        <v>98521</v>
      </c>
      <c t="n" s="6" r="C12">
        <v>120879</v>
      </c>
    </row>
    <row spans="1:3" r="13">
      <c t="s" s="4" r="A13">
        <v>426</v>
      </c>
      <c t="n" s="6" r="B13">
        <v>71304</v>
      </c>
      <c t="n" s="6" r="C13">
        <v>85250</v>
      </c>
    </row>
    <row spans="1:3" r="14">
      <c t="s" s="4" r="A14">
        <v>414</v>
      </c>
      <c t="n" s="6" r="B14">
        <v>19619</v>
      </c>
      <c t="n" s="6" r="C14">
        <v>19245</v>
      </c>
    </row>
    <row spans="1:3" r="15">
      <c t="s" s="4" r="A15">
        <v>184</v>
      </c>
      <c t="n" s="6" r="B15">
        <v>16952</v>
      </c>
      <c t="n" s="6" r="C15">
        <v>15102</v>
      </c>
    </row>
    <row spans="1:3" r="16">
      <c t="s" s="4" r="A16">
        <v>429</v>
      </c>
      <c t="n" s="6" r="B16">
        <v>8266</v>
      </c>
      <c t="n" s="6" r="C16">
        <v>8888</v>
      </c>
    </row>
    <row spans="1:3" r="17">
      <c t="s" s="4" r="A17">
        <v>427</v>
      </c>
      <c t="n" s="6" r="B17">
        <v>6342</v>
      </c>
      <c t="n" s="6" r="C17">
        <v>7203</v>
      </c>
    </row>
    <row spans="1:3" r="18">
      <c t="s" s="4" r="A18">
        <v>415</v>
      </c>
      <c t="n" s="6" r="B18">
        <v>7295</v>
      </c>
      <c t="n" s="6" r="C18">
        <v>6894</v>
      </c>
    </row>
    <row spans="1:3" r="19">
      <c t="s" s="4" r="A19">
        <v>410</v>
      </c>
      <c t="n" s="6" r="B19">
        <v>611</v>
      </c>
      <c t="n" s="6" r="C19">
        <v>2526</v>
      </c>
    </row>
    <row spans="1:3" r="20">
      <c t="s" s="4" r="A20">
        <v>119</v>
      </c>
      <c t="n" s="6" r="B20">
        <v>7238</v>
      </c>
      <c t="n" s="6" r="C20">
        <v>7287</v>
      </c>
    </row>
    <row spans="1:3" r="21">
      <c t="s" s="4" r="A21">
        <v>430</v>
      </c>
      <c t="n" s="7" r="B21">
        <v>236148</v>
      </c>
      <c t="n" s="7" r="C21">
        <v>273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31"/>
    <col customWidth="1" max="3" min="3" width="16"/>
  </cols>
  <sheetData>
    <row spans="1:3" r="1">
      <c t="s" s="1" r="A1">
        <v>431</v>
      </c>
      <c t="s" s="2" r="B1">
        <v>1</v>
      </c>
      <c t="s" s="2" r="C1">
        <v>59</v>
      </c>
    </row>
    <row spans="1:3" r="2">
      <c t="s" s="2" r="B2">
        <v>22</v>
      </c>
      <c t="s" s="2" r="C2">
        <v>23</v>
      </c>
    </row>
    <row spans="1:3" r="3">
      <c t="s" s="3" r="A3">
        <v>432</v>
      </c>
    </row>
    <row spans="1:3" r="4">
      <c t="s" s="4" r="A4">
        <v>433</v>
      </c>
      <c t="n" s="7" r="B4">
        <v>1418478</v>
      </c>
      <c t="n" s="7" r="C4">
        <v>1219279</v>
      </c>
    </row>
    <row spans="1:3" r="5">
      <c t="s" s="4" r="A5">
        <v>434</v>
      </c>
      <c t="n" s="6" r="B5">
        <v>-37003</v>
      </c>
      <c t="n" s="6" r="C5">
        <v>-3624</v>
      </c>
    </row>
    <row spans="1:3" r="6">
      <c t="s" s="4" r="A6">
        <v>48</v>
      </c>
      <c t="n" s="7" r="B6">
        <v>1381475</v>
      </c>
      <c t="n" s="6" r="C6">
        <v>1215655</v>
      </c>
    </row>
    <row spans="1:3" r="7">
      <c t="s" s="4" r="A7">
        <v>435</v>
      </c>
    </row>
    <row spans="1:3" r="8">
      <c t="s" s="3" r="A8">
        <v>432</v>
      </c>
    </row>
    <row spans="1:3" r="9">
      <c t="s" s="4" r="A9">
        <v>436</v>
      </c>
      <c t="s" s="4" r="B9">
        <v>437</v>
      </c>
    </row>
    <row spans="1:3" r="10">
      <c t="s" s="4" r="A10">
        <v>438</v>
      </c>
      <c t="n" s="13" r="B10">
        <v>2020</v>
      </c>
    </row>
    <row spans="1:3" r="11">
      <c t="s" s="4" r="A11">
        <v>433</v>
      </c>
      <c t="n" s="7" r="B11">
        <v>110800</v>
      </c>
      <c t="n" s="6" r="C11">
        <v>0</v>
      </c>
    </row>
    <row spans="1:3" r="12">
      <c t="s" s="4" r="A12">
        <v>439</v>
      </c>
    </row>
    <row spans="1:3" r="13">
      <c t="s" s="3" r="A13">
        <v>432</v>
      </c>
    </row>
    <row spans="1:3" r="14">
      <c t="s" s="4" r="A14">
        <v>436</v>
      </c>
      <c t="s" s="4" r="B14">
        <v>437</v>
      </c>
    </row>
    <row spans="1:3" r="15">
      <c t="s" s="4" r="A15">
        <v>438</v>
      </c>
      <c t="n" s="14" r="B15">
        <v>2020</v>
      </c>
    </row>
    <row spans="1:3" r="16">
      <c t="s" s="4" r="A16">
        <v>433</v>
      </c>
      <c t="n" s="7" r="B16">
        <v>1007245</v>
      </c>
      <c t="n" s="6" r="C16">
        <v>1006387</v>
      </c>
    </row>
    <row spans="1:3" r="17">
      <c t="s" s="4" r="A17">
        <v>440</v>
      </c>
    </row>
    <row spans="1:3" r="18">
      <c t="s" s="3" r="A18">
        <v>432</v>
      </c>
    </row>
    <row spans="1:3" r="19">
      <c t="s" s="4" r="A19">
        <v>436</v>
      </c>
      <c t="s" s="4" r="B19">
        <v>437</v>
      </c>
    </row>
    <row spans="1:3" r="20">
      <c t="s" s="4" r="A20">
        <v>438</v>
      </c>
      <c t="n" s="13" r="B20">
        <v>2021</v>
      </c>
    </row>
    <row spans="1:3" r="21">
      <c t="s" s="4" r="A21">
        <v>433</v>
      </c>
      <c t="n" s="7" r="B21">
        <v>94732</v>
      </c>
      <c t="n" s="6" r="C21">
        <v>135292</v>
      </c>
    </row>
    <row spans="1:3" r="22">
      <c t="s" s="4" r="A22">
        <v>441</v>
      </c>
    </row>
    <row spans="1:3" r="23">
      <c t="s" s="3" r="A23">
        <v>432</v>
      </c>
    </row>
    <row spans="1:3" r="24">
      <c t="s" s="4" r="A24">
        <v>436</v>
      </c>
      <c t="s" s="4" r="B24">
        <v>442</v>
      </c>
    </row>
    <row spans="1:3" r="25">
      <c t="s" s="4" r="A25">
        <v>438</v>
      </c>
      <c t="s" s="4" r="B25">
        <v>443</v>
      </c>
    </row>
    <row spans="1:3" r="26">
      <c t="s" s="4" r="A26">
        <v>433</v>
      </c>
      <c t="n" s="7" r="B26">
        <v>72721</v>
      </c>
      <c t="n" s="6" r="C26">
        <v>34370</v>
      </c>
    </row>
    <row spans="1:3" r="27">
      <c t="s" s="4" r="A27">
        <v>444</v>
      </c>
    </row>
    <row spans="1:3" r="28">
      <c t="s" s="3" r="A28">
        <v>432</v>
      </c>
    </row>
    <row spans="1:3" r="29">
      <c t="s" s="4" r="A29">
        <v>436</v>
      </c>
      <c t="s" s="4" r="B29">
        <v>442</v>
      </c>
    </row>
    <row spans="1:3" r="30">
      <c t="s" s="4" r="A30">
        <v>438</v>
      </c>
      <c t="n" s="15" r="B30">
        <v>2025</v>
      </c>
    </row>
    <row spans="1:3" r="31">
      <c t="s" s="4" r="A31">
        <v>433</v>
      </c>
      <c t="n" s="7" r="B31">
        <v>14136</v>
      </c>
      <c t="n" s="7" r="C31">
        <v>15024</v>
      </c>
    </row>
    <row spans="1:3" r="32">
      <c t="s" s="4" r="A32">
        <v>445</v>
      </c>
    </row>
    <row spans="1:3" r="33">
      <c t="s" s="3" r="A33">
        <v>432</v>
      </c>
    </row>
    <row spans="1:3" r="34">
      <c t="s" s="4" r="A34">
        <v>446</v>
      </c>
      <c t="s" s="4" r="B34">
        <v>447</v>
      </c>
      <c t="s" s="4" r="C34">
        <v>447</v>
      </c>
    </row>
    <row spans="1:3" r="35">
      <c t="s" s="4" r="A35">
        <v>448</v>
      </c>
    </row>
    <row spans="1:3" r="36">
      <c t="s" s="3" r="A36">
        <v>432</v>
      </c>
    </row>
    <row spans="1:3" r="37">
      <c t="s" s="4" r="A37">
        <v>436</v>
      </c>
      <c t="s" s="4" r="B37">
        <v>449</v>
      </c>
    </row>
    <row spans="1:3" r="38">
      <c t="s" s="4" r="A38">
        <v>438</v>
      </c>
      <c t="n" s="16" r="B38">
        <v>2035</v>
      </c>
    </row>
    <row spans="1:3" r="39">
      <c t="s" s="4" r="A39">
        <v>433</v>
      </c>
      <c t="n" s="7" r="B39">
        <v>23844</v>
      </c>
      <c t="n" s="7" r="C39">
        <v>28206</v>
      </c>
    </row>
    <row spans="1:3" r="40">
      <c t="s" s="4" r="A40">
        <v>450</v>
      </c>
    </row>
    <row spans="1:3" r="41">
      <c t="s" s="3" r="A41">
        <v>432</v>
      </c>
    </row>
    <row spans="1:3" r="42">
      <c t="s" s="4" r="A42">
        <v>436</v>
      </c>
      <c t="s" s="4" r="B42">
        <v>437</v>
      </c>
    </row>
    <row spans="1:3" r="43">
      <c t="s" s="4" r="A43">
        <v>438</v>
      </c>
      <c t="n" s="17" r="B43">
        <v>2019</v>
      </c>
    </row>
    <row spans="1:3" r="44">
      <c t="s" s="4" r="A44">
        <v>433</v>
      </c>
      <c t="n" s="7" r="B44">
        <v>67000</v>
      </c>
      <c t="n" s="7" r="C44">
        <v>0</v>
      </c>
    </row>
    <row spans="1:3" r="45">
      <c t="s" s="4" r="A45">
        <v>451</v>
      </c>
      <c t="s" s="4" r="B45">
        <v>452</v>
      </c>
      <c t="s" s="4" r="C45">
        <v>453</v>
      </c>
    </row>
    <row spans="1:3" r="46">
      <c t="s" s="4" r="A46">
        <v>454</v>
      </c>
    </row>
    <row spans="1:3" r="47">
      <c t="s" s="3" r="A47">
        <v>432</v>
      </c>
    </row>
    <row spans="1:3" r="48">
      <c t="s" s="4" r="A48">
        <v>436</v>
      </c>
      <c t="s" s="4" r="B48">
        <v>437</v>
      </c>
    </row>
    <row spans="1:3" r="49">
      <c t="s" s="4" r="A49">
        <v>438</v>
      </c>
      <c t="n" s="17" r="B49">
        <v>2019</v>
      </c>
    </row>
    <row spans="1:3" r="50">
      <c t="s" s="4" r="A50">
        <v>433</v>
      </c>
      <c t="n" s="7" r="B50">
        <v>28000</v>
      </c>
      <c t="n" s="7" r="C50">
        <v>0</v>
      </c>
    </row>
    <row spans="1:3" r="51">
      <c t="s" s="4" r="A51">
        <v>451</v>
      </c>
      <c t="s" s="4" r="B51">
        <v>455</v>
      </c>
      <c t="s" s="4" r="C51">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56</v>
      </c>
      <c t="s" s="2" r="B1">
        <v>457</v>
      </c>
      <c t="s" s="2" r="C1">
        <v>458</v>
      </c>
      <c t="s" s="2" r="D1">
        <v>459</v>
      </c>
      <c t="s" s="2" r="E1">
        <v>460</v>
      </c>
      <c t="s" s="2" r="F1">
        <v>378</v>
      </c>
      <c t="s" s="2" r="G1">
        <v>460</v>
      </c>
      <c t="s" s="2" r="H1">
        <v>378</v>
      </c>
    </row>
    <row spans="1:8" r="2">
      <c t="s" s="3" r="A2">
        <v>461</v>
      </c>
    </row>
    <row spans="1:8" r="3">
      <c t="s" s="4" r="A3">
        <v>462</v>
      </c>
      <c t="n" s="7" r="E3">
        <v>0</v>
      </c>
      <c t="n" s="7" r="F3">
        <v>-9990000</v>
      </c>
      <c t="n" s="7" r="G3">
        <v>17799000</v>
      </c>
      <c t="n" s="7" r="H3">
        <v>-17434000</v>
      </c>
    </row>
    <row spans="1:8" r="4">
      <c t="s" s="4" r="A4">
        <v>440</v>
      </c>
    </row>
    <row spans="1:8" r="5">
      <c t="s" s="3" r="A5">
        <v>461</v>
      </c>
    </row>
    <row spans="1:8" r="6">
      <c t="s" s="4" r="A6">
        <v>463</v>
      </c>
      <c t="n" s="7" r="D6">
        <v>40600000</v>
      </c>
    </row>
    <row spans="1:8" r="7">
      <c t="s" s="4" r="A7">
        <v>464</v>
      </c>
      <c t="n" s="7" r="D7">
        <v>500000</v>
      </c>
    </row>
    <row spans="1:8" r="8">
      <c t="s" s="4" r="A8">
        <v>465</v>
      </c>
    </row>
    <row spans="1:8" r="9">
      <c t="s" s="3" r="A9">
        <v>461</v>
      </c>
    </row>
    <row spans="1:8" r="10">
      <c t="s" s="4" r="A10">
        <v>466</v>
      </c>
      <c t="s" s="4" r="D10">
        <v>467</v>
      </c>
    </row>
    <row spans="1:8" r="11">
      <c t="s" s="4" r="A11">
        <v>468</v>
      </c>
    </row>
    <row spans="1:8" r="12">
      <c t="s" s="3" r="A12">
        <v>461</v>
      </c>
    </row>
    <row spans="1:8" r="13">
      <c t="s" s="4" r="A13">
        <v>466</v>
      </c>
      <c t="s" s="4" r="D13">
        <v>469</v>
      </c>
    </row>
    <row spans="1:8" r="14">
      <c t="s" s="4" r="A14">
        <v>462</v>
      </c>
      <c t="n" s="6" r="G14">
        <v>17800000</v>
      </c>
    </row>
    <row spans="1:8" r="15">
      <c t="s" s="4" r="A15">
        <v>470</v>
      </c>
    </row>
    <row spans="1:8" r="16">
      <c t="s" s="3" r="A16">
        <v>461</v>
      </c>
    </row>
    <row spans="1:8" r="17">
      <c t="s" s="4" r="A17">
        <v>471</v>
      </c>
      <c t="n" s="7" r="C17">
        <v>375000000</v>
      </c>
    </row>
    <row spans="1:8" r="18">
      <c t="s" s="4" r="A18">
        <v>472</v>
      </c>
    </row>
    <row spans="1:8" r="19">
      <c t="s" s="3" r="A19">
        <v>461</v>
      </c>
    </row>
    <row spans="1:8" r="20">
      <c t="s" s="4" r="A20">
        <v>471</v>
      </c>
      <c t="n" s="7" r="B20">
        <v>145000000</v>
      </c>
    </row>
    <row spans="1:8" r="21">
      <c t="s" s="4" r="A21">
        <v>473</v>
      </c>
      <c t="s" s="4" r="B21">
        <v>474</v>
      </c>
    </row>
    <row spans="1:8" r="22">
      <c t="s" s="4" r="A22">
        <v>475</v>
      </c>
      <c t="n" s="18" r="B22">
        <v>1.35</v>
      </c>
    </row>
    <row spans="1:8" r="23">
      <c t="s" s="4" r="A23">
        <v>476</v>
      </c>
    </row>
    <row spans="1:8" r="24">
      <c t="s" s="3" r="A24">
        <v>461</v>
      </c>
    </row>
    <row spans="1:8" r="25">
      <c t="s" s="4" r="A25">
        <v>451</v>
      </c>
      <c t="s" s="4" r="B25">
        <v>477</v>
      </c>
    </row>
    <row spans="1:8" r="26">
      <c t="s" s="4" r="A26">
        <v>478</v>
      </c>
    </row>
    <row spans="1:8" r="27">
      <c t="s" s="3" r="A27">
        <v>461</v>
      </c>
    </row>
    <row spans="1:8" r="28">
      <c t="s" s="4" r="A28">
        <v>451</v>
      </c>
      <c t="s" s="4" r="B28">
        <v>479</v>
      </c>
    </row>
    <row spans="1:8" r="29">
      <c t="s" s="4" r="A29">
        <v>480</v>
      </c>
    </row>
    <row spans="1:8" r="30">
      <c t="s" s="3" r="A30">
        <v>461</v>
      </c>
    </row>
    <row spans="1:8" r="31">
      <c t="s" s="4" r="A31">
        <v>471</v>
      </c>
      <c t="n" s="7" r="E31">
        <v>22500000</v>
      </c>
      <c t="n" s="7" r="G31">
        <v>22500000</v>
      </c>
    </row>
    <row spans="1:8" r="32">
      <c t="s" s="4" r="A32">
        <v>481</v>
      </c>
    </row>
    <row spans="1:8" r="33">
      <c t="s" s="3" r="A33">
        <v>461</v>
      </c>
    </row>
    <row spans="1:8" r="34">
      <c t="s" s="4" r="A34">
        <v>482</v>
      </c>
      <c t="n" s="7" r="C34">
        <v>214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70</v>
      </c>
      <c t="s" s="2" r="D1">
        <v>1</v>
      </c>
    </row>
    <row spans="1:5" r="2">
      <c t="s" s="2" r="B2">
        <v>22</v>
      </c>
      <c t="s" s="2" r="C2">
        <v>71</v>
      </c>
      <c t="s" s="2" r="D2">
        <v>22</v>
      </c>
      <c t="s" s="2" r="E2">
        <v>71</v>
      </c>
    </row>
    <row spans="1:5" r="3">
      <c t="s" s="3" r="A3">
        <v>202</v>
      </c>
    </row>
    <row spans="1:5" r="4">
      <c t="s" s="4" r="A4">
        <v>484</v>
      </c>
      <c t="n" s="7" r="B4">
        <v>-1918</v>
      </c>
      <c t="n" s="7" r="C4">
        <v>-1814</v>
      </c>
      <c t="n" s="7" r="D4">
        <v>-5645</v>
      </c>
      <c t="n" s="7" r="E4">
        <v>-5653</v>
      </c>
    </row>
    <row spans="1:5" r="5">
      <c t="s" s="4" r="A5">
        <v>462</v>
      </c>
      <c t="n" s="6" r="B5">
        <v>0</v>
      </c>
      <c t="n" s="6" r="C5">
        <v>-9990</v>
      </c>
      <c t="n" s="6" r="D5">
        <v>17799</v>
      </c>
      <c t="n" s="6" r="E5">
        <v>-17434</v>
      </c>
    </row>
    <row spans="1:5" r="6">
      <c t="s" s="4" r="A6">
        <v>485</v>
      </c>
      <c t="n" s="6" r="B6">
        <v>-7370</v>
      </c>
      <c t="n" s="6" r="C6">
        <v>-26180</v>
      </c>
      <c t="n" s="6" r="D6">
        <v>-22449</v>
      </c>
      <c t="n" s="6" r="E6">
        <v>-39176</v>
      </c>
    </row>
    <row spans="1:5" r="7">
      <c t="s" s="4" r="A7">
        <v>486</v>
      </c>
      <c t="n" s="6" r="B7">
        <v>4362</v>
      </c>
      <c t="n" s="6" r="C7">
        <v>30287</v>
      </c>
      <c t="n" s="6" r="D7">
        <v>22614</v>
      </c>
      <c t="n" s="6" r="E7">
        <v>57699</v>
      </c>
    </row>
    <row spans="1:5" r="8">
      <c t="s" s="4" r="A8">
        <v>487</v>
      </c>
      <c t="n" s="6" r="B8">
        <v>-800</v>
      </c>
      <c t="n" s="6" r="C8">
        <v>-2006</v>
      </c>
      <c t="n" s="6" r="D8">
        <v>-1763</v>
      </c>
      <c t="n" s="6" r="E8">
        <v>-3915</v>
      </c>
    </row>
    <row spans="1:5" r="9">
      <c t="s" s="4" r="A9">
        <v>488</v>
      </c>
      <c t="n" s="6" r="B9">
        <v>-6239</v>
      </c>
      <c t="n" s="6" r="C9">
        <v>-3772</v>
      </c>
      <c t="n" s="6" r="D9">
        <v>-14629</v>
      </c>
      <c t="n" s="6" r="E9">
        <v>-14494</v>
      </c>
    </row>
    <row spans="1:5" r="10">
      <c t="s" s="4" r="A10">
        <v>489</v>
      </c>
      <c t="n" s="6" r="B10">
        <v>7384</v>
      </c>
      <c t="n" s="6" r="C10">
        <v>5831</v>
      </c>
      <c t="n" s="6" r="D10">
        <v>19103</v>
      </c>
      <c t="n" s="6" r="E10">
        <v>17913</v>
      </c>
    </row>
    <row spans="1:5" r="11">
      <c t="s" s="4" r="A11">
        <v>119</v>
      </c>
      <c t="n" s="6" r="B11">
        <v>-1438</v>
      </c>
      <c t="n" s="6" r="C11">
        <v>-4370</v>
      </c>
      <c t="n" s="6" r="D11">
        <v>-5128</v>
      </c>
      <c t="n" s="6" r="E11">
        <v>-9091</v>
      </c>
    </row>
    <row spans="1:5" r="12">
      <c t="s" s="4" r="A12">
        <v>490</v>
      </c>
      <c t="n" s="7" r="B12">
        <v>-6019</v>
      </c>
      <c t="n" s="7" r="C12">
        <v>-12014</v>
      </c>
      <c t="n" s="7" r="D12">
        <v>9902</v>
      </c>
      <c t="n" s="7" r="E12">
        <v>-141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4"/>
    <col customWidth="1" max="3" min="3" width="24"/>
    <col customWidth="1" max="4" min="4" width="24"/>
    <col customWidth="1" max="5" min="5" width="24"/>
  </cols>
  <sheetData>
    <row spans="1:5" r="1">
      <c t="s" s="1" r="A1">
        <v>491</v>
      </c>
      <c t="s" s="2" r="B1">
        <v>492</v>
      </c>
      <c t="s" s="2" r="C1">
        <v>493</v>
      </c>
      <c t="s" s="2" r="D1">
        <v>494</v>
      </c>
      <c t="s" s="2" r="E1">
        <v>495</v>
      </c>
    </row>
    <row spans="1:5" r="2">
      <c t="s" s="3" r="A2">
        <v>205</v>
      </c>
    </row>
    <row spans="1:5" r="3">
      <c t="s" s="4" r="A3">
        <v>66</v>
      </c>
      <c t="n" s="10" r="C3">
        <v>0.003</v>
      </c>
      <c t="n" s="9" r="D3">
        <v>0.0001</v>
      </c>
      <c t="n" s="10" r="E3">
        <v>0.003</v>
      </c>
    </row>
    <row spans="1:5" r="4">
      <c t="s" s="4" r="A4">
        <v>496</v>
      </c>
      <c t="n" s="19" r="B4">
        <v>0.03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97</v>
      </c>
      <c t="s" s="2" r="B1">
        <v>70</v>
      </c>
      <c t="s" s="2" r="D1">
        <v>1</v>
      </c>
    </row>
    <row spans="1:6" r="2">
      <c t="s" s="2" r="B2">
        <v>22</v>
      </c>
      <c t="s" s="2" r="C2">
        <v>71</v>
      </c>
      <c t="s" s="2" r="D2">
        <v>22</v>
      </c>
      <c t="s" s="2" r="E2">
        <v>71</v>
      </c>
      <c t="s" s="2" r="F2">
        <v>23</v>
      </c>
    </row>
    <row spans="1:6" r="3">
      <c t="s" s="3" r="A3">
        <v>208</v>
      </c>
    </row>
    <row spans="1:6" r="4">
      <c t="s" s="4" r="A4">
        <v>86</v>
      </c>
      <c t="n" s="7" r="B4">
        <v>2618000</v>
      </c>
      <c t="n" s="7" r="C4">
        <v>10189000</v>
      </c>
      <c t="n" s="7" r="D4">
        <v>12468000</v>
      </c>
      <c t="n" s="7" r="E4">
        <v>25301000</v>
      </c>
    </row>
    <row spans="1:6" r="5">
      <c t="s" s="4" r="A5">
        <v>498</v>
      </c>
      <c t="s" s="4" r="B5">
        <v>499</v>
      </c>
      <c t="s" s="4" r="C5">
        <v>500</v>
      </c>
      <c t="s" s="4" r="D5">
        <v>501</v>
      </c>
      <c t="s" s="4" r="E5">
        <v>502</v>
      </c>
    </row>
    <row spans="1:6" r="6">
      <c t="s" s="4" r="A6">
        <v>503</v>
      </c>
      <c t="n" s="7" r="B6">
        <v>0</v>
      </c>
      <c t="n" s="7" r="D6">
        <v>0</v>
      </c>
    </row>
    <row spans="1:6" r="7">
      <c t="s" s="4" r="A7">
        <v>504</v>
      </c>
      <c t="n" s="6" r="B7">
        <v>27200000</v>
      </c>
      <c t="n" s="6" r="D7">
        <v>27200000</v>
      </c>
    </row>
    <row spans="1:6" r="8">
      <c t="s" s="4" r="A8">
        <v>505</v>
      </c>
      <c t="n" s="6" r="B8">
        <v>21900000</v>
      </c>
      <c t="n" s="6" r="D8">
        <v>21900000</v>
      </c>
    </row>
    <row spans="1:6" r="9">
      <c t="s" s="4" r="A9">
        <v>506</v>
      </c>
      <c t="n" s="7" r="B9">
        <v>10400000</v>
      </c>
      <c t="n" s="7" r="D9">
        <v>10400000</v>
      </c>
      <c t="n" s="7" r="F9">
        <v>9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100</v>
      </c>
      <c t="s" s="2" r="B1">
        <v>70</v>
      </c>
      <c t="s" s="2" r="D1">
        <v>1</v>
      </c>
    </row>
    <row spans="1:5" r="2">
      <c t="s" s="2" r="B2">
        <v>22</v>
      </c>
      <c t="s" s="2" r="C2">
        <v>71</v>
      </c>
      <c t="s" s="2" r="D2">
        <v>22</v>
      </c>
      <c t="s" s="2" r="E2">
        <v>71</v>
      </c>
    </row>
    <row spans="1:5" r="3">
      <c t="s" s="3" r="A3">
        <v>101</v>
      </c>
    </row>
    <row spans="1:5" r="4">
      <c t="s" s="4" r="A4">
        <v>87</v>
      </c>
      <c t="n" s="7" r="B4">
        <v>-76084</v>
      </c>
      <c t="n" s="7" r="C4">
        <v>-464716</v>
      </c>
      <c t="n" s="7" r="D4">
        <v>-164690</v>
      </c>
      <c t="n" s="7" r="E4">
        <v>-675775</v>
      </c>
    </row>
    <row spans="1:5" r="5">
      <c t="s" s="3" r="A5">
        <v>102</v>
      </c>
    </row>
    <row spans="1:5" r="6">
      <c t="s" s="4" r="A6">
        <v>103</v>
      </c>
      <c t="n" s="6" r="B6">
        <v>-7039</v>
      </c>
      <c t="n" s="6" r="C6">
        <v>-78691</v>
      </c>
      <c t="n" s="6" r="D6">
        <v>-43849</v>
      </c>
      <c t="n" s="6" r="E6">
        <v>-172695</v>
      </c>
    </row>
    <row spans="1:5" r="7">
      <c t="s" s="4" r="A7">
        <v>104</v>
      </c>
      <c t="n" s="6" r="B7">
        <v>1039</v>
      </c>
      <c t="n" s="6" r="C7">
        <v>3755</v>
      </c>
      <c t="n" s="6" r="D7">
        <v>3734</v>
      </c>
      <c t="n" s="6" r="E7">
        <v>4489</v>
      </c>
    </row>
    <row spans="1:5" r="8">
      <c t="s" s="4" r="A8">
        <v>105</v>
      </c>
      <c t="n" s="6" r="B8">
        <v>-82084</v>
      </c>
      <c t="n" s="6" r="C8">
        <v>-539652</v>
      </c>
      <c t="n" s="6" r="D8">
        <v>-204805</v>
      </c>
      <c t="n" s="6" r="E8">
        <v>-843981</v>
      </c>
    </row>
    <row spans="1:5" r="9">
      <c t="s" s="3" r="A9">
        <v>106</v>
      </c>
    </row>
    <row spans="1:5" r="10">
      <c t="s" s="4" r="A10">
        <v>89</v>
      </c>
      <c t="n" s="6" r="B10">
        <v>-79468</v>
      </c>
      <c t="n" s="6" r="C10">
        <v>-552235</v>
      </c>
      <c t="n" s="6" r="D10">
        <v>-221453</v>
      </c>
      <c t="n" s="6" r="E10">
        <v>-872455</v>
      </c>
    </row>
    <row spans="1:5" r="11">
      <c t="s" s="4" r="A11">
        <v>90</v>
      </c>
      <c t="n" s="6" r="B11">
        <v>-2616</v>
      </c>
      <c t="n" s="6" r="C11">
        <v>12583</v>
      </c>
      <c t="n" s="6" r="D11">
        <v>16648</v>
      </c>
      <c t="n" s="6" r="E11">
        <v>28474</v>
      </c>
    </row>
    <row spans="1:5" r="12">
      <c t="s" s="4" r="A12">
        <v>105</v>
      </c>
      <c t="n" s="7" r="B12">
        <v>-82084</v>
      </c>
      <c t="n" s="7" r="C12">
        <v>-539652</v>
      </c>
      <c t="n" s="7" r="D12">
        <v>-204805</v>
      </c>
      <c t="n" s="7" r="E12">
        <v>-8439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0</v>
      </c>
      <c t="s" s="2" r="D1">
        <v>1</v>
      </c>
    </row>
    <row spans="1:5" r="2">
      <c t="s" s="2" r="B2">
        <v>22</v>
      </c>
      <c t="s" s="2" r="C2">
        <v>71</v>
      </c>
      <c t="s" s="2" r="D2">
        <v>22</v>
      </c>
      <c t="s" s="2" r="E2">
        <v>71</v>
      </c>
    </row>
    <row spans="1:5" r="3">
      <c t="s" s="3" r="A3">
        <v>508</v>
      </c>
    </row>
    <row spans="1:5" r="4">
      <c t="s" s="4" r="A4">
        <v>509</v>
      </c>
      <c t="n" s="7" r="B4">
        <v>3631</v>
      </c>
      <c t="n" s="7" r="C4">
        <v>4479</v>
      </c>
      <c t="n" s="7" r="D4">
        <v>11505</v>
      </c>
      <c t="n" s="7" r="E4">
        <v>15015</v>
      </c>
    </row>
    <row spans="1:5" r="5">
      <c t="s" s="4" r="A5">
        <v>510</v>
      </c>
      <c t="n" s="6" r="B5">
        <v>5399</v>
      </c>
      <c t="n" s="6" r="C5">
        <v>7514</v>
      </c>
      <c t="n" s="6" r="D5">
        <v>16891</v>
      </c>
      <c t="n" s="6" r="E5">
        <v>24554</v>
      </c>
    </row>
    <row spans="1:5" r="6">
      <c t="s" s="4" r="A6">
        <v>511</v>
      </c>
      <c t="n" s="6" r="B6">
        <v>-9853</v>
      </c>
      <c t="n" s="6" r="C6">
        <v>-11854</v>
      </c>
      <c t="n" s="6" r="D6">
        <v>-30955</v>
      </c>
      <c t="n" s="6" r="E6">
        <v>-38878</v>
      </c>
    </row>
    <row spans="1:5" r="7">
      <c t="s" s="4" r="A7">
        <v>512</v>
      </c>
      <c t="n" s="6" r="B7">
        <v>1160</v>
      </c>
      <c t="n" s="6" r="C7">
        <v>475</v>
      </c>
      <c t="n" s="6" r="D7">
        <v>3621</v>
      </c>
      <c t="n" s="6" r="E7">
        <v>1495</v>
      </c>
    </row>
    <row spans="1:5" r="8">
      <c t="s" s="4" r="A8">
        <v>513</v>
      </c>
      <c t="n" s="6" r="B8">
        <v>-118</v>
      </c>
      <c t="n" s="6" r="C8">
        <v>-156</v>
      </c>
      <c t="n" s="6" r="D8">
        <v>-366</v>
      </c>
      <c t="n" s="6" r="E8">
        <v>-442</v>
      </c>
    </row>
    <row spans="1:5" r="9">
      <c t="s" s="4" r="A9">
        <v>514</v>
      </c>
      <c t="n" s="6" r="B9">
        <v>-379</v>
      </c>
      <c t="n" s="6" r="C9">
        <v>-735</v>
      </c>
      <c t="n" s="6" r="D9">
        <v>-1199</v>
      </c>
      <c t="n" s="6" r="E9">
        <v>-2417</v>
      </c>
    </row>
    <row spans="1:5" r="10">
      <c t="s" s="4" r="A10">
        <v>515</v>
      </c>
      <c t="n" s="7" r="B10">
        <v>-160</v>
      </c>
      <c t="n" s="7" r="C10">
        <v>-277</v>
      </c>
      <c t="n" s="7" r="D10">
        <v>-503</v>
      </c>
      <c t="n" s="7" r="E10">
        <v>-6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1"/>
    <col customWidth="1" max="5" min="5" width="17"/>
    <col customWidth="1" max="6" min="6" width="21"/>
    <col customWidth="1" max="7" min="7" width="17"/>
  </cols>
  <sheetData>
    <row spans="1:7" r="1">
      <c t="s" s="1" r="A1">
        <v>516</v>
      </c>
      <c t="s" s="2" r="B1">
        <v>1</v>
      </c>
      <c t="s" s="2" r="C1">
        <v>59</v>
      </c>
      <c t="n" r="D1"/>
      <c t="n" r="F1"/>
    </row>
    <row spans="1:7" r="2">
      <c t="s" s="2" r="B2">
        <v>460</v>
      </c>
      <c t="s" s="2" r="C2">
        <v>517</v>
      </c>
      <c t="s" s="2" r="D2">
        <v>518</v>
      </c>
      <c t="s" s="2" r="E2">
        <v>519</v>
      </c>
      <c t="s" s="2" r="F2">
        <v>520</v>
      </c>
      <c t="s" s="2" r="G2">
        <v>521</v>
      </c>
    </row>
    <row spans="1:7" r="3">
      <c t="s" s="4" r="A3">
        <v>522</v>
      </c>
    </row>
    <row spans="1:7" r="4">
      <c t="s" s="3" r="A4">
        <v>523</v>
      </c>
    </row>
    <row spans="1:7" r="5">
      <c t="s" s="4" r="A5">
        <v>524</v>
      </c>
      <c t="n" s="20" r="E5">
        <v>183000</v>
      </c>
      <c t="n" s="20" r="G5">
        <v>228000</v>
      </c>
    </row>
    <row spans="1:7" r="6">
      <c t="s" s="4" r="A6">
        <v>525</v>
      </c>
      <c t="n" s="7" r="B6">
        <v>-23307</v>
      </c>
      <c t="n" s="7" r="C6">
        <v>-15220</v>
      </c>
    </row>
    <row spans="1:7" r="7">
      <c t="s" s="4" r="A7">
        <v>526</v>
      </c>
      <c t="s" s="4" r="B7">
        <v>527</v>
      </c>
      <c t="s" s="4" r="C7">
        <v>528</v>
      </c>
    </row>
    <row spans="1:7" r="8">
      <c t="s" s="4" r="A8">
        <v>529</v>
      </c>
    </row>
    <row spans="1:7" r="9">
      <c t="s" s="3" r="A9">
        <v>523</v>
      </c>
    </row>
    <row spans="1:7" r="10">
      <c t="s" s="4" r="A10">
        <v>530</v>
      </c>
      <c t="n" s="21" r="F10">
        <v>42051</v>
      </c>
    </row>
    <row spans="1:7" r="11">
      <c t="s" s="4" r="A11">
        <v>525</v>
      </c>
      <c t="n" s="7" r="C11">
        <v>-7405</v>
      </c>
    </row>
    <row spans="1:7" r="12">
      <c t="s" s="4" r="A12">
        <v>526</v>
      </c>
      <c t="s" s="4" r="C12">
        <v>531</v>
      </c>
    </row>
    <row spans="1:7" r="13">
      <c t="s" s="4" r="A13">
        <v>532</v>
      </c>
    </row>
    <row spans="1:7" r="14">
      <c t="s" s="3" r="A14">
        <v>523</v>
      </c>
    </row>
    <row spans="1:7" r="15">
      <c t="s" s="4" r="A15">
        <v>530</v>
      </c>
      <c t="n" s="21" r="D15">
        <v>14000</v>
      </c>
      <c t="n" s="21" r="F15">
        <v>31000</v>
      </c>
    </row>
    <row spans="1:7" r="16">
      <c t="s" s="4" r="A16">
        <v>525</v>
      </c>
      <c t="n" s="7" r="B16">
        <v>-1707</v>
      </c>
      <c t="n" s="7" r="C16">
        <v>-5564</v>
      </c>
    </row>
    <row spans="1:7" r="17">
      <c t="s" s="4" r="A17">
        <v>526</v>
      </c>
      <c t="s" s="4" r="B17">
        <v>533</v>
      </c>
      <c t="s" s="4" r="C17">
        <v>534</v>
      </c>
    </row>
    <row spans="1:7" r="18">
      <c t="s" s="4" r="A18">
        <v>535</v>
      </c>
    </row>
    <row spans="1:7" r="19">
      <c t="s" s="3" r="A19">
        <v>523</v>
      </c>
    </row>
    <row spans="1:7" r="20">
      <c t="s" s="4" r="A20">
        <v>536</v>
      </c>
      <c t="s" s="4" r="B20">
        <v>537</v>
      </c>
      <c t="s" s="4" r="C20">
        <v>538</v>
      </c>
    </row>
    <row spans="1:7" r="21">
      <c t="s" s="4" r="A21">
        <v>539</v>
      </c>
    </row>
    <row spans="1:7" r="22">
      <c t="s" s="3" r="A22">
        <v>523</v>
      </c>
    </row>
    <row spans="1:7" r="23">
      <c t="s" s="4" r="A23">
        <v>536</v>
      </c>
      <c t="s" s="4" r="C23">
        <v>540</v>
      </c>
    </row>
    <row spans="1:7" r="24">
      <c t="s" s="4" r="A24">
        <v>541</v>
      </c>
    </row>
    <row spans="1:7" r="25">
      <c t="s" s="3" r="A25">
        <v>523</v>
      </c>
    </row>
    <row spans="1:7" r="26">
      <c t="s" s="4" r="A26">
        <v>536</v>
      </c>
      <c t="s" s="4" r="B26">
        <v>537</v>
      </c>
      <c t="s" s="4" r="C26">
        <v>538</v>
      </c>
    </row>
    <row spans="1:7" r="27">
      <c t="s" s="4" r="A27">
        <v>542</v>
      </c>
    </row>
    <row spans="1:7" r="28">
      <c t="s" s="3" r="A28">
        <v>523</v>
      </c>
    </row>
    <row spans="1:7" r="29">
      <c t="s" s="4" r="A29">
        <v>536</v>
      </c>
      <c t="s" s="4" r="B29">
        <v>543</v>
      </c>
      <c t="s" s="4" r="C29">
        <v>543</v>
      </c>
    </row>
    <row spans="1:7" r="30">
      <c t="s" s="4" r="A30">
        <v>544</v>
      </c>
    </row>
    <row spans="1:7" r="31">
      <c t="s" s="3" r="A31">
        <v>523</v>
      </c>
    </row>
    <row spans="1:7" r="32">
      <c t="s" s="4" r="A32">
        <v>536</v>
      </c>
      <c t="s" s="4" r="C32">
        <v>545</v>
      </c>
    </row>
    <row spans="1:7" r="33">
      <c t="s" s="4" r="A33">
        <v>546</v>
      </c>
    </row>
    <row spans="1:7" r="34">
      <c t="s" s="3" r="A34">
        <v>523</v>
      </c>
    </row>
    <row spans="1:7" r="35">
      <c t="s" s="4" r="A35">
        <v>536</v>
      </c>
      <c t="s" s="4" r="B35">
        <v>547</v>
      </c>
      <c t="s" s="4" r="C35">
        <v>547</v>
      </c>
    </row>
  </sheetData>
  <mergeCells count="3">
    <mergeCell ref="A1:A2"/>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2</v>
      </c>
      <c t="s" s="2" r="C1">
        <v>23</v>
      </c>
    </row>
    <row spans="1:3" r="2">
      <c t="s" s="3" r="A2">
        <v>549</v>
      </c>
    </row>
    <row spans="1:3" r="3">
      <c t="s" s="4" r="A3">
        <v>550</v>
      </c>
      <c t="n" s="7" r="B3">
        <v>1418478</v>
      </c>
      <c t="n" s="7" r="C3">
        <v>1219279</v>
      </c>
    </row>
    <row spans="1:3" r="4">
      <c t="s" s="4" r="A4">
        <v>439</v>
      </c>
    </row>
    <row spans="1:3" r="5">
      <c t="s" s="3" r="A5">
        <v>549</v>
      </c>
    </row>
    <row spans="1:3" r="6">
      <c t="s" s="4" r="A6">
        <v>550</v>
      </c>
      <c t="n" s="6" r="B6">
        <v>1007245</v>
      </c>
      <c t="n" s="6" r="C6">
        <v>1006387</v>
      </c>
    </row>
    <row spans="1:3" r="7">
      <c t="s" s="4" r="A7">
        <v>440</v>
      </c>
    </row>
    <row spans="1:3" r="8">
      <c t="s" s="3" r="A8">
        <v>549</v>
      </c>
    </row>
    <row spans="1:3" r="9">
      <c t="s" s="4" r="A9">
        <v>550</v>
      </c>
      <c t="n" s="6" r="B9">
        <v>94732</v>
      </c>
      <c t="n" s="6" r="C9">
        <v>135292</v>
      </c>
    </row>
    <row spans="1:3" r="10">
      <c t="s" s="4" r="A10">
        <v>551</v>
      </c>
    </row>
    <row spans="1:3" r="11">
      <c t="s" s="3" r="A11">
        <v>549</v>
      </c>
    </row>
    <row spans="1:3" r="12">
      <c t="s" s="4" r="A12">
        <v>552</v>
      </c>
      <c t="n" s="6" r="B12">
        <v>443752</v>
      </c>
      <c t="n" s="6" r="C12">
        <v>893467</v>
      </c>
    </row>
    <row spans="1:3" r="13">
      <c t="s" s="4" r="A13">
        <v>553</v>
      </c>
    </row>
    <row spans="1:3" r="14">
      <c t="s" s="3" r="A14">
        <v>549</v>
      </c>
    </row>
    <row spans="1:3" r="15">
      <c t="s" s="4" r="A15">
        <v>552</v>
      </c>
      <c t="n" s="6" r="B15">
        <v>14115</v>
      </c>
      <c t="n" s="6" r="C15">
        <v>89800</v>
      </c>
    </row>
    <row spans="1:3" r="16">
      <c t="s" s="4" r="A16">
        <v>554</v>
      </c>
    </row>
    <row spans="1:3" r="17">
      <c t="s" s="3" r="A17">
        <v>549</v>
      </c>
    </row>
    <row spans="1:3" r="18">
      <c t="s" s="4" r="A18">
        <v>550</v>
      </c>
      <c t="n" s="6" r="B18">
        <v>1007245</v>
      </c>
      <c t="n" s="6" r="C18">
        <v>1006387</v>
      </c>
    </row>
    <row spans="1:3" r="19">
      <c t="s" s="4" r="A19">
        <v>555</v>
      </c>
    </row>
    <row spans="1:3" r="20">
      <c t="s" s="3" r="A20">
        <v>549</v>
      </c>
    </row>
    <row spans="1:3" r="21">
      <c t="s" s="4" r="A21">
        <v>550</v>
      </c>
      <c t="n" s="7" r="B21">
        <v>94732</v>
      </c>
      <c t="n" s="7" r="C21">
        <v>1352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6</v>
      </c>
      <c t="s" s="2" r="B1">
        <v>22</v>
      </c>
      <c t="s" s="2" r="C1">
        <v>23</v>
      </c>
    </row>
    <row spans="1:3" r="2">
      <c t="s" s="4" r="A2">
        <v>557</v>
      </c>
    </row>
    <row spans="1:3" r="3">
      <c t="s" s="3" r="A3">
        <v>558</v>
      </c>
    </row>
    <row spans="1:3" r="4">
      <c t="s" s="4" r="A4">
        <v>559</v>
      </c>
      <c t="n" s="8" r="B4">
        <v>260.5</v>
      </c>
      <c t="n" s="7" r="C4">
        <v>2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4"/>
    <col customWidth="1" max="5" min="5" width="21"/>
  </cols>
  <sheetData>
    <row spans="1:5" r="1">
      <c t="s" s="1" r="A1">
        <v>560</v>
      </c>
      <c t="s" s="2" r="B1">
        <v>561</v>
      </c>
      <c t="s" s="2" r="C1">
        <v>1</v>
      </c>
      <c t="s" s="2" r="D1">
        <v>59</v>
      </c>
    </row>
    <row spans="1:5" r="2">
      <c t="s" s="2" r="B2">
        <v>562</v>
      </c>
      <c t="s" s="2" r="C2">
        <v>335</v>
      </c>
      <c t="s" s="2" r="D2">
        <v>563</v>
      </c>
      <c t="s" s="2" r="E2">
        <v>564</v>
      </c>
    </row>
    <row spans="1:5" r="3">
      <c t="s" s="3" r="A3">
        <v>565</v>
      </c>
    </row>
    <row spans="1:5" r="4">
      <c t="s" s="4" r="A4">
        <v>566</v>
      </c>
      <c t="n" s="6" r="C4">
        <v>157</v>
      </c>
      <c t="n" s="6" r="D4">
        <v>169</v>
      </c>
    </row>
    <row spans="1:5" r="5">
      <c t="s" s="4" r="A5">
        <v>567</v>
      </c>
      <c t="n" s="7" r="C5">
        <v>236800000</v>
      </c>
    </row>
    <row spans="1:5" r="6">
      <c t="s" s="4" r="A6">
        <v>568</v>
      </c>
      <c t="n" s="6" r="C6">
        <v>30000000</v>
      </c>
    </row>
    <row spans="1:5" r="7">
      <c t="s" s="4" r="A7">
        <v>569</v>
      </c>
      <c t="n" s="6" r="C7">
        <v>140600000</v>
      </c>
    </row>
    <row spans="1:5" r="8">
      <c t="s" s="4" r="A8">
        <v>570</v>
      </c>
      <c t="n" s="6" r="C8">
        <v>66200000</v>
      </c>
    </row>
    <row spans="1:5" r="9">
      <c t="s" s="4" r="A9">
        <v>571</v>
      </c>
      <c t="n" s="6" r="C9">
        <v>50000000</v>
      </c>
    </row>
    <row spans="1:5" r="10">
      <c t="s" s="4" r="A10">
        <v>389</v>
      </c>
    </row>
    <row spans="1:5" r="11">
      <c t="s" s="3" r="A11">
        <v>565</v>
      </c>
    </row>
    <row spans="1:5" r="12">
      <c t="s" s="4" r="A12">
        <v>567</v>
      </c>
      <c t="n" s="6" r="C12">
        <v>244600000</v>
      </c>
    </row>
    <row spans="1:5" r="13">
      <c t="s" s="4" r="A13">
        <v>572</v>
      </c>
      <c t="n" s="7" r="C13">
        <v>28500000</v>
      </c>
    </row>
    <row spans="1:5" r="14">
      <c t="s" s="4" r="A14">
        <v>573</v>
      </c>
    </row>
    <row spans="1:5" r="15">
      <c t="s" s="3" r="A15">
        <v>565</v>
      </c>
    </row>
    <row spans="1:5" r="16">
      <c t="s" s="4" r="A16">
        <v>574</v>
      </c>
      <c t="n" s="6" r="C16">
        <v>2016</v>
      </c>
    </row>
    <row spans="1:5" r="17">
      <c t="s" s="4" r="A17">
        <v>575</v>
      </c>
    </row>
    <row spans="1:5" r="18">
      <c t="s" s="3" r="A18">
        <v>565</v>
      </c>
    </row>
    <row spans="1:5" r="19">
      <c t="s" s="4" r="A19">
        <v>574</v>
      </c>
      <c t="n" s="6" r="C19">
        <v>2025</v>
      </c>
    </row>
    <row spans="1:5" r="20">
      <c t="s" s="4" r="A20">
        <v>576</v>
      </c>
    </row>
    <row spans="1:5" r="21">
      <c t="s" s="3" r="A21">
        <v>565</v>
      </c>
    </row>
    <row spans="1:5" r="22">
      <c t="s" s="4" r="A22">
        <v>577</v>
      </c>
      <c t="n" s="6" r="C22">
        <v>16</v>
      </c>
    </row>
    <row spans="1:5" r="23">
      <c t="s" s="4" r="A23">
        <v>578</v>
      </c>
    </row>
    <row spans="1:5" r="24">
      <c t="s" s="3" r="A24">
        <v>565</v>
      </c>
    </row>
    <row spans="1:5" r="25">
      <c t="s" s="4" r="A25">
        <v>579</v>
      </c>
      <c t="n" s="6" r="B25">
        <v>1</v>
      </c>
    </row>
    <row spans="1:5" r="26">
      <c t="s" s="4" r="A26">
        <v>343</v>
      </c>
      <c t="n" s="6" r="B26">
        <v>4</v>
      </c>
    </row>
    <row spans="1:5" r="27">
      <c t="s" s="4" r="A27">
        <v>580</v>
      </c>
    </row>
    <row spans="1:5" r="28">
      <c t="s" s="3" r="A28">
        <v>565</v>
      </c>
    </row>
    <row spans="1:5" r="29">
      <c t="s" s="4" r="A29">
        <v>581</v>
      </c>
      <c t="n" s="7" r="E29">
        <v>258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spans="1:2" r="1">
      <c t="s" s="1" r="A1">
        <v>582</v>
      </c>
      <c t="s" s="2" r="B1">
        <v>460</v>
      </c>
    </row>
    <row spans="1:2" r="2">
      <c t="s" s="3" r="A2">
        <v>288</v>
      </c>
    </row>
    <row spans="1:2" r="3">
      <c t="n" s="6" r="A3">
        <v>2017</v>
      </c>
      <c t="n" s="7" r="B3">
        <v>287891</v>
      </c>
    </row>
    <row spans="1:2" r="4">
      <c t="n" s="6" r="A4">
        <v>2018</v>
      </c>
      <c t="n" s="6" r="B4">
        <v>272583</v>
      </c>
    </row>
    <row spans="1:2" r="5">
      <c t="n" s="6" r="A5">
        <v>2019</v>
      </c>
      <c t="n" s="6" r="B5">
        <v>257771</v>
      </c>
    </row>
    <row spans="1:2" r="6">
      <c t="n" s="6" r="A6">
        <v>2020</v>
      </c>
      <c t="n" s="6" r="B6">
        <v>224379</v>
      </c>
    </row>
    <row spans="1:2" r="7">
      <c t="n" s="6" r="A7">
        <v>2021</v>
      </c>
      <c t="n" s="6" r="B7">
        <v>166880</v>
      </c>
    </row>
    <row spans="1:2" r="8">
      <c t="s" s="4" r="A8">
        <v>583</v>
      </c>
      <c t="n" s="6" r="B8">
        <v>211960</v>
      </c>
    </row>
    <row spans="1:2" r="9">
      <c t="s" s="4" r="A9">
        <v>584</v>
      </c>
      <c t="n" s="6" r="B9">
        <v>1421464</v>
      </c>
    </row>
    <row spans="1:2" r="10">
      <c t="s" s="4" r="A10">
        <v>576</v>
      </c>
    </row>
    <row spans="1:2" r="11">
      <c t="s" s="3" r="A11">
        <v>288</v>
      </c>
    </row>
    <row spans="1:2" r="12">
      <c t="n" s="6" r="A12">
        <v>2017</v>
      </c>
      <c t="n" s="6" r="B12">
        <v>274298</v>
      </c>
    </row>
    <row spans="1:2" r="13">
      <c t="n" s="6" r="A13">
        <v>2018</v>
      </c>
      <c t="n" s="6" r="B13">
        <v>261873</v>
      </c>
    </row>
    <row spans="1:2" r="14">
      <c t="n" s="6" r="A14">
        <v>2019</v>
      </c>
      <c t="n" s="6" r="B14">
        <v>249308</v>
      </c>
    </row>
    <row spans="1:2" r="15">
      <c t="n" s="6" r="A15">
        <v>2020</v>
      </c>
      <c t="n" s="6" r="B15">
        <v>218829</v>
      </c>
    </row>
    <row spans="1:2" r="16">
      <c t="n" s="6" r="A16">
        <v>2021</v>
      </c>
      <c t="n" s="6" r="B16">
        <v>163012</v>
      </c>
    </row>
    <row spans="1:2" r="17">
      <c t="s" s="4" r="A17">
        <v>583</v>
      </c>
      <c t="n" s="6" r="B17">
        <v>178751</v>
      </c>
    </row>
    <row spans="1:2" r="18">
      <c t="s" s="4" r="A18">
        <v>584</v>
      </c>
      <c t="n" s="6" r="B18">
        <v>1346071</v>
      </c>
    </row>
    <row spans="1:2" r="19">
      <c t="s" s="4" r="A19">
        <v>585</v>
      </c>
    </row>
    <row spans="1:2" r="20">
      <c t="s" s="3" r="A20">
        <v>288</v>
      </c>
    </row>
    <row spans="1:2" r="21">
      <c t="n" s="6" r="A21">
        <v>2017</v>
      </c>
      <c t="n" s="6" r="B21">
        <v>13593</v>
      </c>
    </row>
    <row spans="1:2" r="22">
      <c t="n" s="6" r="A22">
        <v>2018</v>
      </c>
      <c t="n" s="6" r="B22">
        <v>10710</v>
      </c>
    </row>
    <row spans="1:2" r="23">
      <c t="n" s="6" r="A23">
        <v>2019</v>
      </c>
      <c t="n" s="6" r="B23">
        <v>8463</v>
      </c>
    </row>
    <row spans="1:2" r="24">
      <c t="n" s="6" r="A24">
        <v>2020</v>
      </c>
      <c t="n" s="6" r="B24">
        <v>5550</v>
      </c>
    </row>
    <row spans="1:2" r="25">
      <c t="n" s="6" r="A25">
        <v>2021</v>
      </c>
      <c t="n" s="6" r="B25">
        <v>3868</v>
      </c>
    </row>
    <row spans="1:2" r="26">
      <c t="s" s="4" r="A26">
        <v>583</v>
      </c>
      <c t="n" s="6" r="B26">
        <v>33209</v>
      </c>
    </row>
    <row spans="1:2" r="27">
      <c t="s" s="4" r="A27">
        <v>584</v>
      </c>
      <c t="n" s="7" r="B27">
        <v>753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1"/>
    <col customWidth="1" max="5" min="5" width="35"/>
  </cols>
  <sheetData>
    <row spans="1:5" r="1">
      <c t="s" s="1" r="A1">
        <v>586</v>
      </c>
      <c t="s" s="2" r="B1">
        <v>460</v>
      </c>
      <c t="s" s="2" r="C1">
        <v>587</v>
      </c>
      <c t="s" s="2" r="D1">
        <v>588</v>
      </c>
      <c t="s" s="2" r="E1">
        <v>589</v>
      </c>
    </row>
    <row spans="1:5" r="2">
      <c t="s" s="3" r="A2">
        <v>590</v>
      </c>
    </row>
    <row spans="1:5" r="3">
      <c t="s" s="4" r="A3">
        <v>591</v>
      </c>
      <c t="n" s="6" r="E3">
        <v>2</v>
      </c>
    </row>
    <row spans="1:5" r="4">
      <c t="s" s="4" r="A4">
        <v>592</v>
      </c>
      <c t="n" s="6" r="D4">
        <v>1</v>
      </c>
    </row>
    <row spans="1:5" r="5">
      <c t="s" s="4" r="A5">
        <v>593</v>
      </c>
      <c t="n" s="7" r="D5">
        <v>10</v>
      </c>
    </row>
    <row spans="1:5" r="6">
      <c t="s" s="4" r="A6">
        <v>594</v>
      </c>
    </row>
    <row spans="1:5" r="7">
      <c t="s" s="3" r="A7">
        <v>590</v>
      </c>
    </row>
    <row spans="1:5" r="8">
      <c t="s" s="4" r="A8">
        <v>595</v>
      </c>
      <c t="n" s="8" r="B8">
        <v>25.2</v>
      </c>
      <c t="n" s="22" r="C8">
        <v>17.8</v>
      </c>
    </row>
    <row spans="1:5" r="9">
      <c t="s" s="4" r="A9">
        <v>596</v>
      </c>
    </row>
    <row spans="1:5" r="10">
      <c t="s" s="3" r="A10">
        <v>590</v>
      </c>
    </row>
    <row spans="1:5" r="11">
      <c t="s" s="4" r="A11">
        <v>597</v>
      </c>
      <c t="n" s="6" r="E11">
        <v>2</v>
      </c>
    </row>
    <row spans="1:5" r="12">
      <c t="s" s="4" r="A12">
        <v>598</v>
      </c>
    </row>
    <row spans="1:5" r="13">
      <c t="s" s="3" r="A13">
        <v>590</v>
      </c>
    </row>
    <row spans="1:5" r="14">
      <c t="s" s="4" r="A14">
        <v>599</v>
      </c>
      <c t="n" s="8" r="E14">
        <v>1.5</v>
      </c>
    </row>
    <row spans="1:5" r="15">
      <c t="s" s="4" r="A15">
        <v>600</v>
      </c>
    </row>
    <row spans="1:5" r="16">
      <c t="s" s="3" r="A16">
        <v>590</v>
      </c>
    </row>
    <row spans="1:5" r="17">
      <c t="s" s="4" r="A17">
        <v>599</v>
      </c>
      <c t="n" s="8" r="E17">
        <v>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70</v>
      </c>
      <c t="s" s="2" r="D1">
        <v>1</v>
      </c>
    </row>
    <row spans="1:5" r="2">
      <c t="s" s="2" r="B2">
        <v>22</v>
      </c>
      <c t="s" s="2" r="C2">
        <v>71</v>
      </c>
      <c t="s" s="2" r="D2">
        <v>22</v>
      </c>
      <c t="s" s="2" r="E2">
        <v>71</v>
      </c>
    </row>
    <row spans="1:5" r="3">
      <c t="s" s="3" r="A3">
        <v>602</v>
      </c>
    </row>
    <row spans="1:5" r="4">
      <c t="s" s="4" r="A4">
        <v>72</v>
      </c>
      <c t="n" s="7" r="B4">
        <v>333089</v>
      </c>
      <c t="n" s="7" r="C4">
        <v>415066</v>
      </c>
      <c t="n" s="7" r="D4">
        <v>1069779</v>
      </c>
      <c t="n" s="7" r="E4">
        <v>1333936</v>
      </c>
    </row>
    <row spans="1:5" r="5">
      <c t="s" s="4" r="A5">
        <v>74</v>
      </c>
      <c t="n" s="6" r="B5">
        <v>-207718</v>
      </c>
      <c t="n" s="6" r="C5">
        <v>-287749</v>
      </c>
      <c t="n" s="6" r="D5">
        <v>-681313</v>
      </c>
      <c t="n" s="6" r="E5">
        <v>-933196</v>
      </c>
    </row>
    <row spans="1:5" r="6">
      <c t="s" s="4" r="A6">
        <v>75</v>
      </c>
      <c t="n" s="6" r="B6">
        <v>1190</v>
      </c>
      <c t="n" s="6" r="C6">
        <v>5858</v>
      </c>
      <c t="n" s="6" r="D6">
        <v>3961</v>
      </c>
      <c t="n" s="6" r="E6">
        <v>9914</v>
      </c>
    </row>
    <row spans="1:5" r="7">
      <c t="s" s="4" r="A7">
        <v>76</v>
      </c>
      <c t="n" s="6" r="B7">
        <v>-18189</v>
      </c>
      <c t="n" s="6" r="C7">
        <v>-19878</v>
      </c>
      <c t="n" s="6" r="D7">
        <v>-52642</v>
      </c>
      <c t="n" s="6" r="E7">
        <v>-64229</v>
      </c>
    </row>
    <row spans="1:5" r="8">
      <c t="s" s="4" r="A8">
        <v>603</v>
      </c>
      <c t="n" s="6" r="B8">
        <v>108372</v>
      </c>
      <c t="n" s="6" r="C8">
        <v>113297</v>
      </c>
      <c t="n" s="6" r="D8">
        <v>339785</v>
      </c>
      <c t="n" s="6" r="E8">
        <v>346425</v>
      </c>
    </row>
    <row spans="1:5" r="9">
      <c t="s" s="4" r="A9">
        <v>604</v>
      </c>
      <c t="n" s="6" r="B9">
        <v>-61593</v>
      </c>
      <c t="n" s="6" r="C9">
        <v>-66523</v>
      </c>
      <c t="n" s="6" r="D9">
        <v>-189548</v>
      </c>
      <c t="n" s="6" r="E9">
        <v>-194341</v>
      </c>
    </row>
    <row spans="1:5" r="10">
      <c t="s" s="4" r="A10">
        <v>77</v>
      </c>
      <c t="n" s="6" r="B10">
        <v>-38766</v>
      </c>
      <c t="n" s="6" r="C10">
        <v>-30794</v>
      </c>
      <c t="n" s="6" r="D10">
        <v>-114584</v>
      </c>
      <c t="n" s="6" r="E10">
        <v>-97672</v>
      </c>
    </row>
    <row spans="1:5" r="11">
      <c t="s" s="4" r="A11">
        <v>78</v>
      </c>
      <c t="n" s="6" r="B11">
        <v>-11799</v>
      </c>
      <c t="n" s="6" r="C11">
        <v>-3441</v>
      </c>
      <c t="n" s="6" r="D11">
        <v>-47389</v>
      </c>
      <c t="n" s="6" r="E11">
        <v>-3441</v>
      </c>
    </row>
    <row spans="1:5" r="12">
      <c t="s" s="4" r="A12">
        <v>79</v>
      </c>
      <c t="n" s="6" r="B12">
        <v>-24997</v>
      </c>
      <c t="n" s="6" r="C12">
        <v>-403536</v>
      </c>
      <c t="n" s="6" r="D12">
        <v>-35456</v>
      </c>
      <c t="n" s="6" r="E12">
        <v>-549942</v>
      </c>
    </row>
    <row spans="1:5" r="13">
      <c t="s" s="4" r="A13">
        <v>80</v>
      </c>
      <c t="n" s="6" r="B13">
        <v>-1643</v>
      </c>
      <c t="n" s="6" r="C13">
        <v>-3056</v>
      </c>
      <c t="n" s="6" r="D13">
        <v>-4049</v>
      </c>
      <c t="n" s="6" r="E13">
        <v>-10934</v>
      </c>
    </row>
    <row spans="1:5" r="14">
      <c t="s" s="4" r="A14">
        <v>81</v>
      </c>
      <c t="n" s="6" r="B14">
        <v>-30426</v>
      </c>
      <c t="n" s="6" r="C14">
        <v>-394053</v>
      </c>
      <c t="n" s="6" r="D14">
        <v>-51241</v>
      </c>
      <c t="n" s="6" r="E14">
        <v>-509905</v>
      </c>
    </row>
    <row spans="1:5" r="15">
      <c t="s" s="4" r="A15">
        <v>82</v>
      </c>
      <c t="n" s="6" r="B15">
        <v>-31288</v>
      </c>
      <c t="n" s="6" r="C15">
        <v>-29996</v>
      </c>
      <c t="n" s="6" r="D15">
        <v>-85520</v>
      </c>
      <c t="n" s="6" r="E15">
        <v>-99583</v>
      </c>
    </row>
    <row spans="1:5" r="16">
      <c t="s" s="4" r="A16">
        <v>83</v>
      </c>
      <c t="n" s="6" r="B16">
        <v>-5733</v>
      </c>
      <c t="n" s="6" r="C16">
        <v>-18464</v>
      </c>
      <c t="n" s="6" r="D16">
        <v>-25363</v>
      </c>
      <c t="n" s="6" r="E16">
        <v>-26835</v>
      </c>
    </row>
    <row spans="1:5" r="17">
      <c t="s" s="4" r="A17">
        <v>84</v>
      </c>
      <c t="n" s="6" r="B17">
        <v>-6019</v>
      </c>
      <c t="n" s="6" r="C17">
        <v>-12014</v>
      </c>
      <c t="n" s="6" r="D17">
        <v>9902</v>
      </c>
      <c t="n" s="6" r="E17">
        <v>-14151</v>
      </c>
    </row>
    <row spans="1:5" r="18">
      <c t="s" s="4" r="A18">
        <v>86</v>
      </c>
      <c t="n" s="6" r="B18">
        <v>-2618</v>
      </c>
      <c t="n" s="6" r="C18">
        <v>-10189</v>
      </c>
      <c t="n" s="6" r="D18">
        <v>-12468</v>
      </c>
      <c t="n" s="6" r="E18">
        <v>-25301</v>
      </c>
    </row>
    <row spans="1:5" r="19">
      <c t="s" s="4" r="A19">
        <v>87</v>
      </c>
      <c t="n" s="6" r="B19">
        <v>-76084</v>
      </c>
      <c t="n" s="6" r="C19">
        <v>-464716</v>
      </c>
      <c t="n" s="6" r="D19">
        <v>-164690</v>
      </c>
      <c t="n" s="6" r="E19">
        <v>-675775</v>
      </c>
    </row>
    <row spans="1:5" r="20">
      <c t="s" s="4" r="A20">
        <v>605</v>
      </c>
    </row>
    <row spans="1:5" r="21">
      <c t="s" s="3" r="A21">
        <v>602</v>
      </c>
    </row>
    <row spans="1:5" r="22">
      <c t="s" s="4" r="A22">
        <v>72</v>
      </c>
      <c t="n" s="6" r="B22">
        <v>293508</v>
      </c>
      <c t="n" s="6" r="C22">
        <v>375241</v>
      </c>
      <c t="n" s="6" r="D22">
        <v>958887</v>
      </c>
      <c t="n" s="6" r="E22">
        <v>1216143</v>
      </c>
    </row>
    <row spans="1:5" r="23">
      <c t="s" s="4" r="A23">
        <v>606</v>
      </c>
    </row>
    <row spans="1:5" r="24">
      <c t="s" s="3" r="A24">
        <v>602</v>
      </c>
    </row>
    <row spans="1:5" r="25">
      <c t="s" s="4" r="A25">
        <v>72</v>
      </c>
      <c t="n" s="6" r="B25">
        <v>63072</v>
      </c>
      <c t="n" s="6" r="C25">
        <v>59842</v>
      </c>
      <c t="n" s="6" r="D25">
        <v>178652</v>
      </c>
      <c t="n" s="6" r="E25">
        <v>197847</v>
      </c>
    </row>
    <row spans="1:5" r="26">
      <c t="s" s="4" r="A26">
        <v>607</v>
      </c>
    </row>
    <row spans="1:5" r="27">
      <c t="s" s="3" r="A27">
        <v>602</v>
      </c>
    </row>
    <row spans="1:5" r="28">
      <c t="s" s="4" r="A28">
        <v>72</v>
      </c>
      <c t="n" s="6" r="B28">
        <v>333089</v>
      </c>
      <c t="n" s="6" r="C28">
        <v>415066</v>
      </c>
      <c t="n" s="6" r="D28">
        <v>1069779</v>
      </c>
      <c t="n" s="6" r="E28">
        <v>1333936</v>
      </c>
    </row>
    <row spans="1:5" r="29">
      <c t="s" s="4" r="A29">
        <v>608</v>
      </c>
    </row>
    <row spans="1:5" r="30">
      <c t="s" s="3" r="A30">
        <v>602</v>
      </c>
    </row>
    <row spans="1:5" r="31">
      <c t="s" s="4" r="A31">
        <v>72</v>
      </c>
      <c t="n" s="6" r="B31">
        <v>293508</v>
      </c>
      <c t="n" s="6" r="C31">
        <v>375241</v>
      </c>
      <c t="n" s="6" r="D31">
        <v>958887</v>
      </c>
      <c t="n" s="6" r="E31">
        <v>1216143</v>
      </c>
    </row>
    <row spans="1:5" r="32">
      <c t="s" s="4" r="A32">
        <v>74</v>
      </c>
      <c t="n" s="6" r="B32">
        <v>-175384</v>
      </c>
      <c t="n" s="6" r="C32">
        <v>-253260</v>
      </c>
      <c t="n" s="6" r="D32">
        <v>-588468</v>
      </c>
      <c t="n" s="6" r="E32">
        <v>-833391</v>
      </c>
    </row>
    <row spans="1:5" r="33">
      <c t="s" s="4" r="A33">
        <v>75</v>
      </c>
      <c t="n" s="6" r="B33">
        <v>1190</v>
      </c>
      <c t="n" s="6" r="C33">
        <v>5858</v>
      </c>
      <c t="n" s="6" r="D33">
        <v>3961</v>
      </c>
      <c t="n" s="6" r="E33">
        <v>9914</v>
      </c>
    </row>
    <row spans="1:5" r="34">
      <c t="s" s="4" r="A34">
        <v>603</v>
      </c>
      <c t="n" s="6" r="B34">
        <v>119314</v>
      </c>
      <c t="n" s="6" r="C34">
        <v>127839</v>
      </c>
      <c t="n" s="6" r="D34">
        <v>374380</v>
      </c>
      <c t="n" s="6" r="E34">
        <v>392666</v>
      </c>
    </row>
    <row spans="1:5" r="35">
      <c t="s" s="4" r="A35">
        <v>604</v>
      </c>
      <c t="n" s="6" r="B35">
        <v>-61593</v>
      </c>
      <c t="n" s="6" r="C35">
        <v>-66523</v>
      </c>
      <c t="n" s="6" r="D35">
        <v>-189548</v>
      </c>
      <c t="n" s="6" r="E35">
        <v>-194341</v>
      </c>
    </row>
    <row spans="1:5" r="36">
      <c t="s" s="4" r="A36">
        <v>609</v>
      </c>
    </row>
    <row spans="1:5" r="37">
      <c t="s" s="3" r="A37">
        <v>602</v>
      </c>
    </row>
    <row spans="1:5" r="38">
      <c t="s" s="4" r="A38">
        <v>72</v>
      </c>
      <c t="n" s="6" r="B38">
        <v>39581</v>
      </c>
      <c t="n" s="6" r="C38">
        <v>39825</v>
      </c>
      <c t="n" s="6" r="D38">
        <v>110892</v>
      </c>
      <c t="n" s="6" r="E38">
        <v>117793</v>
      </c>
    </row>
    <row spans="1:5" r="39">
      <c t="s" s="4" r="A39">
        <v>74</v>
      </c>
      <c t="n" s="6" r="B39">
        <v>-55067</v>
      </c>
      <c t="n" s="6" r="C39">
        <v>-54528</v>
      </c>
      <c t="n" s="6" r="D39">
        <v>-157040</v>
      </c>
      <c t="n" s="6" r="E39">
        <v>-179222</v>
      </c>
    </row>
    <row spans="1:5" r="40">
      <c t="s" s="4" r="A40">
        <v>603</v>
      </c>
      <c t="n" s="6" r="B40">
        <v>8005</v>
      </c>
      <c t="n" s="6" r="C40">
        <v>5314</v>
      </c>
      <c t="n" s="6" r="D40">
        <v>21612</v>
      </c>
      <c t="n" s="6" r="E40">
        <v>18625</v>
      </c>
    </row>
    <row spans="1:5" r="41">
      <c t="s" s="4" r="A41">
        <v>610</v>
      </c>
    </row>
    <row spans="1:5" r="42">
      <c t="s" s="3" r="A42">
        <v>602</v>
      </c>
    </row>
    <row spans="1:5" r="43">
      <c t="s" s="4" r="A43">
        <v>76</v>
      </c>
      <c t="n" s="6" r="B43">
        <v>-18189</v>
      </c>
      <c t="n" s="6" r="C43">
        <v>-19878</v>
      </c>
      <c t="n" s="6" r="D43">
        <v>-52642</v>
      </c>
      <c t="n" s="6" r="E43">
        <v>-64229</v>
      </c>
    </row>
    <row spans="1:5" r="44">
      <c t="s" s="4" r="A44">
        <v>603</v>
      </c>
      <c t="n" s="6" r="B44">
        <v>-18189</v>
      </c>
      <c t="n" s="6" r="C44">
        <v>-19878</v>
      </c>
      <c t="n" s="6" r="D44">
        <v>-52642</v>
      </c>
      <c t="n" s="6" r="E44">
        <v>-64229</v>
      </c>
    </row>
    <row spans="1:5" r="45">
      <c t="s" s="4" r="A45">
        <v>611</v>
      </c>
    </row>
    <row spans="1:5" r="46">
      <c t="s" s="3" r="A46">
        <v>602</v>
      </c>
    </row>
    <row spans="1:5" r="47">
      <c t="s" s="4" r="A47">
        <v>72</v>
      </c>
      <c t="n" s="6" r="B47">
        <v>-23491</v>
      </c>
      <c t="n" s="6" r="C47">
        <v>-20017</v>
      </c>
      <c t="n" s="6" r="D47">
        <v>-67760</v>
      </c>
      <c t="n" s="6" r="E47">
        <v>-80054</v>
      </c>
    </row>
    <row spans="1:5" r="48">
      <c t="s" s="4" r="A48">
        <v>74</v>
      </c>
      <c t="n" s="6" r="B48">
        <v>22733</v>
      </c>
      <c t="n" s="6" r="C48">
        <v>20039</v>
      </c>
      <c t="n" s="6" r="D48">
        <v>64195</v>
      </c>
      <c t="n" s="6" r="E48">
        <v>79417</v>
      </c>
    </row>
    <row spans="1:5" r="49">
      <c t="s" s="4" r="A49">
        <v>603</v>
      </c>
      <c t="n" s="6" r="B49">
        <v>-758</v>
      </c>
      <c t="n" s="6" r="C49">
        <v>22</v>
      </c>
      <c t="n" s="6" r="D49">
        <v>-3565</v>
      </c>
      <c t="n" s="6" r="E49">
        <v>-637</v>
      </c>
    </row>
    <row spans="1:5" r="50">
      <c t="s" s="4" r="A50">
        <v>612</v>
      </c>
    </row>
    <row spans="1:5" r="51">
      <c t="s" s="3" r="A51">
        <v>602</v>
      </c>
    </row>
    <row spans="1:5" r="52">
      <c t="s" s="4" r="A52">
        <v>72</v>
      </c>
      <c t="n" s="6" r="B52">
        <v>0</v>
      </c>
      <c t="n" s="6" r="C52">
        <v>0</v>
      </c>
      <c t="n" s="6" r="D52">
        <v>0</v>
      </c>
      <c t="n" s="6" r="E52">
        <v>0</v>
      </c>
    </row>
    <row spans="1:5" r="53">
      <c t="s" s="4" r="A53">
        <v>613</v>
      </c>
    </row>
    <row spans="1:5" r="54">
      <c t="s" s="3" r="A54">
        <v>602</v>
      </c>
    </row>
    <row spans="1:5" r="55">
      <c t="s" s="4" r="A55">
        <v>72</v>
      </c>
      <c t="n" s="7" r="B55">
        <v>23491</v>
      </c>
      <c t="n" s="7" r="C55">
        <v>20017</v>
      </c>
      <c t="n" s="7" r="D55">
        <v>67760</v>
      </c>
      <c t="n" s="7" r="E55">
        <v>800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4</v>
      </c>
      <c t="s" s="2" r="B1">
        <v>22</v>
      </c>
      <c t="s" s="2" r="C1">
        <v>23</v>
      </c>
      <c t="s" s="2" r="D1">
        <v>71</v>
      </c>
      <c t="s" s="2" r="E1">
        <v>320</v>
      </c>
    </row>
    <row spans="1:5" r="2">
      <c t="s" s="3" r="A2">
        <v>615</v>
      </c>
    </row>
    <row spans="1:5" r="3">
      <c t="s" s="4" r="A3">
        <v>25</v>
      </c>
      <c t="n" s="7" r="B3">
        <v>108117</v>
      </c>
      <c t="n" s="7" r="C3">
        <v>134297</v>
      </c>
      <c t="n" s="7" r="D3">
        <v>217080</v>
      </c>
      <c t="n" s="7" r="E3">
        <v>302522</v>
      </c>
    </row>
    <row spans="1:5" r="4">
      <c t="s" s="4" r="A4">
        <v>121</v>
      </c>
      <c t="n" s="6" r="B4">
        <v>198971</v>
      </c>
      <c t="n" s="6" r="C4">
        <v>241624</v>
      </c>
    </row>
    <row spans="1:5" r="5">
      <c t="s" s="4" r="A5">
        <v>616</v>
      </c>
      <c t="n" s="6" r="B5">
        <v>0</v>
      </c>
      <c t="n" s="6" r="C5">
        <v>0</v>
      </c>
    </row>
    <row spans="1:5" r="6">
      <c t="s" s="4" r="A6">
        <v>27</v>
      </c>
      <c t="n" s="6" r="B6">
        <v>6050</v>
      </c>
      <c t="n" s="6" r="C6">
        <v>14191</v>
      </c>
    </row>
    <row spans="1:5" r="7">
      <c t="s" s="4" r="A7">
        <v>28</v>
      </c>
      <c t="n" s="6" r="B7">
        <v>105</v>
      </c>
      <c t="n" s="6" r="C7">
        <v>416</v>
      </c>
    </row>
    <row spans="1:5" r="8">
      <c t="s" s="4" r="A8">
        <v>29</v>
      </c>
      <c t="n" s="6" r="B8">
        <v>99305</v>
      </c>
      <c t="n" s="6" r="C8">
        <v>117748</v>
      </c>
    </row>
    <row spans="1:5" r="9">
      <c t="s" s="4" r="A9">
        <v>30</v>
      </c>
      <c t="n" s="6" r="B9">
        <v>27515</v>
      </c>
      <c t="n" s="6" r="C9">
        <v>28742</v>
      </c>
    </row>
    <row spans="1:5" r="10">
      <c t="s" s="4" r="A10">
        <v>31</v>
      </c>
      <c t="n" s="6" r="B10">
        <v>64102</v>
      </c>
      <c t="n" s="6" r="C10">
        <v>67870</v>
      </c>
    </row>
    <row spans="1:5" r="11">
      <c t="s" s="4" r="A11">
        <v>32</v>
      </c>
      <c t="n" s="6" r="B11">
        <v>504165</v>
      </c>
      <c t="n" s="6" r="C11">
        <v>604888</v>
      </c>
    </row>
    <row spans="1:5" r="12">
      <c t="s" s="4" r="A12">
        <v>33</v>
      </c>
      <c t="n" s="6" r="B12">
        <v>954591</v>
      </c>
      <c t="n" s="6" r="C12">
        <v>951554</v>
      </c>
    </row>
    <row spans="1:5" r="13">
      <c t="s" s="4" r="A13">
        <v>34</v>
      </c>
      <c t="n" s="6" r="B13">
        <v>36448</v>
      </c>
      <c t="n" s="6" r="C13">
        <v>33293</v>
      </c>
    </row>
    <row spans="1:5" r="14">
      <c t="s" s="4" r="A14">
        <v>35</v>
      </c>
      <c t="n" s="6" r="B14">
        <v>160948</v>
      </c>
      <c t="n" s="6" r="C14">
        <v>169598</v>
      </c>
    </row>
    <row spans="1:5" r="15">
      <c t="s" s="4" r="A15">
        <v>36</v>
      </c>
      <c t="n" s="6" r="B15">
        <v>18255</v>
      </c>
      <c t="n" s="6" r="C15">
        <v>19333</v>
      </c>
    </row>
    <row spans="1:5" r="16">
      <c t="s" s="4" r="A16">
        <v>31</v>
      </c>
      <c t="n" s="6" r="B16">
        <v>483806</v>
      </c>
      <c t="n" s="6" r="C16">
        <v>458156</v>
      </c>
    </row>
    <row spans="1:5" r="17">
      <c t="s" s="4" r="A17">
        <v>617</v>
      </c>
      <c t="n" s="6" r="B17">
        <v>0</v>
      </c>
      <c t="n" s="6" r="C17">
        <v>0</v>
      </c>
    </row>
    <row spans="1:5" r="18">
      <c t="s" s="4" r="A18">
        <v>28</v>
      </c>
      <c t="n" s="6" r="B18">
        <v>827</v>
      </c>
      <c t="n" s="6" r="C18">
        <v>1333</v>
      </c>
    </row>
    <row spans="1:5" r="19">
      <c t="s" s="4" r="A19">
        <v>37</v>
      </c>
      <c t="n" s="6" r="B19">
        <v>10863</v>
      </c>
      <c t="n" s="6" r="C19">
        <v>13424</v>
      </c>
    </row>
    <row spans="1:5" r="20">
      <c t="s" s="4" r="A20">
        <v>38</v>
      </c>
      <c t="n" s="6" r="B20">
        <v>2169903</v>
      </c>
      <c t="n" s="6" r="C20">
        <v>2251579</v>
      </c>
    </row>
    <row spans="1:5" r="21">
      <c t="s" s="3" r="A21">
        <v>618</v>
      </c>
    </row>
    <row spans="1:5" r="22">
      <c t="s" s="4" r="A22">
        <v>619</v>
      </c>
      <c t="n" s="6" r="B22">
        <v>0</v>
      </c>
    </row>
    <row spans="1:5" r="23">
      <c t="s" s="4" r="A23">
        <v>40</v>
      </c>
      <c t="n" s="6" r="B23">
        <v>275757</v>
      </c>
      <c t="n" s="6" r="C23">
        <v>275944</v>
      </c>
    </row>
    <row spans="1:5" r="24">
      <c t="s" s="4" r="A24">
        <v>41</v>
      </c>
      <c t="n" s="6" r="B24">
        <v>37015</v>
      </c>
      <c t="n" s="6" r="C24">
        <v>40949</v>
      </c>
    </row>
    <row spans="1:5" r="25">
      <c t="s" s="4" r="A25">
        <v>42</v>
      </c>
      <c t="n" s="6" r="B25">
        <v>38934</v>
      </c>
      <c t="n" s="6" r="C25">
        <v>42000</v>
      </c>
    </row>
    <row spans="1:5" r="26">
      <c t="s" s="4" r="A26">
        <v>620</v>
      </c>
      <c t="n" s="6" r="B26">
        <v>0</v>
      </c>
      <c t="n" s="6" r="C26">
        <v>0</v>
      </c>
    </row>
    <row spans="1:5" r="27">
      <c t="s" s="4" r="A27">
        <v>43</v>
      </c>
      <c t="n" s="6" r="B27">
        <v>46</v>
      </c>
      <c t="n" s="6" r="C27">
        <v>43</v>
      </c>
    </row>
    <row spans="1:5" r="28">
      <c t="s" s="4" r="A28">
        <v>44</v>
      </c>
      <c t="n" s="6" r="B28">
        <v>37566</v>
      </c>
      <c t="n" s="6" r="C28">
        <v>43379</v>
      </c>
    </row>
    <row spans="1:5" r="29">
      <c t="s" s="4" r="A29">
        <v>45</v>
      </c>
      <c t="n" s="6" r="B29">
        <v>80296</v>
      </c>
      <c t="n" s="6" r="C29">
        <v>102100</v>
      </c>
    </row>
    <row spans="1:5" r="30">
      <c t="s" s="4" r="A30">
        <v>46</v>
      </c>
      <c t="n" s="6" r="B30">
        <v>37003</v>
      </c>
      <c t="n" s="6" r="C30">
        <v>3624</v>
      </c>
    </row>
    <row spans="1:5" r="31">
      <c t="s" s="4" r="A31">
        <v>47</v>
      </c>
      <c t="n" s="6" r="B31">
        <v>506617</v>
      </c>
      <c t="n" s="6" r="C31">
        <v>508039</v>
      </c>
    </row>
    <row spans="1:5" r="32">
      <c t="s" s="4" r="A32">
        <v>48</v>
      </c>
      <c t="n" s="6" r="B32">
        <v>1381475</v>
      </c>
      <c t="n" s="6" r="C32">
        <v>1215655</v>
      </c>
    </row>
    <row spans="1:5" r="33">
      <c t="s" s="4" r="A33">
        <v>327</v>
      </c>
      <c t="n" s="6" r="B33">
        <v>0</v>
      </c>
      <c t="n" s="6" r="C33">
        <v>0</v>
      </c>
    </row>
    <row spans="1:5" r="34">
      <c t="s" s="4" r="A34">
        <v>41</v>
      </c>
      <c t="n" s="6" r="B34">
        <v>57886</v>
      </c>
      <c t="n" s="6" r="C34">
        <v>64387</v>
      </c>
    </row>
    <row spans="1:5" r="35">
      <c t="s" s="4" r="A35">
        <v>45</v>
      </c>
      <c t="n" s="6" r="B35">
        <v>236148</v>
      </c>
      <c t="n" s="6" r="C35">
        <v>273274</v>
      </c>
    </row>
    <row spans="1:5" r="36">
      <c t="s" s="4" r="A36">
        <v>43</v>
      </c>
      <c t="n" s="6" r="B36">
        <v>8253</v>
      </c>
      <c t="n" s="6" r="C36">
        <v>8927</v>
      </c>
    </row>
    <row spans="1:5" r="37">
      <c t="s" s="4" r="A37">
        <v>49</v>
      </c>
      <c t="n" s="6" r="B37">
        <v>2190379</v>
      </c>
      <c t="n" s="6" r="C37">
        <v>2070282</v>
      </c>
    </row>
    <row spans="1:5" r="38">
      <c t="s" s="4" r="A38">
        <v>50</v>
      </c>
      <c t="n" s="6" r="B38">
        <v>18277</v>
      </c>
      <c t="n" s="6" r="C38">
        <v>16940</v>
      </c>
    </row>
    <row spans="1:5" r="39">
      <c t="s" s="4" r="A39">
        <v>152</v>
      </c>
      <c t="n" s="6" r="B39">
        <v>630001</v>
      </c>
      <c t="n" s="6" r="C39">
        <v>589823</v>
      </c>
    </row>
    <row spans="1:5" r="40">
      <c t="s" s="4" r="A40">
        <v>56</v>
      </c>
      <c t="n" s="6" r="B40">
        <v>-668754</v>
      </c>
      <c t="n" s="6" r="C40">
        <v>-425466</v>
      </c>
    </row>
    <row spans="1:5" r="41">
      <c t="s" s="4" r="A41">
        <v>57</v>
      </c>
      <c t="n" s="6" r="B41">
        <v>2169903</v>
      </c>
      <c t="n" s="6" r="C41">
        <v>2251579</v>
      </c>
    </row>
    <row spans="1:5" r="42">
      <c t="s" s="4" r="A42">
        <v>621</v>
      </c>
    </row>
    <row spans="1:5" r="43">
      <c t="s" s="3" r="A43">
        <v>615</v>
      </c>
    </row>
    <row spans="1:5" r="44">
      <c t="s" s="4" r="A44">
        <v>25</v>
      </c>
      <c t="n" s="6" r="B44">
        <v>61</v>
      </c>
      <c t="n" s="6" r="C44">
        <v>112</v>
      </c>
      <c t="n" s="6" r="D44">
        <v>9</v>
      </c>
      <c t="n" s="6" r="E44">
        <v>90</v>
      </c>
    </row>
    <row spans="1:5" r="45">
      <c t="s" s="4" r="A45">
        <v>121</v>
      </c>
      <c t="n" s="6" r="B45">
        <v>83</v>
      </c>
      <c t="n" s="6" r="C45">
        <v>49</v>
      </c>
    </row>
    <row spans="1:5" r="46">
      <c t="s" s="4" r="A46">
        <v>616</v>
      </c>
      <c t="n" s="6" r="B46">
        <v>127</v>
      </c>
      <c t="n" s="6" r="C46">
        <v>13216</v>
      </c>
    </row>
    <row spans="1:5" r="47">
      <c t="s" s="4" r="A47">
        <v>27</v>
      </c>
      <c t="n" s="6" r="B47">
        <v>0</v>
      </c>
      <c t="n" s="6" r="C47">
        <v>0</v>
      </c>
    </row>
    <row spans="1:5" r="48">
      <c t="s" s="4" r="A48">
        <v>28</v>
      </c>
      <c t="n" s="6" r="B48">
        <v>0</v>
      </c>
      <c t="n" s="6" r="C48">
        <v>0</v>
      </c>
    </row>
    <row spans="1:5" r="49">
      <c t="s" s="4" r="A49">
        <v>29</v>
      </c>
      <c t="n" s="6" r="B49">
        <v>0</v>
      </c>
      <c t="n" s="6" r="C49">
        <v>0</v>
      </c>
    </row>
    <row spans="1:5" r="50">
      <c t="s" s="4" r="A50">
        <v>30</v>
      </c>
      <c t="n" s="6" r="B50">
        <v>464</v>
      </c>
      <c t="n" s="6" r="C50">
        <v>911</v>
      </c>
    </row>
    <row spans="1:5" r="51">
      <c t="s" s="4" r="A51">
        <v>31</v>
      </c>
      <c t="n" s="6" r="B51">
        <v>0</v>
      </c>
      <c t="n" s="6" r="C51">
        <v>0</v>
      </c>
    </row>
    <row spans="1:5" r="52">
      <c t="s" s="4" r="A52">
        <v>32</v>
      </c>
      <c t="n" s="6" r="B52">
        <v>735</v>
      </c>
      <c t="n" s="6" r="C52">
        <v>14288</v>
      </c>
    </row>
    <row spans="1:5" r="53">
      <c t="s" s="4" r="A53">
        <v>33</v>
      </c>
      <c t="n" s="6" r="B53">
        <v>0</v>
      </c>
      <c t="n" s="6" r="C53">
        <v>0</v>
      </c>
    </row>
    <row spans="1:5" r="54">
      <c t="s" s="4" r="A54">
        <v>34</v>
      </c>
      <c t="n" s="6" r="B54">
        <v>0</v>
      </c>
      <c t="n" s="6" r="C54">
        <v>183411</v>
      </c>
    </row>
    <row spans="1:5" r="55">
      <c t="s" s="4" r="A55">
        <v>35</v>
      </c>
      <c t="n" s="6" r="B55">
        <v>0</v>
      </c>
      <c t="n" s="6" r="C55">
        <v>0</v>
      </c>
    </row>
    <row spans="1:5" r="56">
      <c t="s" s="4" r="A56">
        <v>36</v>
      </c>
      <c t="n" s="6" r="B56">
        <v>0</v>
      </c>
      <c t="n" s="6" r="C56">
        <v>0</v>
      </c>
    </row>
    <row spans="1:5" r="57">
      <c t="s" s="4" r="A57">
        <v>31</v>
      </c>
      <c t="n" s="6" r="B57">
        <v>45</v>
      </c>
      <c t="n" s="6" r="C57">
        <v>36</v>
      </c>
    </row>
    <row spans="1:5" r="58">
      <c t="s" s="4" r="A58">
        <v>617</v>
      </c>
      <c t="n" s="6" r="B58">
        <v>0</v>
      </c>
      <c t="n" s="6" r="C58">
        <v>0</v>
      </c>
    </row>
    <row spans="1:5" r="59">
      <c t="s" s="4" r="A59">
        <v>28</v>
      </c>
      <c t="n" s="6" r="B59">
        <v>0</v>
      </c>
      <c t="n" s="6" r="C59">
        <v>0</v>
      </c>
    </row>
    <row spans="1:5" r="60">
      <c t="s" s="4" r="A60">
        <v>37</v>
      </c>
      <c t="n" s="6" r="B60">
        <v>0</v>
      </c>
      <c t="n" s="6" r="C60">
        <v>0</v>
      </c>
    </row>
    <row spans="1:5" r="61">
      <c t="s" s="4" r="A61">
        <v>38</v>
      </c>
      <c t="n" s="6" r="B61">
        <v>780</v>
      </c>
      <c t="n" s="6" r="C61">
        <v>197735</v>
      </c>
    </row>
    <row spans="1:5" r="62">
      <c t="s" s="3" r="A62">
        <v>618</v>
      </c>
    </row>
    <row spans="1:5" r="63">
      <c t="s" s="4" r="A63">
        <v>619</v>
      </c>
      <c t="n" s="6" r="B63">
        <v>0</v>
      </c>
    </row>
    <row spans="1:5" r="64">
      <c t="s" s="4" r="A64">
        <v>40</v>
      </c>
      <c t="n" s="6" r="B64">
        <v>1862</v>
      </c>
      <c t="n" s="6" r="C64">
        <v>4642</v>
      </c>
    </row>
    <row spans="1:5" r="65">
      <c t="s" s="4" r="A65">
        <v>41</v>
      </c>
      <c t="n" s="6" r="B65">
        <v>0</v>
      </c>
      <c t="n" s="6" r="C65">
        <v>0</v>
      </c>
    </row>
    <row spans="1:5" r="66">
      <c t="s" s="4" r="A66">
        <v>42</v>
      </c>
      <c t="n" s="6" r="B66">
        <v>0</v>
      </c>
      <c t="n" s="6" r="C66">
        <v>0</v>
      </c>
    </row>
    <row spans="1:5" r="67">
      <c t="s" s="4" r="A67">
        <v>620</v>
      </c>
      <c t="n" s="6" r="B67">
        <v>37125</v>
      </c>
      <c t="n" s="6" r="C67">
        <v>28160</v>
      </c>
    </row>
    <row spans="1:5" r="68">
      <c t="s" s="4" r="A68">
        <v>43</v>
      </c>
      <c t="n" s="6" r="B68">
        <v>0</v>
      </c>
      <c t="n" s="6" r="C68">
        <v>0</v>
      </c>
    </row>
    <row spans="1:5" r="69">
      <c t="s" s="4" r="A69">
        <v>44</v>
      </c>
      <c t="n" s="6" r="B69">
        <v>0</v>
      </c>
      <c t="n" s="6" r="C69">
        <v>0</v>
      </c>
    </row>
    <row spans="1:5" r="70">
      <c t="s" s="4" r="A70">
        <v>45</v>
      </c>
      <c t="n" s="6" r="B70">
        <v>546</v>
      </c>
      <c t="n" s="6" r="C70">
        <v>576</v>
      </c>
    </row>
    <row spans="1:5" r="71">
      <c t="s" s="4" r="A71">
        <v>46</v>
      </c>
      <c t="n" s="6" r="B71">
        <v>0</v>
      </c>
      <c t="n" s="6" r="C71">
        <v>0</v>
      </c>
    </row>
    <row spans="1:5" r="72">
      <c t="s" s="4" r="A72">
        <v>47</v>
      </c>
      <c t="n" s="6" r="B72">
        <v>39533</v>
      </c>
      <c t="n" s="6" r="C72">
        <v>33378</v>
      </c>
    </row>
    <row spans="1:5" r="73">
      <c t="s" s="4" r="A73">
        <v>48</v>
      </c>
      <c t="n" s="6" r="B73">
        <v>0</v>
      </c>
      <c t="n" s="6" r="C73">
        <v>0</v>
      </c>
    </row>
    <row spans="1:5" r="74">
      <c t="s" s="4" r="A74">
        <v>327</v>
      </c>
      <c t="n" s="6" r="B74">
        <v>0</v>
      </c>
      <c t="n" s="6" r="C74">
        <v>0</v>
      </c>
    </row>
    <row spans="1:5" r="75">
      <c t="s" s="4" r="A75">
        <v>41</v>
      </c>
      <c t="n" s="6" r="B75">
        <v>0</v>
      </c>
      <c t="n" s="6" r="C75">
        <v>0</v>
      </c>
    </row>
    <row spans="1:5" r="76">
      <c t="s" s="4" r="A76">
        <v>45</v>
      </c>
      <c t="n" s="6" r="B76">
        <v>0</v>
      </c>
      <c t="n" s="6" r="C76">
        <v>0</v>
      </c>
    </row>
    <row spans="1:5" r="77">
      <c t="s" s="4" r="A77">
        <v>43</v>
      </c>
      <c t="n" s="6" r="B77">
        <v>0</v>
      </c>
      <c t="n" s="6" r="C77">
        <v>0</v>
      </c>
    </row>
    <row spans="1:5" r="78">
      <c t="s" s="4" r="A78">
        <v>49</v>
      </c>
      <c t="n" s="6" r="B78">
        <v>39533</v>
      </c>
      <c t="n" s="6" r="C78">
        <v>33378</v>
      </c>
    </row>
    <row spans="1:5" r="79">
      <c t="s" s="4" r="A79">
        <v>50</v>
      </c>
      <c t="n" s="6" r="B79">
        <v>0</v>
      </c>
      <c t="n" s="6" r="C79">
        <v>0</v>
      </c>
    </row>
    <row spans="1:5" r="80">
      <c t="s" s="4" r="A80">
        <v>152</v>
      </c>
      <c t="n" s="6" r="B80">
        <v>630001</v>
      </c>
      <c t="n" s="6" r="C80">
        <v>589823</v>
      </c>
    </row>
    <row spans="1:5" r="81">
      <c t="s" s="4" r="A81">
        <v>56</v>
      </c>
      <c t="n" s="6" r="B81">
        <v>-668754</v>
      </c>
      <c t="n" s="6" r="C81">
        <v>-425466</v>
      </c>
    </row>
    <row spans="1:5" r="82">
      <c t="s" s="4" r="A82">
        <v>57</v>
      </c>
      <c t="n" s="6" r="B82">
        <v>780</v>
      </c>
      <c t="n" s="6" r="C82">
        <v>197735</v>
      </c>
    </row>
    <row spans="1:5" r="83">
      <c t="s" s="4" r="A83">
        <v>622</v>
      </c>
    </row>
    <row spans="1:5" r="84">
      <c t="s" s="3" r="A84">
        <v>615</v>
      </c>
    </row>
    <row spans="1:5" r="85">
      <c t="s" s="4" r="A85">
        <v>25</v>
      </c>
      <c t="n" s="6" r="B85">
        <v>0</v>
      </c>
      <c t="n" s="6" r="C85">
        <v>0</v>
      </c>
      <c t="n" s="6" r="D85">
        <v>0</v>
      </c>
      <c t="n" s="6" r="E85">
        <v>88</v>
      </c>
    </row>
    <row spans="1:5" r="86">
      <c t="s" s="4" r="A86">
        <v>121</v>
      </c>
      <c t="n" s="6" r="B86">
        <v>0</v>
      </c>
      <c t="n" s="6" r="C86">
        <v>0</v>
      </c>
    </row>
    <row spans="1:5" r="87">
      <c t="s" s="4" r="A87">
        <v>616</v>
      </c>
      <c t="n" s="6" r="B87">
        <v>0</v>
      </c>
      <c t="n" s="6" r="C87">
        <v>0</v>
      </c>
    </row>
    <row spans="1:5" r="88">
      <c t="s" s="4" r="A88">
        <v>27</v>
      </c>
      <c t="n" s="6" r="B88">
        <v>0</v>
      </c>
      <c t="n" s="6" r="C88">
        <v>0</v>
      </c>
    </row>
    <row spans="1:5" r="89">
      <c t="s" s="4" r="A89">
        <v>28</v>
      </c>
      <c t="n" s="6" r="B89">
        <v>0</v>
      </c>
      <c t="n" s="6" r="C89">
        <v>0</v>
      </c>
    </row>
    <row spans="1:5" r="90">
      <c t="s" s="4" r="A90">
        <v>29</v>
      </c>
      <c t="n" s="6" r="B90">
        <v>0</v>
      </c>
      <c t="n" s="6" r="C90">
        <v>0</v>
      </c>
    </row>
    <row spans="1:5" r="91">
      <c t="s" s="4" r="A91">
        <v>30</v>
      </c>
      <c t="n" s="6" r="B91">
        <v>0</v>
      </c>
      <c t="n" s="6" r="C91">
        <v>0</v>
      </c>
    </row>
    <row spans="1:5" r="92">
      <c t="s" s="4" r="A92">
        <v>31</v>
      </c>
      <c t="n" s="6" r="B92">
        <v>0</v>
      </c>
      <c t="n" s="6" r="C92">
        <v>0</v>
      </c>
    </row>
    <row spans="1:5" r="93">
      <c t="s" s="4" r="A93">
        <v>32</v>
      </c>
      <c t="n" s="6" r="B93">
        <v>0</v>
      </c>
      <c t="n" s="6" r="C93">
        <v>0</v>
      </c>
    </row>
    <row spans="1:5" r="94">
      <c t="s" s="4" r="A94">
        <v>33</v>
      </c>
      <c t="n" s="6" r="B94">
        <v>0</v>
      </c>
      <c t="n" s="6" r="C94">
        <v>0</v>
      </c>
    </row>
    <row spans="1:5" r="95">
      <c t="s" s="4" r="A95">
        <v>34</v>
      </c>
      <c t="n" s="6" r="B95">
        <v>0</v>
      </c>
      <c t="n" s="6" r="C95">
        <v>0</v>
      </c>
    </row>
    <row spans="1:5" r="96">
      <c t="s" s="4" r="A96">
        <v>35</v>
      </c>
      <c t="n" s="6" r="B96">
        <v>0</v>
      </c>
      <c t="n" s="6" r="C96">
        <v>0</v>
      </c>
    </row>
    <row spans="1:5" r="97">
      <c t="s" s="4" r="A97">
        <v>36</v>
      </c>
      <c t="n" s="6" r="B97">
        <v>0</v>
      </c>
      <c t="n" s="6" r="C97">
        <v>0</v>
      </c>
    </row>
    <row spans="1:5" r="98">
      <c t="s" s="4" r="A98">
        <v>31</v>
      </c>
      <c t="n" s="6" r="B98">
        <v>0</v>
      </c>
      <c t="n" s="6" r="C98">
        <v>0</v>
      </c>
    </row>
    <row spans="1:5" r="99">
      <c t="s" s="4" r="A99">
        <v>617</v>
      </c>
      <c t="n" s="6" r="B99">
        <v>0</v>
      </c>
      <c t="n" s="6" r="C99">
        <v>0</v>
      </c>
    </row>
    <row spans="1:5" r="100">
      <c t="s" s="4" r="A100">
        <v>28</v>
      </c>
      <c t="n" s="6" r="B100">
        <v>0</v>
      </c>
      <c t="n" s="6" r="C100">
        <v>0</v>
      </c>
    </row>
    <row spans="1:5" r="101">
      <c t="s" s="4" r="A101">
        <v>37</v>
      </c>
      <c t="n" s="6" r="B101">
        <v>0</v>
      </c>
      <c t="n" s="6" r="C101">
        <v>0</v>
      </c>
    </row>
    <row spans="1:5" r="102">
      <c t="s" s="4" r="A102">
        <v>38</v>
      </c>
      <c t="n" s="6" r="B102">
        <v>0</v>
      </c>
      <c t="n" s="6" r="C102">
        <v>0</v>
      </c>
    </row>
    <row spans="1:5" r="103">
      <c t="s" s="3" r="A103">
        <v>618</v>
      </c>
    </row>
    <row spans="1:5" r="104">
      <c t="s" s="4" r="A104">
        <v>619</v>
      </c>
      <c t="n" s="6" r="B104">
        <v>0</v>
      </c>
    </row>
    <row spans="1:5" r="105">
      <c t="s" s="4" r="A105">
        <v>40</v>
      </c>
      <c t="n" s="6" r="B105">
        <v>0</v>
      </c>
      <c t="n" s="6" r="C105">
        <v>0</v>
      </c>
    </row>
    <row spans="1:5" r="106">
      <c t="s" s="4" r="A106">
        <v>41</v>
      </c>
      <c t="n" s="6" r="B106">
        <v>0</v>
      </c>
      <c t="n" s="6" r="C106">
        <v>0</v>
      </c>
    </row>
    <row spans="1:5" r="107">
      <c t="s" s="4" r="A107">
        <v>42</v>
      </c>
      <c t="n" s="6" r="B107">
        <v>0</v>
      </c>
      <c t="n" s="6" r="C107">
        <v>0</v>
      </c>
    </row>
    <row spans="1:5" r="108">
      <c t="s" s="4" r="A108">
        <v>620</v>
      </c>
      <c t="n" s="6" r="B108">
        <v>0</v>
      </c>
      <c t="n" s="6" r="C108">
        <v>0</v>
      </c>
    </row>
    <row spans="1:5" r="109">
      <c t="s" s="4" r="A109">
        <v>43</v>
      </c>
      <c t="n" s="6" r="B109">
        <v>0</v>
      </c>
      <c t="n" s="6" r="C109">
        <v>0</v>
      </c>
    </row>
    <row spans="1:5" r="110">
      <c t="s" s="4" r="A110">
        <v>44</v>
      </c>
      <c t="n" s="6" r="B110">
        <v>0</v>
      </c>
      <c t="n" s="6" r="C110">
        <v>0</v>
      </c>
    </row>
    <row spans="1:5" r="111">
      <c t="s" s="4" r="A111">
        <v>45</v>
      </c>
      <c t="n" s="6" r="B111">
        <v>0</v>
      </c>
      <c t="n" s="6" r="C111">
        <v>0</v>
      </c>
    </row>
    <row spans="1:5" r="112">
      <c t="s" s="4" r="A112">
        <v>46</v>
      </c>
      <c t="n" s="6" r="B112">
        <v>0</v>
      </c>
      <c t="n" s="6" r="C112">
        <v>0</v>
      </c>
    </row>
    <row spans="1:5" r="113">
      <c t="s" s="4" r="A113">
        <v>47</v>
      </c>
      <c t="n" s="6" r="B113">
        <v>0</v>
      </c>
      <c t="n" s="6" r="C113">
        <v>0</v>
      </c>
    </row>
    <row spans="1:5" r="114">
      <c t="s" s="4" r="A114">
        <v>48</v>
      </c>
      <c t="n" s="6" r="B114">
        <v>0</v>
      </c>
      <c t="n" s="6" r="C114">
        <v>0</v>
      </c>
    </row>
    <row spans="1:5" r="115">
      <c t="s" s="4" r="A115">
        <v>327</v>
      </c>
      <c t="n" s="6" r="B115">
        <v>0</v>
      </c>
      <c t="n" s="6" r="C115">
        <v>0</v>
      </c>
    </row>
    <row spans="1:5" r="116">
      <c t="s" s="4" r="A116">
        <v>41</v>
      </c>
      <c t="n" s="6" r="B116">
        <v>0</v>
      </c>
      <c t="n" s="6" r="C116">
        <v>0</v>
      </c>
    </row>
    <row spans="1:5" r="117">
      <c t="s" s="4" r="A117">
        <v>45</v>
      </c>
      <c t="n" s="6" r="B117">
        <v>0</v>
      </c>
      <c t="n" s="6" r="C117">
        <v>0</v>
      </c>
    </row>
    <row spans="1:5" r="118">
      <c t="s" s="4" r="A118">
        <v>43</v>
      </c>
      <c t="n" s="6" r="B118">
        <v>0</v>
      </c>
      <c t="n" s="6" r="C118">
        <v>0</v>
      </c>
    </row>
    <row spans="1:5" r="119">
      <c t="s" s="4" r="A119">
        <v>49</v>
      </c>
      <c t="n" s="6" r="B119">
        <v>0</v>
      </c>
      <c t="n" s="6" r="C119">
        <v>0</v>
      </c>
    </row>
    <row spans="1:5" r="120">
      <c t="s" s="4" r="A120">
        <v>50</v>
      </c>
      <c t="n" s="6" r="B120">
        <v>0</v>
      </c>
      <c t="n" s="6" r="C120">
        <v>0</v>
      </c>
    </row>
    <row spans="1:5" r="121">
      <c t="s" s="4" r="A121">
        <v>152</v>
      </c>
      <c t="n" s="6" r="B121">
        <v>0</v>
      </c>
      <c t="n" s="6" r="C121">
        <v>0</v>
      </c>
    </row>
    <row spans="1:5" r="122">
      <c t="s" s="4" r="A122">
        <v>56</v>
      </c>
      <c t="n" s="6" r="B122">
        <v>0</v>
      </c>
      <c t="n" s="6" r="C122">
        <v>0</v>
      </c>
    </row>
    <row spans="1:5" r="123">
      <c t="s" s="4" r="A123">
        <v>57</v>
      </c>
      <c t="n" s="6" r="B123">
        <v>0</v>
      </c>
      <c t="n" s="6" r="C123">
        <v>0</v>
      </c>
    </row>
    <row spans="1:5" r="124">
      <c t="s" s="4" r="A124">
        <v>623</v>
      </c>
    </row>
    <row spans="1:5" r="125">
      <c t="s" s="3" r="A125">
        <v>615</v>
      </c>
    </row>
    <row spans="1:5" r="126">
      <c t="s" s="4" r="A126">
        <v>25</v>
      </c>
      <c t="n" s="6" r="B126">
        <v>206466</v>
      </c>
      <c t="n" s="6" r="C126">
        <v>82458</v>
      </c>
      <c t="n" s="6" r="D126">
        <v>141828</v>
      </c>
      <c t="n" s="6" r="E126">
        <v>98067</v>
      </c>
    </row>
    <row spans="1:5" r="127">
      <c t="s" s="4" r="A127">
        <v>121</v>
      </c>
      <c t="n" s="6" r="B127">
        <v>113</v>
      </c>
      <c t="n" s="6" r="C127">
        <v>113</v>
      </c>
    </row>
    <row spans="1:5" r="128">
      <c t="s" s="4" r="A128">
        <v>616</v>
      </c>
      <c t="n" s="6" r="B128">
        <v>334514</v>
      </c>
      <c t="n" s="6" r="C128">
        <v>435518</v>
      </c>
    </row>
    <row spans="1:5" r="129">
      <c t="s" s="4" r="A129">
        <v>27</v>
      </c>
      <c t="n" s="6" r="B129">
        <v>0</v>
      </c>
      <c t="n" s="6" r="C129">
        <v>0</v>
      </c>
    </row>
    <row spans="1:5" r="130">
      <c t="s" s="4" r="A130">
        <v>28</v>
      </c>
      <c t="n" s="6" r="B130">
        <v>0</v>
      </c>
      <c t="n" s="6" r="C130">
        <v>0</v>
      </c>
    </row>
    <row spans="1:5" r="131">
      <c t="s" s="4" r="A131">
        <v>29</v>
      </c>
      <c t="n" s="6" r="B131">
        <v>0</v>
      </c>
      <c t="n" s="6" r="C131">
        <v>0</v>
      </c>
    </row>
    <row spans="1:5" r="132">
      <c t="s" s="4" r="A132">
        <v>30</v>
      </c>
      <c t="n" s="6" r="B132">
        <v>0</v>
      </c>
      <c t="n" s="6" r="C132">
        <v>0</v>
      </c>
    </row>
    <row spans="1:5" r="133">
      <c t="s" s="4" r="A133">
        <v>31</v>
      </c>
      <c t="n" s="6" r="B133">
        <v>137353</v>
      </c>
      <c t="n" s="6" r="C133">
        <v>97621</v>
      </c>
    </row>
    <row spans="1:5" r="134">
      <c t="s" s="4" r="A134">
        <v>32</v>
      </c>
      <c t="n" s="6" r="B134">
        <v>678446</v>
      </c>
      <c t="n" s="6" r="C134">
        <v>615710</v>
      </c>
    </row>
    <row spans="1:5" r="135">
      <c t="s" s="4" r="A135">
        <v>33</v>
      </c>
      <c t="n" s="6" r="B135">
        <v>0</v>
      </c>
      <c t="n" s="6" r="C135">
        <v>0</v>
      </c>
    </row>
    <row spans="1:5" r="136">
      <c t="s" s="4" r="A136">
        <v>34</v>
      </c>
      <c t="n" s="6" r="B136">
        <v>0</v>
      </c>
      <c t="n" s="6" r="C136">
        <v>0</v>
      </c>
    </row>
    <row spans="1:5" r="137">
      <c t="s" s="4" r="A137">
        <v>35</v>
      </c>
      <c t="n" s="6" r="B137">
        <v>0</v>
      </c>
      <c t="n" s="6" r="C137">
        <v>0</v>
      </c>
    </row>
    <row spans="1:5" r="138">
      <c t="s" s="4" r="A138">
        <v>36</v>
      </c>
      <c t="n" s="6" r="B138">
        <v>0</v>
      </c>
      <c t="n" s="6" r="C138">
        <v>0</v>
      </c>
    </row>
    <row spans="1:5" r="139">
      <c t="s" s="4" r="A139">
        <v>31</v>
      </c>
      <c t="n" s="6" r="B139">
        <v>18390</v>
      </c>
      <c t="n" s="6" r="C139">
        <v>22799</v>
      </c>
    </row>
    <row spans="1:5" r="140">
      <c t="s" s="4" r="A140">
        <v>617</v>
      </c>
      <c t="n" s="6" r="B140">
        <v>37273</v>
      </c>
      <c t="n" s="6" r="C140">
        <v>202740</v>
      </c>
    </row>
    <row spans="1:5" r="141">
      <c t="s" s="4" r="A141">
        <v>28</v>
      </c>
      <c t="n" s="6" r="B141">
        <v>0</v>
      </c>
      <c t="n" s="6" r="C141">
        <v>0</v>
      </c>
    </row>
    <row spans="1:5" r="142">
      <c t="s" s="4" r="A142">
        <v>37</v>
      </c>
      <c t="n" s="6" r="B142">
        <v>0</v>
      </c>
      <c t="n" s="6" r="C142">
        <v>0</v>
      </c>
    </row>
    <row spans="1:5" r="143">
      <c t="s" s="4" r="A143">
        <v>38</v>
      </c>
      <c t="n" s="6" r="B143">
        <v>734109</v>
      </c>
      <c t="n" s="6" r="C143">
        <v>841249</v>
      </c>
    </row>
    <row spans="1:5" r="144">
      <c t="s" s="3" r="A144">
        <v>618</v>
      </c>
    </row>
    <row spans="1:5" r="145">
      <c t="s" s="4" r="A145">
        <v>619</v>
      </c>
      <c t="n" s="6" r="B145">
        <v>0</v>
      </c>
    </row>
    <row spans="1:5" r="146">
      <c t="s" s="4" r="A146">
        <v>40</v>
      </c>
      <c t="n" s="6" r="B146">
        <v>30289</v>
      </c>
      <c t="n" s="6" r="C146">
        <v>11206</v>
      </c>
    </row>
    <row spans="1:5" r="147">
      <c t="s" s="4" r="A147">
        <v>41</v>
      </c>
      <c t="n" s="6" r="B147">
        <v>0</v>
      </c>
      <c t="n" s="6" r="C147">
        <v>0</v>
      </c>
    </row>
    <row spans="1:5" r="148">
      <c t="s" s="4" r="A148">
        <v>42</v>
      </c>
      <c t="n" s="6" r="B148">
        <v>12</v>
      </c>
      <c t="n" s="6" r="C148">
        <v>9</v>
      </c>
    </row>
    <row spans="1:5" r="149">
      <c t="s" s="4" r="A149">
        <v>620</v>
      </c>
      <c t="n" s="6" r="B149">
        <v>47273</v>
      </c>
      <c t="n" s="6" r="C149">
        <v>57572</v>
      </c>
    </row>
    <row spans="1:5" r="150">
      <c t="s" s="4" r="A150">
        <v>43</v>
      </c>
      <c t="n" s="6" r="B150">
        <v>0</v>
      </c>
      <c t="n" s="6" r="C150">
        <v>0</v>
      </c>
    </row>
    <row spans="1:5" r="151">
      <c t="s" s="4" r="A151">
        <v>44</v>
      </c>
      <c t="n" s="6" r="B151">
        <v>0</v>
      </c>
      <c t="n" s="6" r="C151">
        <v>0</v>
      </c>
    </row>
    <row spans="1:5" r="152">
      <c t="s" s="4" r="A152">
        <v>45</v>
      </c>
      <c t="n" s="6" r="B152">
        <v>52056</v>
      </c>
      <c t="n" s="6" r="C152">
        <v>35727</v>
      </c>
    </row>
    <row spans="1:5" r="153">
      <c t="s" s="4" r="A153">
        <v>46</v>
      </c>
      <c t="n" s="6" r="B153">
        <v>0</v>
      </c>
      <c t="n" s="6" r="C153">
        <v>0</v>
      </c>
    </row>
    <row spans="1:5" r="154">
      <c t="s" s="4" r="A154">
        <v>47</v>
      </c>
      <c t="n" s="6" r="B154">
        <v>129630</v>
      </c>
      <c t="n" s="6" r="C154">
        <v>104514</v>
      </c>
    </row>
    <row spans="1:5" r="155">
      <c t="s" s="4" r="A155">
        <v>48</v>
      </c>
      <c t="n" s="6" r="B155">
        <v>1196977</v>
      </c>
      <c t="n" s="6" r="C155">
        <v>1141680</v>
      </c>
    </row>
    <row spans="1:5" r="156">
      <c t="s" s="4" r="A156">
        <v>327</v>
      </c>
      <c t="n" s="6" r="B156">
        <v>0</v>
      </c>
      <c t="n" s="6" r="C156">
        <v>0</v>
      </c>
    </row>
    <row spans="1:5" r="157">
      <c t="s" s="4" r="A157">
        <v>41</v>
      </c>
      <c t="n" s="6" r="B157">
        <v>0</v>
      </c>
      <c t="n" s="6" r="C157">
        <v>0</v>
      </c>
    </row>
    <row spans="1:5" r="158">
      <c t="s" s="4" r="A158">
        <v>45</v>
      </c>
      <c t="n" s="6" r="B158">
        <v>0</v>
      </c>
      <c t="n" s="6" r="C158">
        <v>0</v>
      </c>
    </row>
    <row spans="1:5" r="159">
      <c t="s" s="4" r="A159">
        <v>43</v>
      </c>
      <c t="n" s="6" r="B159">
        <v>0</v>
      </c>
      <c t="n" s="6" r="C159">
        <v>0</v>
      </c>
    </row>
    <row spans="1:5" r="160">
      <c t="s" s="4" r="A160">
        <v>49</v>
      </c>
      <c t="n" s="6" r="B160">
        <v>1326607</v>
      </c>
      <c t="n" s="6" r="C160">
        <v>1246194</v>
      </c>
    </row>
    <row spans="1:5" r="161">
      <c t="s" s="4" r="A161">
        <v>50</v>
      </c>
      <c t="n" s="6" r="B161">
        <v>16560</v>
      </c>
      <c t="n" s="6" r="C161">
        <v>15223</v>
      </c>
    </row>
    <row spans="1:5" r="162">
      <c t="s" s="4" r="A162">
        <v>152</v>
      </c>
      <c t="n" s="6" r="B162">
        <v>0</v>
      </c>
      <c t="n" s="6" r="C162">
        <v>0</v>
      </c>
    </row>
    <row spans="1:5" r="163">
      <c t="s" s="4" r="A163">
        <v>56</v>
      </c>
      <c t="n" s="6" r="B163">
        <v>-609058</v>
      </c>
      <c t="n" s="6" r="C163">
        <v>-420168</v>
      </c>
    </row>
    <row spans="1:5" r="164">
      <c t="s" s="4" r="A164">
        <v>57</v>
      </c>
      <c t="n" s="6" r="B164">
        <v>734109</v>
      </c>
      <c t="n" s="6" r="C164">
        <v>841249</v>
      </c>
    </row>
    <row spans="1:5" r="165">
      <c t="s" s="4" r="A165">
        <v>624</v>
      </c>
    </row>
    <row spans="1:5" r="166">
      <c t="s" s="3" r="A166">
        <v>615</v>
      </c>
    </row>
    <row spans="1:5" r="167">
      <c t="s" s="4" r="A167">
        <v>25</v>
      </c>
      <c t="n" s="6" r="B167">
        <v>223935</v>
      </c>
      <c t="n" s="6" r="C167">
        <v>96428</v>
      </c>
      <c t="n" s="6" r="D167">
        <v>293366</v>
      </c>
      <c t="n" s="6" r="E167">
        <v>315602</v>
      </c>
    </row>
    <row spans="1:5" r="168">
      <c t="s" s="4" r="A168">
        <v>121</v>
      </c>
      <c t="n" s="6" r="B168">
        <v>85724</v>
      </c>
      <c t="n" s="6" r="C168">
        <v>105795</v>
      </c>
    </row>
    <row spans="1:5" r="169">
      <c t="s" s="4" r="A169">
        <v>616</v>
      </c>
      <c t="n" s="6" r="B169">
        <v>456464</v>
      </c>
      <c t="n" s="6" r="C169">
        <v>525199</v>
      </c>
    </row>
    <row spans="1:5" r="170">
      <c t="s" s="4" r="A170">
        <v>27</v>
      </c>
      <c t="n" s="6" r="B170">
        <v>2054</v>
      </c>
      <c t="n" s="6" r="C170">
        <v>1717</v>
      </c>
    </row>
    <row spans="1:5" r="171">
      <c t="s" s="4" r="A171">
        <v>28</v>
      </c>
      <c t="n" s="6" r="B171">
        <v>58</v>
      </c>
      <c t="n" s="6" r="C171">
        <v>368</v>
      </c>
    </row>
    <row spans="1:5" r="172">
      <c t="s" s="4" r="A172">
        <v>29</v>
      </c>
      <c t="n" s="6" r="B172">
        <v>93164</v>
      </c>
      <c t="n" s="6" r="C172">
        <v>111936</v>
      </c>
    </row>
    <row spans="1:5" r="173">
      <c t="s" s="4" r="A173">
        <v>30</v>
      </c>
      <c t="n" s="6" r="B173">
        <v>14190</v>
      </c>
      <c t="n" s="6" r="C173">
        <v>11581</v>
      </c>
    </row>
    <row spans="1:5" r="174">
      <c t="s" s="4" r="A174">
        <v>31</v>
      </c>
      <c t="n" s="6" r="B174">
        <v>173419</v>
      </c>
      <c t="n" s="6" r="C174">
        <v>139857</v>
      </c>
    </row>
    <row spans="1:5" r="175">
      <c t="s" s="4" r="A175">
        <v>32</v>
      </c>
      <c t="n" s="6" r="B175">
        <v>1049008</v>
      </c>
      <c t="n" s="6" r="C175">
        <v>992881</v>
      </c>
    </row>
    <row spans="1:5" r="176">
      <c t="s" s="4" r="A176">
        <v>33</v>
      </c>
      <c t="n" s="6" r="B176">
        <v>620387</v>
      </c>
      <c t="n" s="6" r="C176">
        <v>708875</v>
      </c>
    </row>
    <row spans="1:5" r="177">
      <c t="s" s="4" r="A177">
        <v>34</v>
      </c>
      <c t="n" s="6" r="B177">
        <v>351902</v>
      </c>
      <c t="n" s="6" r="C177">
        <v>431122</v>
      </c>
    </row>
    <row spans="1:5" r="178">
      <c t="s" s="4" r="A178">
        <v>35</v>
      </c>
      <c t="n" s="6" r="B178">
        <v>158073</v>
      </c>
      <c t="n" s="6" r="C178">
        <v>166528</v>
      </c>
    </row>
    <row spans="1:5" r="179">
      <c t="s" s="4" r="A179">
        <v>36</v>
      </c>
      <c t="n" s="6" r="B179">
        <v>3928</v>
      </c>
      <c t="n" s="6" r="C179">
        <v>8537</v>
      </c>
    </row>
    <row spans="1:5" r="180">
      <c t="s" s="4" r="A180">
        <v>31</v>
      </c>
      <c t="n" s="6" r="B180">
        <v>395645</v>
      </c>
      <c t="n" s="6" r="C180">
        <v>390000</v>
      </c>
    </row>
    <row spans="1:5" r="181">
      <c t="s" s="4" r="A181">
        <v>617</v>
      </c>
      <c t="n" s="6" r="B181">
        <v>64697</v>
      </c>
      <c t="n" s="6" r="C181">
        <v>67525</v>
      </c>
    </row>
    <row spans="1:5" r="182">
      <c t="s" s="4" r="A182">
        <v>28</v>
      </c>
      <c t="n" s="6" r="B182">
        <v>324</v>
      </c>
      <c t="n" s="6" r="C182">
        <v>157</v>
      </c>
    </row>
    <row spans="1:5" r="183">
      <c t="s" s="4" r="A183">
        <v>37</v>
      </c>
      <c t="n" s="6" r="B183">
        <v>10863</v>
      </c>
      <c t="n" s="6" r="C183">
        <v>13424</v>
      </c>
    </row>
    <row spans="1:5" r="184">
      <c t="s" s="4" r="A184">
        <v>38</v>
      </c>
      <c t="n" s="6" r="B184">
        <v>2654827</v>
      </c>
      <c t="n" s="6" r="C184">
        <v>2779049</v>
      </c>
    </row>
    <row spans="1:5" r="185">
      <c t="s" s="3" r="A185">
        <v>618</v>
      </c>
    </row>
    <row spans="1:5" r="186">
      <c t="s" s="4" r="A186">
        <v>619</v>
      </c>
      <c t="n" s="6" r="B186">
        <v>0</v>
      </c>
    </row>
    <row spans="1:5" r="187">
      <c t="s" s="4" r="A187">
        <v>40</v>
      </c>
      <c t="n" s="6" r="B187">
        <v>178300</v>
      </c>
      <c t="n" s="6" r="C187">
        <v>171069</v>
      </c>
    </row>
    <row spans="1:5" r="188">
      <c t="s" s="4" r="A188">
        <v>41</v>
      </c>
      <c t="n" s="6" r="B188">
        <v>28552</v>
      </c>
      <c t="n" s="6" r="C188">
        <v>30975</v>
      </c>
    </row>
    <row spans="1:5" r="189">
      <c t="s" s="4" r="A189">
        <v>42</v>
      </c>
      <c t="n" s="6" r="B189">
        <v>34379</v>
      </c>
      <c t="n" s="6" r="C189">
        <v>36429</v>
      </c>
    </row>
    <row spans="1:5" r="190">
      <c t="s" s="4" r="A190">
        <v>620</v>
      </c>
      <c t="n" s="6" r="B190">
        <v>395469</v>
      </c>
      <c t="n" s="6" r="C190">
        <v>369331</v>
      </c>
    </row>
    <row spans="1:5" r="191">
      <c t="s" s="4" r="A191">
        <v>43</v>
      </c>
      <c t="n" s="6" r="B191">
        <v>15</v>
      </c>
      <c t="n" s="6" r="C191">
        <v>31</v>
      </c>
    </row>
    <row spans="1:5" r="192">
      <c t="s" s="4" r="A192">
        <v>44</v>
      </c>
      <c t="n" s="6" r="B192">
        <v>0</v>
      </c>
      <c t="n" s="6" r="C192">
        <v>0</v>
      </c>
    </row>
    <row spans="1:5" r="193">
      <c t="s" s="4" r="A193">
        <v>45</v>
      </c>
      <c t="n" s="6" r="B193">
        <v>126312</v>
      </c>
      <c t="n" s="6" r="C193">
        <v>120830</v>
      </c>
    </row>
    <row spans="1:5" r="194">
      <c t="s" s="4" r="A194">
        <v>46</v>
      </c>
      <c t="n" s="6" r="B194">
        <v>37003</v>
      </c>
      <c t="n" s="6" r="C194">
        <v>3624</v>
      </c>
    </row>
    <row spans="1:5" r="195">
      <c t="s" s="4" r="A195">
        <v>47</v>
      </c>
      <c t="n" s="6" r="B195">
        <v>800030</v>
      </c>
      <c t="n" s="6" r="C195">
        <v>732289</v>
      </c>
    </row>
    <row spans="1:5" r="196">
      <c t="s" s="4" r="A196">
        <v>48</v>
      </c>
      <c t="n" s="6" r="B196">
        <v>1270675</v>
      </c>
      <c t="n" s="6" r="C196">
        <v>1215655</v>
      </c>
    </row>
    <row spans="1:5" r="197">
      <c t="s" s="4" r="A197">
        <v>327</v>
      </c>
      <c t="n" s="6" r="B197">
        <v>385948</v>
      </c>
      <c t="n" s="6" r="C197">
        <v>418406</v>
      </c>
    </row>
    <row spans="1:5" r="198">
      <c t="s" s="4" r="A198">
        <v>41</v>
      </c>
      <c t="n" s="6" r="B198">
        <v>33252</v>
      </c>
      <c t="n" s="6" r="C198">
        <v>36124</v>
      </c>
    </row>
    <row spans="1:5" r="199">
      <c t="s" s="4" r="A199">
        <v>45</v>
      </c>
      <c t="n" s="6" r="B199">
        <v>164065</v>
      </c>
      <c t="n" s="6" r="C199">
        <v>185898</v>
      </c>
    </row>
    <row spans="1:5" r="200">
      <c t="s" s="4" r="A200">
        <v>43</v>
      </c>
      <c t="n" s="6" r="B200">
        <v>137</v>
      </c>
      <c t="n" s="6" r="C200">
        <v>543</v>
      </c>
    </row>
    <row spans="1:5" r="201">
      <c t="s" s="4" r="A201">
        <v>49</v>
      </c>
      <c t="n" s="6" r="B201">
        <v>2654107</v>
      </c>
      <c t="n" s="6" r="C201">
        <v>2588915</v>
      </c>
    </row>
    <row spans="1:5" r="202">
      <c t="s" s="4" r="A202">
        <v>50</v>
      </c>
      <c t="n" s="6" r="B202">
        <v>16560</v>
      </c>
      <c t="n" s="6" r="C202">
        <v>15223</v>
      </c>
    </row>
    <row spans="1:5" r="203">
      <c t="s" s="4" r="A203">
        <v>152</v>
      </c>
      <c t="n" s="6" r="B203">
        <v>0</v>
      </c>
      <c t="n" s="6" r="C203">
        <v>0</v>
      </c>
    </row>
    <row spans="1:5" r="204">
      <c t="s" s="4" r="A204">
        <v>56</v>
      </c>
      <c t="n" s="6" r="B204">
        <v>-15840</v>
      </c>
      <c t="n" s="6" r="C204">
        <v>174911</v>
      </c>
    </row>
    <row spans="1:5" r="205">
      <c t="s" s="4" r="A205">
        <v>57</v>
      </c>
      <c t="n" s="6" r="B205">
        <v>2654827</v>
      </c>
      <c t="n" s="6" r="C205">
        <v>2779049</v>
      </c>
    </row>
    <row spans="1:5" r="206">
      <c t="s" s="4" r="A206">
        <v>625</v>
      </c>
    </row>
    <row spans="1:5" r="207">
      <c t="s" s="3" r="A207">
        <v>615</v>
      </c>
    </row>
    <row spans="1:5" r="208">
      <c t="s" s="4" r="A208">
        <v>25</v>
      </c>
      <c t="n" s="6" r="B208">
        <v>0</v>
      </c>
      <c t="n" s="6" r="C208">
        <v>37757</v>
      </c>
      <c t="n" s="6" r="D208">
        <v>-76295</v>
      </c>
      <c t="n" s="6" r="E208">
        <v>-13258</v>
      </c>
    </row>
    <row spans="1:5" r="209">
      <c t="s" s="4" r="A209">
        <v>121</v>
      </c>
      <c t="n" s="6" r="B209">
        <v>113922</v>
      </c>
      <c t="n" s="6" r="C209">
        <v>136348</v>
      </c>
    </row>
    <row spans="1:5" r="210">
      <c t="s" s="4" r="A210">
        <v>616</v>
      </c>
      <c t="n" s="6" r="B210">
        <v>413749</v>
      </c>
      <c t="n" s="6" r="C210">
        <v>374924</v>
      </c>
    </row>
    <row spans="1:5" r="211">
      <c t="s" s="4" r="A211">
        <v>27</v>
      </c>
      <c t="n" s="6" r="B211">
        <v>3996</v>
      </c>
      <c t="n" s="6" r="C211">
        <v>12474</v>
      </c>
    </row>
    <row spans="1:5" r="212">
      <c t="s" s="4" r="A212">
        <v>28</v>
      </c>
      <c t="n" s="6" r="B212">
        <v>47</v>
      </c>
      <c t="n" s="6" r="C212">
        <v>48</v>
      </c>
    </row>
    <row spans="1:5" r="213">
      <c t="s" s="4" r="A213">
        <v>29</v>
      </c>
      <c t="n" s="6" r="B213">
        <v>6141</v>
      </c>
      <c t="n" s="6" r="C213">
        <v>5812</v>
      </c>
    </row>
    <row spans="1:5" r="214">
      <c t="s" s="4" r="A214">
        <v>30</v>
      </c>
      <c t="n" s="6" r="B214">
        <v>12861</v>
      </c>
      <c t="n" s="6" r="C214">
        <v>16250</v>
      </c>
    </row>
    <row spans="1:5" r="215">
      <c t="s" s="4" r="A215">
        <v>31</v>
      </c>
      <c t="n" s="6" r="B215">
        <v>75032</v>
      </c>
      <c t="n" s="6" r="C215">
        <v>56407</v>
      </c>
    </row>
    <row spans="1:5" r="216">
      <c t="s" s="4" r="A216">
        <v>32</v>
      </c>
      <c t="n" s="6" r="B216">
        <v>625748</v>
      </c>
      <c t="n" s="6" r="C216">
        <v>640020</v>
      </c>
    </row>
    <row spans="1:5" r="217">
      <c t="s" s="4" r="A217">
        <v>33</v>
      </c>
      <c t="n" s="6" r="B217">
        <v>334204</v>
      </c>
      <c t="n" s="6" r="C217">
        <v>242679</v>
      </c>
    </row>
    <row spans="1:5" r="218">
      <c t="s" s="4" r="A218">
        <v>34</v>
      </c>
      <c t="n" s="6" r="B218">
        <v>28656</v>
      </c>
      <c t="n" s="6" r="C218">
        <v>25016</v>
      </c>
    </row>
    <row spans="1:5" r="219">
      <c t="s" s="4" r="A219">
        <v>35</v>
      </c>
      <c t="n" s="6" r="B219">
        <v>2875</v>
      </c>
      <c t="n" s="6" r="C219">
        <v>3070</v>
      </c>
    </row>
    <row spans="1:5" r="220">
      <c t="s" s="4" r="A220">
        <v>36</v>
      </c>
      <c t="n" s="6" r="B220">
        <v>14327</v>
      </c>
      <c t="n" s="6" r="C220">
        <v>10796</v>
      </c>
    </row>
    <row spans="1:5" r="221">
      <c t="s" s="4" r="A221">
        <v>31</v>
      </c>
      <c t="n" s="6" r="B221">
        <v>88116</v>
      </c>
      <c t="n" s="6" r="C221">
        <v>68120</v>
      </c>
    </row>
    <row spans="1:5" r="222">
      <c t="s" s="4" r="A222">
        <v>617</v>
      </c>
      <c t="n" s="6" r="B222">
        <v>386668</v>
      </c>
      <c t="n" s="6" r="C222">
        <v>419129</v>
      </c>
    </row>
    <row spans="1:5" r="223">
      <c t="s" s="4" r="A223">
        <v>28</v>
      </c>
      <c t="n" s="6" r="B223">
        <v>503</v>
      </c>
      <c t="n" s="6" r="C223">
        <v>1176</v>
      </c>
    </row>
    <row spans="1:5" r="224">
      <c t="s" s="4" r="A224">
        <v>37</v>
      </c>
      <c t="n" s="6" r="B224">
        <v>0</v>
      </c>
      <c t="n" s="6" r="C224">
        <v>0</v>
      </c>
    </row>
    <row spans="1:5" r="225">
      <c t="s" s="4" r="A225">
        <v>38</v>
      </c>
      <c t="n" s="6" r="B225">
        <v>1481097</v>
      </c>
      <c t="n" s="6" r="C225">
        <v>1410006</v>
      </c>
    </row>
    <row spans="1:5" r="226">
      <c t="s" s="3" r="A226">
        <v>618</v>
      </c>
    </row>
    <row spans="1:5" r="227">
      <c t="s" s="4" r="A227">
        <v>619</v>
      </c>
      <c t="n" s="6" r="B227">
        <v>115879</v>
      </c>
    </row>
    <row spans="1:5" r="228">
      <c t="s" s="4" r="A228">
        <v>40</v>
      </c>
      <c t="n" s="6" r="B228">
        <v>95591</v>
      </c>
      <c t="n" s="6" r="C228">
        <v>100233</v>
      </c>
    </row>
    <row spans="1:5" r="229">
      <c t="s" s="4" r="A229">
        <v>41</v>
      </c>
      <c t="n" s="6" r="B229">
        <v>8463</v>
      </c>
      <c t="n" s="6" r="C229">
        <v>9974</v>
      </c>
    </row>
    <row spans="1:5" r="230">
      <c t="s" s="4" r="A230">
        <v>42</v>
      </c>
      <c t="n" s="6" r="B230">
        <v>4555</v>
      </c>
      <c t="n" s="6" r="C230">
        <v>5571</v>
      </c>
    </row>
    <row spans="1:5" r="231">
      <c t="s" s="4" r="A231">
        <v>620</v>
      </c>
      <c t="n" s="6" r="B231">
        <v>445207</v>
      </c>
      <c t="n" s="6" r="C231">
        <v>515782</v>
      </c>
    </row>
    <row spans="1:5" r="232">
      <c t="s" s="4" r="A232">
        <v>43</v>
      </c>
      <c t="n" s="6" r="B232">
        <v>31</v>
      </c>
      <c t="n" s="6" r="C232">
        <v>12</v>
      </c>
    </row>
    <row spans="1:5" r="233">
      <c t="s" s="4" r="A233">
        <v>44</v>
      </c>
      <c t="n" s="6" r="B233">
        <v>37566</v>
      </c>
      <c t="n" s="6" r="C233">
        <v>43379</v>
      </c>
    </row>
    <row spans="1:5" r="234">
      <c t="s" s="4" r="A234">
        <v>45</v>
      </c>
      <c t="n" s="6" r="B234">
        <v>137787</v>
      </c>
      <c t="n" s="6" r="C234">
        <v>109089</v>
      </c>
    </row>
    <row spans="1:5" r="235">
      <c t="s" s="4" r="A235">
        <v>46</v>
      </c>
      <c t="n" s="6" r="B235">
        <v>0</v>
      </c>
      <c t="n" s="6" r="C235">
        <v>0</v>
      </c>
    </row>
    <row spans="1:5" r="236">
      <c t="s" s="4" r="A236">
        <v>47</v>
      </c>
      <c t="n" s="6" r="B236">
        <v>845079</v>
      </c>
      <c t="n" s="6" r="C236">
        <v>784040</v>
      </c>
    </row>
    <row spans="1:5" r="237">
      <c t="s" s="4" r="A237">
        <v>48</v>
      </c>
      <c t="n" s="6" r="B237">
        <v>110800</v>
      </c>
      <c t="n" s="6" r="C237">
        <v>0</v>
      </c>
    </row>
    <row spans="1:5" r="238">
      <c t="s" s="4" r="A238">
        <v>327</v>
      </c>
      <c t="n" s="6" r="B238">
        <v>65426</v>
      </c>
      <c t="n" s="6" r="C238">
        <v>68249</v>
      </c>
    </row>
    <row spans="1:5" r="239">
      <c t="s" s="4" r="A239">
        <v>41</v>
      </c>
      <c t="n" s="6" r="B239">
        <v>24634</v>
      </c>
      <c t="n" s="6" r="C239">
        <v>28263</v>
      </c>
    </row>
    <row spans="1:5" r="240">
      <c t="s" s="4" r="A240">
        <v>45</v>
      </c>
      <c t="n" s="6" r="B240">
        <v>72083</v>
      </c>
      <c t="n" s="6" r="C240">
        <v>87376</v>
      </c>
    </row>
    <row spans="1:5" r="241">
      <c t="s" s="4" r="A241">
        <v>43</v>
      </c>
      <c t="n" s="6" r="B241">
        <v>8116</v>
      </c>
      <c t="n" s="6" r="C241">
        <v>8384</v>
      </c>
    </row>
    <row spans="1:5" r="242">
      <c t="s" s="4" r="A242">
        <v>49</v>
      </c>
      <c t="n" s="6" r="B242">
        <v>1126138</v>
      </c>
      <c t="n" s="6" r="C242">
        <v>976312</v>
      </c>
    </row>
    <row spans="1:5" r="243">
      <c t="s" s="4" r="A243">
        <v>50</v>
      </c>
      <c t="n" s="6" r="B243">
        <v>-30752</v>
      </c>
      <c t="n" s="6" r="C243">
        <v>-47399</v>
      </c>
    </row>
    <row spans="1:5" r="244">
      <c t="s" s="4" r="A244">
        <v>152</v>
      </c>
      <c t="n" s="6" r="B244">
        <v>0</v>
      </c>
      <c t="n" s="6" r="C244">
        <v>0</v>
      </c>
    </row>
    <row spans="1:5" r="245">
      <c t="s" s="4" r="A245">
        <v>56</v>
      </c>
      <c t="n" s="6" r="B245">
        <v>385711</v>
      </c>
      <c t="n" s="6" r="C245">
        <v>481093</v>
      </c>
    </row>
    <row spans="1:5" r="246">
      <c t="s" s="4" r="A246">
        <v>57</v>
      </c>
      <c t="n" s="6" r="B246">
        <v>1481097</v>
      </c>
      <c t="n" s="6" r="C246">
        <v>1410006</v>
      </c>
    </row>
    <row spans="1:5" r="247">
      <c t="s" s="4" r="A247">
        <v>626</v>
      </c>
    </row>
    <row spans="1:5" r="248">
      <c t="s" s="3" r="A248">
        <v>615</v>
      </c>
    </row>
    <row spans="1:5" r="249">
      <c t="s" s="4" r="A249">
        <v>25</v>
      </c>
      <c t="n" s="6" r="B249">
        <v>-322345</v>
      </c>
      <c t="n" s="6" r="C249">
        <v>-82458</v>
      </c>
      <c t="n" s="7" r="D249">
        <v>-141828</v>
      </c>
      <c t="n" s="7" r="E249">
        <v>-98067</v>
      </c>
    </row>
    <row spans="1:5" r="250">
      <c t="s" s="4" r="A250">
        <v>121</v>
      </c>
      <c t="n" s="6" r="B250">
        <v>-871</v>
      </c>
      <c t="n" s="6" r="C250">
        <v>-681</v>
      </c>
    </row>
    <row spans="1:5" r="251">
      <c t="s" s="4" r="A251">
        <v>616</v>
      </c>
      <c t="n" s="6" r="B251">
        <v>-1204854</v>
      </c>
      <c t="n" s="6" r="C251">
        <v>-1348857</v>
      </c>
    </row>
    <row spans="1:5" r="252">
      <c t="s" s="4" r="A252">
        <v>27</v>
      </c>
      <c t="n" s="6" r="B252">
        <v>0</v>
      </c>
      <c t="n" s="6" r="C252">
        <v>0</v>
      </c>
    </row>
    <row spans="1:5" r="253">
      <c t="s" s="4" r="A253">
        <v>28</v>
      </c>
      <c t="n" s="6" r="B253">
        <v>0</v>
      </c>
      <c t="n" s="6" r="C253">
        <v>0</v>
      </c>
    </row>
    <row spans="1:5" r="254">
      <c t="s" s="4" r="A254">
        <v>29</v>
      </c>
      <c t="n" s="6" r="B254">
        <v>0</v>
      </c>
      <c t="n" s="6" r="C254">
        <v>0</v>
      </c>
    </row>
    <row spans="1:5" r="255">
      <c t="s" s="4" r="A255">
        <v>30</v>
      </c>
      <c t="n" s="6" r="B255">
        <v>0</v>
      </c>
      <c t="n" s="6" r="C255">
        <v>0</v>
      </c>
    </row>
    <row spans="1:5" r="256">
      <c t="s" s="4" r="A256">
        <v>31</v>
      </c>
      <c t="n" s="6" r="B256">
        <v>-321702</v>
      </c>
      <c t="n" s="6" r="C256">
        <v>-226015</v>
      </c>
    </row>
    <row spans="1:5" r="257">
      <c t="s" s="4" r="A257">
        <v>32</v>
      </c>
      <c t="n" s="6" r="B257">
        <v>-1849772</v>
      </c>
      <c t="n" s="6" r="C257">
        <v>-1658011</v>
      </c>
    </row>
    <row spans="1:5" r="258">
      <c t="s" s="4" r="A258">
        <v>33</v>
      </c>
      <c t="n" s="6" r="B258">
        <v>0</v>
      </c>
      <c t="n" s="6" r="C258">
        <v>0</v>
      </c>
    </row>
    <row spans="1:5" r="259">
      <c t="s" s="4" r="A259">
        <v>34</v>
      </c>
      <c t="n" s="6" r="B259">
        <v>-344110</v>
      </c>
      <c t="n" s="6" r="C259">
        <v>-606256</v>
      </c>
    </row>
    <row spans="1:5" r="260">
      <c t="s" s="4" r="A260">
        <v>35</v>
      </c>
      <c t="n" s="6" r="B260">
        <v>0</v>
      </c>
      <c t="n" s="6" r="C260">
        <v>0</v>
      </c>
    </row>
    <row spans="1:5" r="261">
      <c t="s" s="4" r="A261">
        <v>36</v>
      </c>
      <c t="n" s="6" r="B261">
        <v>0</v>
      </c>
      <c t="n" s="6" r="C261">
        <v>0</v>
      </c>
    </row>
    <row spans="1:5" r="262">
      <c t="s" s="4" r="A262">
        <v>31</v>
      </c>
      <c t="n" s="6" r="B262">
        <v>-18390</v>
      </c>
      <c t="n" s="6" r="C262">
        <v>-22799</v>
      </c>
    </row>
    <row spans="1:5" r="263">
      <c t="s" s="4" r="A263">
        <v>617</v>
      </c>
      <c t="n" s="6" r="B263">
        <v>-488638</v>
      </c>
      <c t="n" s="6" r="C263">
        <v>-689394</v>
      </c>
    </row>
    <row spans="1:5" r="264">
      <c t="s" s="4" r="A264">
        <v>28</v>
      </c>
      <c t="n" s="6" r="B264">
        <v>0</v>
      </c>
      <c t="n" s="6" r="C264">
        <v>0</v>
      </c>
    </row>
    <row spans="1:5" r="265">
      <c t="s" s="4" r="A265">
        <v>37</v>
      </c>
      <c t="n" s="6" r="B265">
        <v>0</v>
      </c>
      <c t="n" s="6" r="C265">
        <v>0</v>
      </c>
    </row>
    <row spans="1:5" r="266">
      <c t="s" s="4" r="A266">
        <v>38</v>
      </c>
      <c t="n" s="6" r="B266">
        <v>-2700910</v>
      </c>
      <c t="n" s="6" r="C266">
        <v>-2976460</v>
      </c>
    </row>
    <row spans="1:5" r="267">
      <c t="s" s="3" r="A267">
        <v>618</v>
      </c>
    </row>
    <row spans="1:5" r="268">
      <c t="s" s="4" r="A268">
        <v>619</v>
      </c>
      <c t="n" s="6" r="B268">
        <v>-115879</v>
      </c>
    </row>
    <row spans="1:5" r="269">
      <c t="s" s="4" r="A269">
        <v>40</v>
      </c>
      <c t="n" s="6" r="B269">
        <v>-30285</v>
      </c>
      <c t="n" s="6" r="C269">
        <v>-11206</v>
      </c>
    </row>
    <row spans="1:5" r="270">
      <c t="s" s="4" r="A270">
        <v>41</v>
      </c>
      <c t="n" s="6" r="B270">
        <v>0</v>
      </c>
      <c t="n" s="6" r="C270">
        <v>0</v>
      </c>
    </row>
    <row spans="1:5" r="271">
      <c t="s" s="4" r="A271">
        <v>42</v>
      </c>
      <c t="n" s="6" r="B271">
        <v>-12</v>
      </c>
      <c t="n" s="6" r="C271">
        <v>-9</v>
      </c>
    </row>
    <row spans="1:5" r="272">
      <c t="s" s="4" r="A272">
        <v>620</v>
      </c>
      <c t="n" s="6" r="B272">
        <v>-925074</v>
      </c>
      <c t="n" s="6" r="C272">
        <v>-970845</v>
      </c>
    </row>
    <row spans="1:5" r="273">
      <c t="s" s="4" r="A273">
        <v>43</v>
      </c>
      <c t="n" s="6" r="B273">
        <v>0</v>
      </c>
      <c t="n" s="6" r="C273">
        <v>0</v>
      </c>
    </row>
    <row spans="1:5" r="274">
      <c t="s" s="4" r="A274">
        <v>44</v>
      </c>
      <c t="n" s="6" r="B274">
        <v>0</v>
      </c>
      <c t="n" s="6" r="C274">
        <v>0</v>
      </c>
    </row>
    <row spans="1:5" r="275">
      <c t="s" s="4" r="A275">
        <v>45</v>
      </c>
      <c t="n" s="6" r="B275">
        <v>-236405</v>
      </c>
      <c t="n" s="6" r="C275">
        <v>-164122</v>
      </c>
    </row>
    <row spans="1:5" r="276">
      <c t="s" s="4" r="A276">
        <v>46</v>
      </c>
      <c t="n" s="6" r="B276">
        <v>0</v>
      </c>
      <c t="n" s="6" r="C276">
        <v>0</v>
      </c>
    </row>
    <row spans="1:5" r="277">
      <c t="s" s="4" r="A277">
        <v>47</v>
      </c>
      <c t="n" s="6" r="B277">
        <v>-1307655</v>
      </c>
      <c t="n" s="6" r="C277">
        <v>-1146182</v>
      </c>
    </row>
    <row spans="1:5" r="278">
      <c t="s" s="4" r="A278">
        <v>48</v>
      </c>
      <c t="n" s="6" r="B278">
        <v>-1196977</v>
      </c>
      <c t="n" s="6" r="C278">
        <v>-1141680</v>
      </c>
    </row>
    <row spans="1:5" r="279">
      <c t="s" s="4" r="A279">
        <v>327</v>
      </c>
      <c t="n" s="6" r="B279">
        <v>-451374</v>
      </c>
      <c t="n" s="6" r="C279">
        <v>-486655</v>
      </c>
    </row>
    <row spans="1:5" r="280">
      <c t="s" s="4" r="A280">
        <v>41</v>
      </c>
      <c t="n" s="6" r="B280">
        <v>0</v>
      </c>
      <c t="n" s="6" r="C280">
        <v>0</v>
      </c>
    </row>
    <row spans="1:5" r="281">
      <c t="s" s="4" r="A281">
        <v>45</v>
      </c>
      <c t="n" s="6" r="B281">
        <v>0</v>
      </c>
      <c t="n" s="6" r="C281">
        <v>0</v>
      </c>
    </row>
    <row spans="1:5" r="282">
      <c t="s" s="4" r="A282">
        <v>43</v>
      </c>
      <c t="n" s="6" r="B282">
        <v>0</v>
      </c>
      <c t="n" s="6" r="C282">
        <v>0</v>
      </c>
    </row>
    <row spans="1:5" r="283">
      <c t="s" s="4" r="A283">
        <v>49</v>
      </c>
      <c t="n" s="6" r="B283">
        <v>-2956006</v>
      </c>
      <c t="n" s="6" r="C283">
        <v>-2774517</v>
      </c>
    </row>
    <row spans="1:5" r="284">
      <c t="s" s="4" r="A284">
        <v>50</v>
      </c>
      <c t="n" s="6" r="B284">
        <v>15909</v>
      </c>
      <c t="n" s="6" r="C284">
        <v>33893</v>
      </c>
    </row>
    <row spans="1:5" r="285">
      <c t="s" s="4" r="A285">
        <v>152</v>
      </c>
      <c t="n" s="6" r="B285">
        <v>0</v>
      </c>
      <c t="n" s="6" r="C285">
        <v>0</v>
      </c>
    </row>
    <row spans="1:5" r="286">
      <c t="s" s="4" r="A286">
        <v>56</v>
      </c>
      <c t="n" s="6" r="B286">
        <v>239187</v>
      </c>
      <c t="n" s="6" r="C286">
        <v>-235836</v>
      </c>
    </row>
    <row spans="1:5" r="287">
      <c t="s" s="4" r="A287">
        <v>57</v>
      </c>
      <c t="n" s="7" r="B287">
        <v>-2700910</v>
      </c>
      <c t="n" s="7" r="C287">
        <v>-29764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70</v>
      </c>
      <c t="s" s="2" r="D1">
        <v>1</v>
      </c>
    </row>
    <row spans="1:5" r="2">
      <c t="s" s="2" r="B2">
        <v>22</v>
      </c>
      <c t="s" s="2" r="C2">
        <v>71</v>
      </c>
      <c t="s" s="2" r="D2">
        <v>22</v>
      </c>
      <c t="s" s="2" r="E2">
        <v>71</v>
      </c>
    </row>
    <row spans="1:5" r="3">
      <c t="s" s="3" r="A3">
        <v>628</v>
      </c>
    </row>
    <row spans="1:5" r="4">
      <c t="s" s="4" r="A4">
        <v>72</v>
      </c>
      <c t="n" s="7" r="B4">
        <v>333089</v>
      </c>
      <c t="n" s="7" r="C4">
        <v>415066</v>
      </c>
      <c t="n" s="7" r="D4">
        <v>1069779</v>
      </c>
      <c t="n" s="7" r="E4">
        <v>1333936</v>
      </c>
    </row>
    <row spans="1:5" r="5">
      <c t="s" s="3" r="A5">
        <v>73</v>
      </c>
    </row>
    <row spans="1:5" r="6">
      <c t="s" s="4" r="A6">
        <v>74</v>
      </c>
      <c t="n" s="6" r="B6">
        <v>-269311</v>
      </c>
      <c t="n" s="6" r="C6">
        <v>-354272</v>
      </c>
      <c t="n" s="6" r="D6">
        <v>-870861</v>
      </c>
      <c t="n" s="6" r="E6">
        <v>-1127537</v>
      </c>
    </row>
    <row spans="1:5" r="7">
      <c t="s" s="4" r="A7">
        <v>629</v>
      </c>
      <c t="n" s="6" r="B7">
        <v>1190</v>
      </c>
      <c t="n" s="6" r="C7">
        <v>5858</v>
      </c>
      <c t="n" s="6" r="D7">
        <v>3961</v>
      </c>
      <c t="n" s="6" r="E7">
        <v>9914</v>
      </c>
    </row>
    <row spans="1:5" r="8">
      <c t="s" s="4" r="A8">
        <v>76</v>
      </c>
      <c t="n" s="6" r="B8">
        <v>-18189</v>
      </c>
      <c t="n" s="6" r="C8">
        <v>-19878</v>
      </c>
      <c t="n" s="6" r="D8">
        <v>-52642</v>
      </c>
      <c t="n" s="6" r="E8">
        <v>-64229</v>
      </c>
    </row>
    <row spans="1:5" r="9">
      <c t="s" s="4" r="A9">
        <v>77</v>
      </c>
      <c t="n" s="6" r="B9">
        <v>-38766</v>
      </c>
      <c t="n" s="6" r="C9">
        <v>-30794</v>
      </c>
      <c t="n" s="6" r="D9">
        <v>-114584</v>
      </c>
      <c t="n" s="6" r="E9">
        <v>-97672</v>
      </c>
    </row>
    <row spans="1:5" r="10">
      <c t="s" s="4" r="A10">
        <v>78</v>
      </c>
      <c t="n" s="6" r="B10">
        <v>-11799</v>
      </c>
      <c t="n" s="6" r="C10">
        <v>-3441</v>
      </c>
      <c t="n" s="6" r="D10">
        <v>-47389</v>
      </c>
      <c t="n" s="6" r="E10">
        <v>-3441</v>
      </c>
    </row>
    <row spans="1:5" r="11">
      <c t="s" s="4" r="A11">
        <v>79</v>
      </c>
      <c t="n" s="6" r="B11">
        <v>-24997</v>
      </c>
      <c t="n" s="6" r="C11">
        <v>-403536</v>
      </c>
      <c t="n" s="6" r="D11">
        <v>-35456</v>
      </c>
      <c t="n" s="6" r="E11">
        <v>-549942</v>
      </c>
    </row>
    <row spans="1:5" r="12">
      <c t="s" s="4" r="A12">
        <v>80</v>
      </c>
      <c t="n" s="6" r="B12">
        <v>-1643</v>
      </c>
      <c t="n" s="6" r="C12">
        <v>-3056</v>
      </c>
      <c t="n" s="6" r="D12">
        <v>-4049</v>
      </c>
      <c t="n" s="6" r="E12">
        <v>-10934</v>
      </c>
    </row>
    <row spans="1:5" r="13">
      <c t="s" s="4" r="A13">
        <v>73</v>
      </c>
      <c t="n" s="6" r="B13">
        <v>-363515</v>
      </c>
      <c t="n" s="6" r="C13">
        <v>-809119</v>
      </c>
      <c t="n" s="6" r="D13">
        <v>-1121020</v>
      </c>
      <c t="n" s="6" r="E13">
        <v>-1843841</v>
      </c>
    </row>
    <row spans="1:5" r="14">
      <c t="s" s="4" r="A14">
        <v>81</v>
      </c>
      <c t="n" s="6" r="B14">
        <v>-30426</v>
      </c>
      <c t="n" s="6" r="C14">
        <v>-394053</v>
      </c>
      <c t="n" s="6" r="D14">
        <v>-51241</v>
      </c>
      <c t="n" s="6" r="E14">
        <v>-509905</v>
      </c>
    </row>
    <row spans="1:5" r="15">
      <c t="s" s="4" r="A15">
        <v>630</v>
      </c>
      <c t="n" s="6" r="B15">
        <v>-43040</v>
      </c>
      <c t="n" s="6" r="C15">
        <v>-60474</v>
      </c>
      <c t="n" s="6" r="D15">
        <v>-100981</v>
      </c>
      <c t="n" s="6" r="E15">
        <v>-140569</v>
      </c>
    </row>
    <row spans="1:5" r="16">
      <c t="s" s="4" r="A16">
        <v>85</v>
      </c>
      <c t="n" s="6" r="B16">
        <v>-73466</v>
      </c>
      <c t="n" s="6" r="C16">
        <v>-454527</v>
      </c>
      <c t="n" s="6" r="D16">
        <v>-152222</v>
      </c>
      <c t="n" s="6" r="E16">
        <v>-650474</v>
      </c>
    </row>
    <row spans="1:5" r="17">
      <c t="s" s="4" r="A17">
        <v>86</v>
      </c>
      <c t="n" s="6" r="B17">
        <v>-2618</v>
      </c>
      <c t="n" s="6" r="C17">
        <v>-10189</v>
      </c>
      <c t="n" s="6" r="D17">
        <v>-12468</v>
      </c>
      <c t="n" s="6" r="E17">
        <v>-25301</v>
      </c>
    </row>
    <row spans="1:5" r="18">
      <c t="s" s="3" r="A18">
        <v>88</v>
      </c>
    </row>
    <row spans="1:5" r="19">
      <c t="s" s="4" r="A19">
        <v>89</v>
      </c>
      <c t="n" s="6" r="B19">
        <v>-73422</v>
      </c>
      <c t="n" s="6" r="C19">
        <v>-471482</v>
      </c>
      <c t="n" s="6" r="D19">
        <v>-170900</v>
      </c>
      <c t="n" s="6" r="E19">
        <v>-697164</v>
      </c>
    </row>
    <row spans="1:5" r="20">
      <c t="s" s="4" r="A20">
        <v>90</v>
      </c>
      <c t="n" s="6" r="B20">
        <v>-2662</v>
      </c>
      <c t="n" s="6" r="C20">
        <v>6766</v>
      </c>
      <c t="n" s="6" r="D20">
        <v>6210</v>
      </c>
      <c t="n" s="6" r="E20">
        <v>21389</v>
      </c>
    </row>
    <row spans="1:5" r="21">
      <c t="s" s="4" r="A21">
        <v>87</v>
      </c>
      <c t="n" s="6" r="B21">
        <v>-76084</v>
      </c>
      <c t="n" s="6" r="C21">
        <v>-464716</v>
      </c>
      <c t="n" s="6" r="D21">
        <v>-164690</v>
      </c>
      <c t="n" s="6" r="E21">
        <v>-675775</v>
      </c>
    </row>
    <row spans="1:5" r="22">
      <c t="s" s="4" r="A22">
        <v>105</v>
      </c>
      <c t="n" s="6" r="B22">
        <v>-82084</v>
      </c>
      <c t="n" s="6" r="C22">
        <v>-539652</v>
      </c>
      <c t="n" s="6" r="D22">
        <v>-204805</v>
      </c>
      <c t="n" s="6" r="E22">
        <v>-843981</v>
      </c>
    </row>
    <row spans="1:5" r="23">
      <c t="s" s="4" r="A23">
        <v>621</v>
      </c>
    </row>
    <row spans="1:5" r="24">
      <c t="s" s="3" r="A24">
        <v>628</v>
      </c>
    </row>
    <row spans="1:5" r="25">
      <c t="s" s="4" r="A25">
        <v>72</v>
      </c>
      <c t="n" s="6" r="B25">
        <v>0</v>
      </c>
      <c t="n" s="6" r="C25">
        <v>0</v>
      </c>
      <c t="n" s="6" r="D25">
        <v>0</v>
      </c>
      <c t="n" s="6" r="E25">
        <v>0</v>
      </c>
    </row>
    <row spans="1:5" r="26">
      <c t="s" s="3" r="A26">
        <v>73</v>
      </c>
    </row>
    <row spans="1:5" r="27">
      <c t="s" s="4" r="A27">
        <v>74</v>
      </c>
      <c t="n" s="6" r="B27">
        <v>0</v>
      </c>
      <c t="n" s="6" r="C27">
        <v>0</v>
      </c>
      <c t="n" s="6" r="D27">
        <v>0</v>
      </c>
      <c t="n" s="6" r="E27">
        <v>0</v>
      </c>
    </row>
    <row spans="1:5" r="28">
      <c t="s" s="4" r="A28">
        <v>629</v>
      </c>
      <c t="n" s="6" r="B28">
        <v>-70558</v>
      </c>
      <c t="n" s="6" r="C28">
        <v>-464596</v>
      </c>
      <c t="n" s="6" r="D28">
        <v>-157677</v>
      </c>
      <c t="n" s="6" r="E28">
        <v>-680226</v>
      </c>
    </row>
    <row spans="1:5" r="29">
      <c t="s" s="4" r="A29">
        <v>76</v>
      </c>
      <c t="n" s="6" r="B29">
        <v>-3268</v>
      </c>
      <c t="n" s="6" r="C29">
        <v>-5418</v>
      </c>
      <c t="n" s="6" r="D29">
        <v>-11289</v>
      </c>
      <c t="n" s="6" r="E29">
        <v>-15977</v>
      </c>
    </row>
    <row spans="1:5" r="30">
      <c t="s" s="4" r="A30">
        <v>77</v>
      </c>
      <c t="n" s="6" r="B30">
        <v>0</v>
      </c>
      <c t="n" s="6" r="C30">
        <v>0</v>
      </c>
      <c t="n" s="6" r="D30">
        <v>0</v>
      </c>
      <c t="n" s="6" r="E30">
        <v>0</v>
      </c>
    </row>
    <row spans="1:5" r="31">
      <c t="s" s="4" r="A31">
        <v>78</v>
      </c>
      <c t="n" s="6" r="B31">
        <v>355</v>
      </c>
      <c t="n" s="6" r="C31">
        <v>-1733</v>
      </c>
      <c t="n" s="6" r="D31">
        <v>-2073</v>
      </c>
      <c t="n" s="6" r="E31">
        <v>-1733</v>
      </c>
    </row>
    <row spans="1:5" r="32">
      <c t="s" s="4" r="A32">
        <v>79</v>
      </c>
      <c t="n" s="6" r="B32">
        <v>0</v>
      </c>
      <c t="n" s="6" r="C32">
        <v>0</v>
      </c>
      <c t="n" s="6" r="D32">
        <v>0</v>
      </c>
      <c t="n" s="6" r="E32">
        <v>0</v>
      </c>
    </row>
    <row spans="1:5" r="33">
      <c t="s" s="4" r="A33">
        <v>80</v>
      </c>
      <c t="n" s="6" r="B33">
        <v>0</v>
      </c>
      <c t="n" s="6" r="C33">
        <v>0</v>
      </c>
      <c t="n" s="6" r="D33">
        <v>0</v>
      </c>
      <c t="n" s="6" r="E33">
        <v>0</v>
      </c>
    </row>
    <row spans="1:5" r="34">
      <c t="s" s="4" r="A34">
        <v>73</v>
      </c>
      <c t="n" s="6" r="B34">
        <v>-73471</v>
      </c>
      <c t="n" s="6" r="C34">
        <v>-471747</v>
      </c>
      <c t="n" s="6" r="D34">
        <v>-171039</v>
      </c>
      <c t="n" s="6" r="E34">
        <v>-697936</v>
      </c>
    </row>
    <row spans="1:5" r="35">
      <c t="s" s="4" r="A35">
        <v>81</v>
      </c>
      <c t="n" s="6" r="B35">
        <v>-73471</v>
      </c>
      <c t="n" s="6" r="C35">
        <v>-471747</v>
      </c>
      <c t="n" s="6" r="D35">
        <v>-171039</v>
      </c>
      <c t="n" s="6" r="E35">
        <v>-697936</v>
      </c>
    </row>
    <row spans="1:5" r="36">
      <c t="s" s="4" r="A36">
        <v>630</v>
      </c>
      <c t="n" s="6" r="B36">
        <v>45</v>
      </c>
      <c t="n" s="6" r="C36">
        <v>265</v>
      </c>
      <c t="n" s="6" r="D36">
        <v>132</v>
      </c>
      <c t="n" s="6" r="E36">
        <v>772</v>
      </c>
    </row>
    <row spans="1:5" r="37">
      <c t="s" s="4" r="A37">
        <v>85</v>
      </c>
      <c t="n" s="6" r="B37">
        <v>-73426</v>
      </c>
      <c t="n" s="6" r="C37">
        <v>-471482</v>
      </c>
      <c t="n" s="6" r="D37">
        <v>-170907</v>
      </c>
      <c t="n" s="6" r="E37">
        <v>-697164</v>
      </c>
    </row>
    <row spans="1:5" r="38">
      <c t="s" s="4" r="A38">
        <v>86</v>
      </c>
      <c t="n" s="6" r="B38">
        <v>4</v>
      </c>
      <c t="n" s="6" r="C38">
        <v>0</v>
      </c>
      <c t="n" s="6" r="D38">
        <v>7</v>
      </c>
      <c t="n" s="6" r="E38">
        <v>0</v>
      </c>
    </row>
    <row spans="1:5" r="39">
      <c t="s" s="3" r="A39">
        <v>88</v>
      </c>
    </row>
    <row spans="1:5" r="40">
      <c t="s" s="4" r="A40">
        <v>89</v>
      </c>
      <c t="n" s="6" r="B40">
        <v>-73422</v>
      </c>
      <c t="n" s="6" r="C40">
        <v>-471482</v>
      </c>
      <c t="n" s="6" r="D40">
        <v>-170900</v>
      </c>
      <c t="n" s="6" r="E40">
        <v>-697164</v>
      </c>
    </row>
    <row spans="1:5" r="41">
      <c t="s" s="4" r="A41">
        <v>90</v>
      </c>
      <c t="n" s="6" r="B41">
        <v>0</v>
      </c>
      <c t="n" s="6" r="C41">
        <v>0</v>
      </c>
      <c t="n" s="6" r="D41">
        <v>0</v>
      </c>
      <c t="n" s="6" r="E41">
        <v>0</v>
      </c>
    </row>
    <row spans="1:5" r="42">
      <c t="s" s="4" r="A42">
        <v>87</v>
      </c>
      <c t="n" s="6" r="B42">
        <v>-73422</v>
      </c>
      <c t="n" s="6" r="C42">
        <v>-471482</v>
      </c>
      <c t="n" s="6" r="D42">
        <v>-170900</v>
      </c>
      <c t="n" s="6" r="E42">
        <v>-697164</v>
      </c>
    </row>
    <row spans="1:5" r="43">
      <c t="s" s="4" r="A43">
        <v>105</v>
      </c>
      <c t="n" s="6" r="B43">
        <v>-79468</v>
      </c>
      <c t="n" s="6" r="C43">
        <v>-552235</v>
      </c>
      <c t="n" s="6" r="D43">
        <v>-221453</v>
      </c>
      <c t="n" s="6" r="E43">
        <v>-872455</v>
      </c>
    </row>
    <row spans="1:5" r="44">
      <c t="s" s="4" r="A44">
        <v>622</v>
      </c>
    </row>
    <row spans="1:5" r="45">
      <c t="s" s="3" r="A45">
        <v>628</v>
      </c>
    </row>
    <row spans="1:5" r="46">
      <c t="s" s="4" r="A46">
        <v>72</v>
      </c>
      <c t="n" s="6" r="B46">
        <v>0</v>
      </c>
      <c t="n" s="6" r="C46">
        <v>0</v>
      </c>
      <c t="n" s="6" r="D46">
        <v>0</v>
      </c>
      <c t="n" s="6" r="E46">
        <v>0</v>
      </c>
    </row>
    <row spans="1:5" r="47">
      <c t="s" s="3" r="A47">
        <v>73</v>
      </c>
    </row>
    <row spans="1:5" r="48">
      <c t="s" s="4" r="A48">
        <v>74</v>
      </c>
      <c t="n" s="6" r="B48">
        <v>0</v>
      </c>
      <c t="n" s="6" r="C48">
        <v>0</v>
      </c>
      <c t="n" s="6" r="D48">
        <v>0</v>
      </c>
      <c t="n" s="6" r="E48">
        <v>0</v>
      </c>
    </row>
    <row spans="1:5" r="49">
      <c t="s" s="4" r="A49">
        <v>629</v>
      </c>
      <c t="n" s="6" r="B49">
        <v>0</v>
      </c>
      <c t="n" s="6" r="C49">
        <v>0</v>
      </c>
      <c t="n" s="6" r="D49">
        <v>0</v>
      </c>
      <c t="n" s="6" r="E49">
        <v>-65707</v>
      </c>
    </row>
    <row spans="1:5" r="50">
      <c t="s" s="4" r="A50">
        <v>76</v>
      </c>
      <c t="n" s="6" r="B50">
        <v>0</v>
      </c>
      <c t="n" s="6" r="C50">
        <v>0</v>
      </c>
      <c t="n" s="6" r="D50">
        <v>0</v>
      </c>
      <c t="n" s="6" r="E50">
        <v>-105</v>
      </c>
    </row>
    <row spans="1:5" r="51">
      <c t="s" s="4" r="A51">
        <v>77</v>
      </c>
      <c t="n" s="6" r="B51">
        <v>0</v>
      </c>
      <c t="n" s="6" r="C51">
        <v>0</v>
      </c>
      <c t="n" s="6" r="D51">
        <v>0</v>
      </c>
      <c t="n" s="6" r="E51">
        <v>0</v>
      </c>
    </row>
    <row spans="1:5" r="52">
      <c t="s" s="4" r="A52">
        <v>78</v>
      </c>
      <c t="n" s="6" r="B52">
        <v>0</v>
      </c>
      <c t="n" s="6" r="C52">
        <v>0</v>
      </c>
      <c t="n" s="6" r="D52">
        <v>0</v>
      </c>
      <c t="n" s="6" r="E52">
        <v>0</v>
      </c>
    </row>
    <row spans="1:5" r="53">
      <c t="s" s="4" r="A53">
        <v>79</v>
      </c>
      <c t="n" s="6" r="B53">
        <v>0</v>
      </c>
      <c t="n" s="6" r="C53">
        <v>0</v>
      </c>
      <c t="n" s="6" r="D53">
        <v>0</v>
      </c>
      <c t="n" s="6" r="E53">
        <v>0</v>
      </c>
    </row>
    <row spans="1:5" r="54">
      <c t="s" s="4" r="A54">
        <v>80</v>
      </c>
      <c t="n" s="6" r="B54">
        <v>0</v>
      </c>
      <c t="n" s="6" r="C54">
        <v>0</v>
      </c>
      <c t="n" s="6" r="D54">
        <v>0</v>
      </c>
      <c t="n" s="6" r="E54">
        <v>0</v>
      </c>
    </row>
    <row spans="1:5" r="55">
      <c t="s" s="4" r="A55">
        <v>73</v>
      </c>
      <c t="n" s="6" r="B55">
        <v>0</v>
      </c>
      <c t="n" s="6" r="C55">
        <v>0</v>
      </c>
      <c t="n" s="6" r="D55">
        <v>0</v>
      </c>
      <c t="n" s="6" r="E55">
        <v>-65812</v>
      </c>
    </row>
    <row spans="1:5" r="56">
      <c t="s" s="4" r="A56">
        <v>81</v>
      </c>
      <c t="n" s="6" r="B56">
        <v>0</v>
      </c>
      <c t="n" s="6" r="C56">
        <v>0</v>
      </c>
      <c t="n" s="6" r="D56">
        <v>0</v>
      </c>
      <c t="n" s="6" r="E56">
        <v>-65812</v>
      </c>
    </row>
    <row spans="1:5" r="57">
      <c t="s" s="4" r="A57">
        <v>630</v>
      </c>
      <c t="n" s="6" r="B57">
        <v>0</v>
      </c>
      <c t="n" s="6" r="C57">
        <v>0</v>
      </c>
      <c t="n" s="6" r="D57">
        <v>0</v>
      </c>
      <c t="n" s="6" r="E57">
        <v>72</v>
      </c>
    </row>
    <row spans="1:5" r="58">
      <c t="s" s="4" r="A58">
        <v>85</v>
      </c>
      <c t="n" s="6" r="B58">
        <v>0</v>
      </c>
      <c t="n" s="6" r="C58">
        <v>0</v>
      </c>
      <c t="n" s="6" r="D58">
        <v>0</v>
      </c>
      <c t="n" s="6" r="E58">
        <v>-65740</v>
      </c>
    </row>
    <row spans="1:5" r="59">
      <c t="s" s="4" r="A59">
        <v>86</v>
      </c>
      <c t="n" s="6" r="B59">
        <v>0</v>
      </c>
      <c t="n" s="6" r="C59">
        <v>0</v>
      </c>
      <c t="n" s="6" r="D59">
        <v>0</v>
      </c>
      <c t="n" s="6" r="E59">
        <v>20</v>
      </c>
    </row>
    <row spans="1:5" r="60">
      <c t="s" s="3" r="A60">
        <v>88</v>
      </c>
    </row>
    <row spans="1:5" r="61">
      <c t="s" s="4" r="A61">
        <v>89</v>
      </c>
      <c t="n" s="6" r="B61">
        <v>0</v>
      </c>
      <c t="n" s="6" r="C61">
        <v>0</v>
      </c>
      <c t="n" s="6" r="D61">
        <v>0</v>
      </c>
      <c t="n" s="6" r="E61">
        <v>-65720</v>
      </c>
    </row>
    <row spans="1:5" r="62">
      <c t="s" s="4" r="A62">
        <v>90</v>
      </c>
      <c t="n" s="6" r="B62">
        <v>0</v>
      </c>
      <c t="n" s="6" r="C62">
        <v>0</v>
      </c>
      <c t="n" s="6" r="D62">
        <v>0</v>
      </c>
      <c t="n" s="6" r="E62">
        <v>0</v>
      </c>
    </row>
    <row spans="1:5" r="63">
      <c t="s" s="4" r="A63">
        <v>87</v>
      </c>
      <c t="n" s="6" r="B63">
        <v>0</v>
      </c>
      <c t="n" s="6" r="C63">
        <v>0</v>
      </c>
      <c t="n" s="6" r="D63">
        <v>0</v>
      </c>
      <c t="n" s="6" r="E63">
        <v>-65720</v>
      </c>
    </row>
    <row spans="1:5" r="64">
      <c t="s" s="4" r="A64">
        <v>105</v>
      </c>
      <c t="n" s="6" r="B64">
        <v>0</v>
      </c>
      <c t="n" s="6" r="C64">
        <v>0</v>
      </c>
      <c t="n" s="6" r="D64">
        <v>0</v>
      </c>
      <c t="n" s="6" r="E64">
        <v>-154122</v>
      </c>
    </row>
    <row spans="1:5" r="65">
      <c t="s" s="4" r="A65">
        <v>623</v>
      </c>
    </row>
    <row spans="1:5" r="66">
      <c t="s" s="3" r="A66">
        <v>628</v>
      </c>
    </row>
    <row spans="1:5" r="67">
      <c t="s" s="4" r="A67">
        <v>72</v>
      </c>
      <c t="n" s="6" r="B67">
        <v>0</v>
      </c>
      <c t="n" s="6" r="C67">
        <v>0</v>
      </c>
      <c t="n" s="6" r="D67">
        <v>0</v>
      </c>
      <c t="n" s="6" r="E67">
        <v>0</v>
      </c>
    </row>
    <row spans="1:5" r="68">
      <c t="s" s="3" r="A68">
        <v>73</v>
      </c>
    </row>
    <row spans="1:5" r="69">
      <c t="s" s="4" r="A69">
        <v>74</v>
      </c>
      <c t="n" s="6" r="B69">
        <v>-8</v>
      </c>
      <c t="n" s="6" r="C69">
        <v>0</v>
      </c>
      <c t="n" s="6" r="D69">
        <v>-8</v>
      </c>
      <c t="n" s="6" r="E69">
        <v>0</v>
      </c>
    </row>
    <row spans="1:5" r="70">
      <c t="s" s="4" r="A70">
        <v>629</v>
      </c>
      <c t="n" s="6" r="B70">
        <v>-26846</v>
      </c>
      <c t="n" s="6" r="C70">
        <v>-517004</v>
      </c>
      <c t="n" s="6" r="D70">
        <v>-98473</v>
      </c>
      <c t="n" s="6" r="E70">
        <v>-770778</v>
      </c>
    </row>
    <row spans="1:5" r="71">
      <c t="s" s="4" r="A71">
        <v>76</v>
      </c>
      <c t="n" s="6" r="B71">
        <v>-278</v>
      </c>
      <c t="n" s="6" r="C71">
        <v>-378</v>
      </c>
      <c t="n" s="6" r="D71">
        <v>-1078</v>
      </c>
      <c t="n" s="6" r="E71">
        <v>-1139</v>
      </c>
    </row>
    <row spans="1:5" r="72">
      <c t="s" s="4" r="A72">
        <v>77</v>
      </c>
      <c t="n" s="6" r="B72">
        <v>0</v>
      </c>
      <c t="n" s="6" r="C72">
        <v>0</v>
      </c>
      <c t="n" s="6" r="D72">
        <v>0</v>
      </c>
      <c t="n" s="6" r="E72">
        <v>0</v>
      </c>
    </row>
    <row spans="1:5" r="73">
      <c t="s" s="4" r="A73">
        <v>78</v>
      </c>
      <c t="n" s="6" r="B73">
        <v>0</v>
      </c>
      <c t="n" s="6" r="C73">
        <v>0</v>
      </c>
      <c t="n" s="6" r="D73">
        <v>0</v>
      </c>
      <c t="n" s="6" r="E73">
        <v>0</v>
      </c>
    </row>
    <row spans="1:5" r="74">
      <c t="s" s="4" r="A74">
        <v>79</v>
      </c>
      <c t="n" s="6" r="B74">
        <v>0</v>
      </c>
      <c t="n" s="6" r="C74">
        <v>0</v>
      </c>
      <c t="n" s="6" r="D74">
        <v>0</v>
      </c>
      <c t="n" s="6" r="E74">
        <v>0</v>
      </c>
    </row>
    <row spans="1:5" r="75">
      <c t="s" s="4" r="A75">
        <v>80</v>
      </c>
      <c t="n" s="6" r="B75">
        <v>0</v>
      </c>
      <c t="n" s="6" r="C75">
        <v>0</v>
      </c>
      <c t="n" s="6" r="D75">
        <v>0</v>
      </c>
      <c t="n" s="6" r="E75">
        <v>0</v>
      </c>
    </row>
    <row spans="1:5" r="76">
      <c t="s" s="4" r="A76">
        <v>73</v>
      </c>
      <c t="n" s="6" r="B76">
        <v>-27132</v>
      </c>
      <c t="n" s="6" r="C76">
        <v>-517382</v>
      </c>
      <c t="n" s="6" r="D76">
        <v>-99559</v>
      </c>
      <c t="n" s="6" r="E76">
        <v>-771917</v>
      </c>
    </row>
    <row spans="1:5" r="77">
      <c t="s" s="4" r="A77">
        <v>81</v>
      </c>
      <c t="n" s="6" r="B77">
        <v>-27132</v>
      </c>
      <c t="n" s="6" r="C77">
        <v>-517382</v>
      </c>
      <c t="n" s="6" r="D77">
        <v>-99559</v>
      </c>
      <c t="n" s="6" r="E77">
        <v>-771917</v>
      </c>
    </row>
    <row spans="1:5" r="78">
      <c t="s" s="4" r="A78">
        <v>630</v>
      </c>
      <c t="n" s="6" r="B78">
        <v>-41463</v>
      </c>
      <c t="n" s="6" r="C78">
        <v>55777</v>
      </c>
      <c t="n" s="6" r="D78">
        <v>-53885</v>
      </c>
      <c t="n" s="6" r="E78">
        <v>94650</v>
      </c>
    </row>
    <row spans="1:5" r="79">
      <c t="s" s="4" r="A79">
        <v>85</v>
      </c>
      <c t="n" s="6" r="B79">
        <v>-68595</v>
      </c>
      <c t="n" s="6" r="C79">
        <v>-461605</v>
      </c>
      <c t="n" s="6" r="D79">
        <v>-153444</v>
      </c>
      <c t="n" s="6" r="E79">
        <v>-677267</v>
      </c>
    </row>
    <row spans="1:5" r="80">
      <c t="s" s="4" r="A80">
        <v>86</v>
      </c>
      <c t="n" s="6" r="B80">
        <v>-548</v>
      </c>
      <c t="n" s="6" r="C80">
        <v>-647</v>
      </c>
      <c t="n" s="6" r="D80">
        <v>-1710</v>
      </c>
      <c t="n" s="6" r="E80">
        <v>-1997</v>
      </c>
    </row>
    <row spans="1:5" r="81">
      <c t="s" s="3" r="A81">
        <v>88</v>
      </c>
    </row>
    <row spans="1:5" r="82">
      <c t="s" s="4" r="A82">
        <v>89</v>
      </c>
      <c t="n" s="6" r="B82">
        <v>-69143</v>
      </c>
      <c t="n" s="6" r="C82">
        <v>-462252</v>
      </c>
      <c t="n" s="6" r="D82">
        <v>-155154</v>
      </c>
      <c t="n" s="6" r="E82">
        <v>-679264</v>
      </c>
    </row>
    <row spans="1:5" r="83">
      <c t="s" s="4" r="A83">
        <v>90</v>
      </c>
      <c t="n" s="6" r="B83">
        <v>0</v>
      </c>
      <c t="n" s="6" r="C83">
        <v>0</v>
      </c>
      <c t="n" s="6" r="D83">
        <v>0</v>
      </c>
      <c t="n" s="6" r="E83">
        <v>0</v>
      </c>
    </row>
    <row spans="1:5" r="84">
      <c t="s" s="4" r="A84">
        <v>87</v>
      </c>
      <c t="n" s="6" r="B84">
        <v>-69143</v>
      </c>
      <c t="n" s="6" r="C84">
        <v>-462252</v>
      </c>
      <c t="n" s="6" r="D84">
        <v>-155154</v>
      </c>
      <c t="n" s="6" r="E84">
        <v>-679264</v>
      </c>
    </row>
    <row spans="1:5" r="85">
      <c t="s" s="4" r="A85">
        <v>105</v>
      </c>
      <c t="n" s="6" r="B85">
        <v>-70179</v>
      </c>
      <c t="n" s="6" r="C85">
        <v>-538440</v>
      </c>
      <c t="n" s="6" r="D85">
        <v>-200374</v>
      </c>
      <c t="n" s="6" r="E85">
        <v>-846617</v>
      </c>
    </row>
    <row spans="1:5" r="86">
      <c t="s" s="4" r="A86">
        <v>624</v>
      </c>
    </row>
    <row spans="1:5" r="87">
      <c t="s" s="3" r="A87">
        <v>628</v>
      </c>
    </row>
    <row spans="1:5" r="88">
      <c t="s" s="4" r="A88">
        <v>72</v>
      </c>
      <c t="n" s="6" r="B88">
        <v>218704</v>
      </c>
      <c t="n" s="6" r="C88">
        <v>263296</v>
      </c>
      <c t="n" s="6" r="D88">
        <v>696282</v>
      </c>
      <c t="n" s="6" r="E88">
        <v>854211</v>
      </c>
    </row>
    <row spans="1:5" r="89">
      <c t="s" s="3" r="A89">
        <v>73</v>
      </c>
    </row>
    <row spans="1:5" r="90">
      <c t="s" s="4" r="A90">
        <v>74</v>
      </c>
      <c t="n" s="6" r="B90">
        <v>-162540</v>
      </c>
      <c t="n" s="6" r="C90">
        <v>-204539</v>
      </c>
      <c t="n" s="6" r="D90">
        <v>-532346</v>
      </c>
      <c t="n" s="6" r="E90">
        <v>-654167</v>
      </c>
    </row>
    <row spans="1:5" r="91">
      <c t="s" s="4" r="A91">
        <v>629</v>
      </c>
      <c t="n" s="6" r="B91">
        <v>-12714</v>
      </c>
      <c t="n" s="6" r="C91">
        <v>-235454</v>
      </c>
      <c t="n" s="6" r="D91">
        <v>-45399</v>
      </c>
      <c t="n" s="6" r="E91">
        <v>-353071</v>
      </c>
    </row>
    <row spans="1:5" r="92">
      <c t="s" s="4" r="A92">
        <v>76</v>
      </c>
      <c t="n" s="6" r="B92">
        <v>-15785</v>
      </c>
      <c t="n" s="6" r="C92">
        <v>-15127</v>
      </c>
      <c t="n" s="6" r="D92">
        <v>-43661</v>
      </c>
      <c t="n" s="6" r="E92">
        <v>-48149</v>
      </c>
    </row>
    <row spans="1:5" r="93">
      <c t="s" s="4" r="A93">
        <v>77</v>
      </c>
      <c t="n" s="6" r="B93">
        <v>-30442</v>
      </c>
      <c t="n" s="6" r="C93">
        <v>-25584</v>
      </c>
      <c t="n" s="6" r="D93">
        <v>-91195</v>
      </c>
      <c t="n" s="6" r="E93">
        <v>-82648</v>
      </c>
    </row>
    <row spans="1:5" r="94">
      <c t="s" s="4" r="A94">
        <v>78</v>
      </c>
      <c t="n" s="6" r="B94">
        <v>-7232</v>
      </c>
      <c t="n" s="6" r="C94">
        <v>-1219</v>
      </c>
      <c t="n" s="6" r="D94">
        <v>-35331</v>
      </c>
      <c t="n" s="6" r="E94">
        <v>-1219</v>
      </c>
    </row>
    <row spans="1:5" r="95">
      <c t="s" s="4" r="A95">
        <v>79</v>
      </c>
      <c t="n" s="6" r="B95">
        <v>-22014</v>
      </c>
      <c t="n" s="6" r="C95">
        <v>-309163</v>
      </c>
      <c t="n" s="6" r="D95">
        <v>-32199</v>
      </c>
      <c t="n" s="6" r="E95">
        <v>-453294</v>
      </c>
    </row>
    <row spans="1:5" r="96">
      <c t="s" s="4" r="A96">
        <v>80</v>
      </c>
      <c t="n" s="6" r="B96">
        <v>-1643</v>
      </c>
      <c t="n" s="6" r="C96">
        <v>-724</v>
      </c>
      <c t="n" s="6" r="D96">
        <v>-3448</v>
      </c>
      <c t="n" s="6" r="E96">
        <v>-8316</v>
      </c>
    </row>
    <row spans="1:5" r="97">
      <c t="s" s="4" r="A97">
        <v>73</v>
      </c>
      <c t="n" s="6" r="B97">
        <v>-252370</v>
      </c>
      <c t="n" s="6" r="C97">
        <v>-791810</v>
      </c>
      <c t="n" s="6" r="D97">
        <v>-783579</v>
      </c>
      <c t="n" s="6" r="E97">
        <v>-1600864</v>
      </c>
    </row>
    <row spans="1:5" r="98">
      <c t="s" s="4" r="A98">
        <v>81</v>
      </c>
      <c t="n" s="6" r="B98">
        <v>-33666</v>
      </c>
      <c t="n" s="6" r="C98">
        <v>-528514</v>
      </c>
      <c t="n" s="6" r="D98">
        <v>-87297</v>
      </c>
      <c t="n" s="6" r="E98">
        <v>-746653</v>
      </c>
    </row>
    <row spans="1:5" r="99">
      <c t="s" s="4" r="A99">
        <v>630</v>
      </c>
      <c t="n" s="6" r="B99">
        <v>-35185</v>
      </c>
      <c t="n" s="6" r="C99">
        <v>73013</v>
      </c>
      <c t="n" s="6" r="D99">
        <v>-58987</v>
      </c>
      <c t="n" s="6" r="E99">
        <v>88572</v>
      </c>
    </row>
    <row spans="1:5" r="100">
      <c t="s" s="4" r="A100">
        <v>85</v>
      </c>
      <c t="n" s="6" r="B100">
        <v>-68851</v>
      </c>
      <c t="n" s="6" r="C100">
        <v>-455501</v>
      </c>
      <c t="n" s="6" r="D100">
        <v>-146284</v>
      </c>
      <c t="n" s="6" r="E100">
        <v>-658081</v>
      </c>
    </row>
    <row spans="1:5" r="101">
      <c t="s" s="4" r="A101">
        <v>86</v>
      </c>
      <c t="n" s="6" r="B101">
        <v>-1707</v>
      </c>
      <c t="n" s="6" r="C101">
        <v>-9094</v>
      </c>
      <c t="n" s="6" r="D101">
        <v>-11393</v>
      </c>
      <c t="n" s="6" r="E101">
        <v>-22132</v>
      </c>
    </row>
    <row spans="1:5" r="102">
      <c t="s" s="3" r="A102">
        <v>88</v>
      </c>
    </row>
    <row spans="1:5" r="103">
      <c t="s" s="4" r="A103">
        <v>89</v>
      </c>
      <c t="n" s="6" r="B103">
        <v>-70558</v>
      </c>
      <c t="n" s="6" r="C103">
        <v>-464595</v>
      </c>
      <c t="n" s="6" r="D103">
        <v>-157677</v>
      </c>
      <c t="n" s="6" r="E103">
        <v>-680213</v>
      </c>
    </row>
    <row spans="1:5" r="104">
      <c t="s" s="4" r="A104">
        <v>90</v>
      </c>
      <c t="n" s="6" r="B104">
        <v>0</v>
      </c>
      <c t="n" s="6" r="C104">
        <v>0</v>
      </c>
      <c t="n" s="6" r="D104">
        <v>0</v>
      </c>
      <c t="n" s="6" r="E104">
        <v>0</v>
      </c>
    </row>
    <row spans="1:5" r="105">
      <c t="s" s="4" r="A105">
        <v>87</v>
      </c>
      <c t="n" s="6" r="B105">
        <v>-70558</v>
      </c>
      <c t="n" s="6" r="C105">
        <v>-464595</v>
      </c>
      <c t="n" s="6" r="D105">
        <v>-157677</v>
      </c>
      <c t="n" s="6" r="E105">
        <v>-680213</v>
      </c>
    </row>
    <row spans="1:5" r="106">
      <c t="s" s="4" r="A106">
        <v>105</v>
      </c>
      <c t="n" s="6" r="B106">
        <v>-76604</v>
      </c>
      <c t="n" s="6" r="C106">
        <v>-545348</v>
      </c>
      <c t="n" s="6" r="D106">
        <v>-208230</v>
      </c>
      <c t="n" s="6" r="E106">
        <v>-855504</v>
      </c>
    </row>
    <row spans="1:5" r="107">
      <c t="s" s="4" r="A107">
        <v>625</v>
      </c>
    </row>
    <row spans="1:5" r="108">
      <c t="s" s="3" r="A108">
        <v>628</v>
      </c>
    </row>
    <row spans="1:5" r="109">
      <c t="s" s="4" r="A109">
        <v>72</v>
      </c>
      <c t="n" s="6" r="B109">
        <v>224896</v>
      </c>
      <c t="n" s="6" r="C109">
        <v>274410</v>
      </c>
      <c t="n" s="6" r="D109">
        <v>724936</v>
      </c>
      <c t="n" s="6" r="E109">
        <v>897656</v>
      </c>
    </row>
    <row spans="1:5" r="110">
      <c t="s" s="3" r="A110">
        <v>73</v>
      </c>
    </row>
    <row spans="1:5" r="111">
      <c t="s" s="4" r="A111">
        <v>74</v>
      </c>
      <c t="n" s="6" r="B111">
        <v>-217282</v>
      </c>
      <c t="n" s="6" r="C111">
        <v>-272373</v>
      </c>
      <c t="n" s="6" r="D111">
        <v>-689954</v>
      </c>
      <c t="n" s="6" r="E111">
        <v>-891301</v>
      </c>
    </row>
    <row spans="1:5" r="112">
      <c t="s" s="4" r="A112">
        <v>629</v>
      </c>
      <c t="n" s="6" r="B112">
        <v>1168</v>
      </c>
      <c t="n" s="6" r="C112">
        <v>1265</v>
      </c>
      <c t="n" s="6" r="D112">
        <v>3640</v>
      </c>
      <c t="n" s="6" r="E112">
        <v>4307</v>
      </c>
    </row>
    <row spans="1:5" r="113">
      <c t="s" s="4" r="A113">
        <v>76</v>
      </c>
      <c t="n" s="6" r="B113">
        <v>864</v>
      </c>
      <c t="n" s="6" r="C113">
        <v>667</v>
      </c>
      <c t="n" s="6" r="D113">
        <v>2308</v>
      </c>
      <c t="n" s="6" r="E113">
        <v>2</v>
      </c>
    </row>
    <row spans="1:5" r="114">
      <c t="s" s="4" r="A114">
        <v>77</v>
      </c>
      <c t="n" s="6" r="B114">
        <v>-8324</v>
      </c>
      <c t="n" s="6" r="C114">
        <v>-5210</v>
      </c>
      <c t="n" s="6" r="D114">
        <v>-23389</v>
      </c>
      <c t="n" s="6" r="E114">
        <v>-15024</v>
      </c>
    </row>
    <row spans="1:5" r="115">
      <c t="s" s="4" r="A115">
        <v>78</v>
      </c>
      <c t="n" s="6" r="B115">
        <v>-4922</v>
      </c>
      <c t="n" s="6" r="C115">
        <v>-489</v>
      </c>
      <c t="n" s="6" r="D115">
        <v>-9985</v>
      </c>
      <c t="n" s="6" r="E115">
        <v>-489</v>
      </c>
    </row>
    <row spans="1:5" r="116">
      <c t="s" s="4" r="A116">
        <v>79</v>
      </c>
      <c t="n" s="6" r="B116">
        <v>-2983</v>
      </c>
      <c t="n" s="6" r="C116">
        <v>-94373</v>
      </c>
      <c t="n" s="6" r="D116">
        <v>-3257</v>
      </c>
      <c t="n" s="6" r="E116">
        <v>-96648</v>
      </c>
    </row>
    <row spans="1:5" r="117">
      <c t="s" s="4" r="A117">
        <v>80</v>
      </c>
      <c t="n" s="6" r="B117">
        <v>0</v>
      </c>
      <c t="n" s="6" r="C117">
        <v>-2332</v>
      </c>
      <c t="n" s="6" r="D117">
        <v>-601</v>
      </c>
      <c t="n" s="6" r="E117">
        <v>-2618</v>
      </c>
    </row>
    <row spans="1:5" r="118">
      <c t="s" s="4" r="A118">
        <v>73</v>
      </c>
      <c t="n" s="6" r="B118">
        <v>-231479</v>
      </c>
      <c t="n" s="6" r="C118">
        <v>-372845</v>
      </c>
      <c t="n" s="6" r="D118">
        <v>-721238</v>
      </c>
      <c t="n" s="6" r="E118">
        <v>-1001771</v>
      </c>
    </row>
    <row spans="1:5" r="119">
      <c t="s" s="4" r="A119">
        <v>81</v>
      </c>
      <c t="n" s="6" r="B119">
        <v>-6583</v>
      </c>
      <c t="n" s="6" r="C119">
        <v>-98435</v>
      </c>
      <c t="n" s="6" r="D119">
        <v>3698</v>
      </c>
      <c t="n" s="6" r="E119">
        <v>-104115</v>
      </c>
    </row>
    <row spans="1:5" r="120">
      <c t="s" s="4" r="A120">
        <v>630</v>
      </c>
      <c t="n" s="6" r="B120">
        <v>-7900</v>
      </c>
      <c t="n" s="6" r="C120">
        <v>-133752</v>
      </c>
      <c t="n" s="6" r="D120">
        <v>-42126</v>
      </c>
      <c t="n" s="6" r="E120">
        <v>-229985</v>
      </c>
    </row>
    <row spans="1:5" r="121">
      <c t="s" s="4" r="A121">
        <v>85</v>
      </c>
      <c t="n" s="6" r="B121">
        <v>-14483</v>
      </c>
      <c t="n" s="6" r="C121">
        <v>-232187</v>
      </c>
      <c t="n" s="6" r="D121">
        <v>-38428</v>
      </c>
      <c t="n" s="6" r="E121">
        <v>-334100</v>
      </c>
    </row>
    <row spans="1:5" r="122">
      <c t="s" s="4" r="A122">
        <v>86</v>
      </c>
      <c t="n" s="6" r="B122">
        <v>-915</v>
      </c>
      <c t="n" s="6" r="C122">
        <v>-1095</v>
      </c>
      <c t="n" s="6" r="D122">
        <v>-1082</v>
      </c>
      <c t="n" s="6" r="E122">
        <v>-3189</v>
      </c>
    </row>
    <row spans="1:5" r="123">
      <c t="s" s="3" r="A123">
        <v>88</v>
      </c>
    </row>
    <row spans="1:5" r="124">
      <c t="s" s="4" r="A124">
        <v>89</v>
      </c>
      <c t="n" s="6" r="B124">
        <v>-12736</v>
      </c>
      <c t="n" s="6" r="C124">
        <v>-240048</v>
      </c>
      <c t="n" s="6" r="D124">
        <v>-45720</v>
      </c>
      <c t="n" s="6" r="E124">
        <v>-358678</v>
      </c>
    </row>
    <row spans="1:5" r="125">
      <c t="s" s="4" r="A125">
        <v>90</v>
      </c>
      <c t="n" s="6" r="B125">
        <v>-2662</v>
      </c>
      <c t="n" s="6" r="C125">
        <v>6766</v>
      </c>
      <c t="n" s="6" r="D125">
        <v>6210</v>
      </c>
      <c t="n" s="6" r="E125">
        <v>21389</v>
      </c>
    </row>
    <row spans="1:5" r="126">
      <c t="s" s="4" r="A126">
        <v>87</v>
      </c>
      <c t="n" s="6" r="B126">
        <v>-15398</v>
      </c>
      <c t="n" s="6" r="C126">
        <v>-233282</v>
      </c>
      <c t="n" s="6" r="D126">
        <v>-39510</v>
      </c>
      <c t="n" s="6" r="E126">
        <v>-337289</v>
      </c>
    </row>
    <row spans="1:5" r="127">
      <c t="s" s="4" r="A127">
        <v>105</v>
      </c>
      <c t="n" s="6" r="B127">
        <v>-63547</v>
      </c>
      <c t="n" s="6" r="C127">
        <v>-263270</v>
      </c>
      <c t="n" s="6" r="D127">
        <v>-81455</v>
      </c>
      <c t="n" s="6" r="E127">
        <v>-397549</v>
      </c>
    </row>
    <row spans="1:5" r="128">
      <c t="s" s="4" r="A128">
        <v>626</v>
      </c>
    </row>
    <row spans="1:5" r="129">
      <c t="s" s="3" r="A129">
        <v>628</v>
      </c>
    </row>
    <row spans="1:5" r="130">
      <c t="s" s="4" r="A130">
        <v>72</v>
      </c>
      <c t="n" s="6" r="B130">
        <v>-110511</v>
      </c>
      <c t="n" s="6" r="C130">
        <v>-122640</v>
      </c>
      <c t="n" s="6" r="D130">
        <v>-351439</v>
      </c>
      <c t="n" s="6" r="E130">
        <v>-417931</v>
      </c>
    </row>
    <row spans="1:5" r="131">
      <c t="s" s="3" r="A131">
        <v>73</v>
      </c>
    </row>
    <row spans="1:5" r="132">
      <c t="s" s="4" r="A132">
        <v>74</v>
      </c>
      <c t="n" s="6" r="B132">
        <v>110519</v>
      </c>
      <c t="n" s="6" r="C132">
        <v>122640</v>
      </c>
      <c t="n" s="6" r="D132">
        <v>351447</v>
      </c>
      <c t="n" s="6" r="E132">
        <v>417931</v>
      </c>
    </row>
    <row spans="1:5" r="133">
      <c t="s" s="4" r="A133">
        <v>629</v>
      </c>
      <c t="n" s="6" r="B133">
        <v>110140</v>
      </c>
      <c t="n" s="6" r="C133">
        <v>1221647</v>
      </c>
      <c t="n" s="6" r="D133">
        <v>301870</v>
      </c>
      <c t="n" s="6" r="E133">
        <v>1875389</v>
      </c>
    </row>
    <row spans="1:5" r="134">
      <c t="s" s="4" r="A134">
        <v>76</v>
      </c>
      <c t="n" s="6" r="B134">
        <v>278</v>
      </c>
      <c t="n" s="6" r="C134">
        <v>378</v>
      </c>
      <c t="n" s="6" r="D134">
        <v>1078</v>
      </c>
      <c t="n" s="6" r="E134">
        <v>1139</v>
      </c>
    </row>
    <row spans="1:5" r="135">
      <c t="s" s="4" r="A135">
        <v>77</v>
      </c>
      <c t="n" s="6" r="B135">
        <v>0</v>
      </c>
      <c t="n" s="6" r="C135">
        <v>0</v>
      </c>
      <c t="n" s="6" r="D135">
        <v>0</v>
      </c>
      <c t="n" s="6" r="E135">
        <v>0</v>
      </c>
    </row>
    <row spans="1:5" r="136">
      <c t="s" s="4" r="A136">
        <v>78</v>
      </c>
      <c t="n" s="6" r="B136">
        <v>0</v>
      </c>
      <c t="n" s="6" r="C136">
        <v>0</v>
      </c>
      <c t="n" s="6" r="D136">
        <v>0</v>
      </c>
      <c t="n" s="6" r="E136">
        <v>0</v>
      </c>
    </row>
    <row spans="1:5" r="137">
      <c t="s" s="4" r="A137">
        <v>79</v>
      </c>
      <c t="n" s="6" r="B137">
        <v>0</v>
      </c>
      <c t="n" s="6" r="C137">
        <v>0</v>
      </c>
      <c t="n" s="6" r="D137">
        <v>0</v>
      </c>
      <c t="n" s="6" r="E137">
        <v>0</v>
      </c>
    </row>
    <row spans="1:5" r="138">
      <c t="s" s="4" r="A138">
        <v>80</v>
      </c>
      <c t="n" s="6" r="B138">
        <v>0</v>
      </c>
      <c t="n" s="6" r="C138">
        <v>0</v>
      </c>
      <c t="n" s="6" r="D138">
        <v>0</v>
      </c>
      <c t="n" s="6" r="E138">
        <v>0</v>
      </c>
    </row>
    <row spans="1:5" r="139">
      <c t="s" s="4" r="A139">
        <v>73</v>
      </c>
      <c t="n" s="6" r="B139">
        <v>220937</v>
      </c>
      <c t="n" s="6" r="C139">
        <v>1344665</v>
      </c>
      <c t="n" s="6" r="D139">
        <v>654395</v>
      </c>
      <c t="n" s="6" r="E139">
        <v>2294459</v>
      </c>
    </row>
    <row spans="1:5" r="140">
      <c t="s" s="4" r="A140">
        <v>81</v>
      </c>
      <c t="n" s="6" r="B140">
        <v>110426</v>
      </c>
      <c t="n" s="6" r="C140">
        <v>1222025</v>
      </c>
      <c t="n" s="6" r="D140">
        <v>302956</v>
      </c>
      <c t="n" s="6" r="E140">
        <v>1876528</v>
      </c>
    </row>
    <row spans="1:5" r="141">
      <c t="s" s="4" r="A141">
        <v>630</v>
      </c>
      <c t="n" s="6" r="B141">
        <v>41463</v>
      </c>
      <c t="n" s="6" r="C141">
        <v>-55777</v>
      </c>
      <c t="n" s="6" r="D141">
        <v>53885</v>
      </c>
      <c t="n" s="6" r="E141">
        <v>-94650</v>
      </c>
    </row>
    <row spans="1:5" r="142">
      <c t="s" s="4" r="A142">
        <v>85</v>
      </c>
      <c t="n" s="6" r="B142">
        <v>151889</v>
      </c>
      <c t="n" s="6" r="C142">
        <v>1166248</v>
      </c>
      <c t="n" s="6" r="D142">
        <v>356841</v>
      </c>
      <c t="n" s="6" r="E142">
        <v>1781878</v>
      </c>
    </row>
    <row spans="1:5" r="143">
      <c t="s" s="4" r="A143">
        <v>86</v>
      </c>
      <c t="n" s="6" r="B143">
        <v>548</v>
      </c>
      <c t="n" s="6" r="C143">
        <v>647</v>
      </c>
      <c t="n" s="6" r="D143">
        <v>1710</v>
      </c>
      <c t="n" s="6" r="E143">
        <v>1997</v>
      </c>
    </row>
    <row spans="1:5" r="144">
      <c t="s" s="3" r="A144">
        <v>88</v>
      </c>
    </row>
    <row spans="1:5" r="145">
      <c t="s" s="4" r="A145">
        <v>89</v>
      </c>
      <c t="n" s="6" r="B145">
        <v>152437</v>
      </c>
      <c t="n" s="6" r="C145">
        <v>1166895</v>
      </c>
      <c t="n" s="6" r="D145">
        <v>358551</v>
      </c>
      <c t="n" s="6" r="E145">
        <v>1783875</v>
      </c>
    </row>
    <row spans="1:5" r="146">
      <c t="s" s="4" r="A146">
        <v>90</v>
      </c>
      <c t="n" s="6" r="B146">
        <v>0</v>
      </c>
      <c t="n" s="6" r="C146">
        <v>0</v>
      </c>
      <c t="n" s="6" r="D146">
        <v>0</v>
      </c>
      <c t="n" s="6" r="E146">
        <v>0</v>
      </c>
    </row>
    <row spans="1:5" r="147">
      <c t="s" s="4" r="A147">
        <v>87</v>
      </c>
      <c t="n" s="6" r="B147">
        <v>152437</v>
      </c>
      <c t="n" s="6" r="C147">
        <v>1166895</v>
      </c>
      <c t="n" s="6" r="D147">
        <v>358551</v>
      </c>
      <c t="n" s="6" r="E147">
        <v>1783875</v>
      </c>
    </row>
    <row spans="1:5" r="148">
      <c t="s" s="4" r="A148">
        <v>105</v>
      </c>
      <c t="n" s="7" r="B148">
        <v>207714</v>
      </c>
      <c t="n" s="7" r="C148">
        <v>1359641</v>
      </c>
      <c t="n" s="7" r="D148">
        <v>506707</v>
      </c>
      <c t="n" s="7" r="E148">
        <v>22822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2</v>
      </c>
      <c t="s" s="2" r="C2">
        <v>71</v>
      </c>
    </row>
    <row spans="1:3" r="3">
      <c t="s" s="3" r="A3">
        <v>108</v>
      </c>
    </row>
    <row spans="1:3" r="4">
      <c t="s" s="4" r="A4">
        <v>87</v>
      </c>
      <c t="n" s="7" r="B4">
        <v>-164690</v>
      </c>
      <c t="n" s="7" r="C4">
        <v>-675775</v>
      </c>
    </row>
    <row spans="1:3" r="5">
      <c t="s" s="3" r="A5">
        <v>109</v>
      </c>
    </row>
    <row spans="1:3" r="6">
      <c t="s" s="4" r="A6">
        <v>77</v>
      </c>
      <c t="n" s="6" r="B6">
        <v>114584</v>
      </c>
      <c t="n" s="6" r="C6">
        <v>97672</v>
      </c>
    </row>
    <row spans="1:3" r="7">
      <c t="s" s="4" r="A7">
        <v>80</v>
      </c>
      <c t="n" s="6" r="B7">
        <v>4049</v>
      </c>
      <c t="n" s="6" r="C7">
        <v>10934</v>
      </c>
    </row>
    <row spans="1:3" r="8">
      <c t="s" s="4" r="A8">
        <v>79</v>
      </c>
      <c t="n" s="6" r="B8">
        <v>35456</v>
      </c>
      <c t="n" s="6" r="C8">
        <v>549942</v>
      </c>
    </row>
    <row spans="1:3" r="9">
      <c t="s" s="4" r="A9">
        <v>110</v>
      </c>
      <c t="n" s="6" r="B9">
        <v>-3376</v>
      </c>
      <c t="n" s="6" r="C9">
        <v>-7040</v>
      </c>
    </row>
    <row spans="1:3" r="10">
      <c t="s" s="4" r="A10">
        <v>111</v>
      </c>
      <c t="n" s="6" r="B10">
        <v>452</v>
      </c>
      <c t="n" s="6" r="C10">
        <v>4988</v>
      </c>
    </row>
    <row spans="1:3" r="11">
      <c t="s" s="4" r="A11">
        <v>112</v>
      </c>
      <c t="n" s="6" r="B11">
        <v>3032</v>
      </c>
      <c t="n" s="6" r="C11">
        <v>8524</v>
      </c>
    </row>
    <row spans="1:3" r="12">
      <c t="s" s="4" r="A12">
        <v>113</v>
      </c>
      <c t="n" s="6" r="B12">
        <v>-17799</v>
      </c>
      <c t="n" s="6" r="C12">
        <v>17434</v>
      </c>
    </row>
    <row spans="1:3" r="13">
      <c t="s" s="4" r="A13">
        <v>114</v>
      </c>
      <c t="n" s="6" r="B13">
        <v>7595</v>
      </c>
      <c t="n" s="6" r="C13">
        <v>7581</v>
      </c>
    </row>
    <row spans="1:3" r="14">
      <c t="s" s="4" r="A14">
        <v>115</v>
      </c>
      <c t="n" s="6" r="B14">
        <v>-25789</v>
      </c>
      <c t="n" s="6" r="C14">
        <v>-28430</v>
      </c>
    </row>
    <row spans="1:3" r="15">
      <c t="s" s="4" r="A15">
        <v>116</v>
      </c>
      <c t="n" s="6" r="B15">
        <v>-503</v>
      </c>
      <c t="n" s="6" r="C15">
        <v>-673</v>
      </c>
    </row>
    <row spans="1:3" r="16">
      <c t="s" s="4" r="A16">
        <v>117</v>
      </c>
      <c t="n" s="6" r="B16">
        <v>-22648</v>
      </c>
      <c t="n" s="6" r="C16">
        <v>-37188</v>
      </c>
    </row>
    <row spans="1:3" r="17">
      <c t="s" s="4" r="A17">
        <v>118</v>
      </c>
      <c t="n" s="6" r="B17">
        <v>20707</v>
      </c>
      <c t="n" s="6" r="C17">
        <v>14145</v>
      </c>
    </row>
    <row spans="1:3" r="18">
      <c t="s" s="4" r="A18">
        <v>119</v>
      </c>
      <c t="n" s="6" r="B18">
        <v>-9886</v>
      </c>
      <c t="n" s="6" r="C18">
        <v>-5871</v>
      </c>
    </row>
    <row spans="1:3" r="19">
      <c t="s" s="3" r="A19">
        <v>120</v>
      </c>
    </row>
    <row spans="1:3" r="20">
      <c t="s" s="4" r="A20">
        <v>121</v>
      </c>
      <c t="n" s="6" r="B20">
        <v>26863</v>
      </c>
      <c t="n" s="6" r="C20">
        <v>14884</v>
      </c>
    </row>
    <row spans="1:3" r="21">
      <c t="s" s="4" r="A21">
        <v>122</v>
      </c>
      <c t="n" s="6" r="B21">
        <v>-1231</v>
      </c>
      <c t="n" s="6" r="C21">
        <v>-1455</v>
      </c>
    </row>
    <row spans="1:3" r="22">
      <c t="s" s="4" r="A22">
        <v>29</v>
      </c>
      <c t="n" s="6" r="B22">
        <v>-971</v>
      </c>
      <c t="n" s="6" r="C22">
        <v>-11159</v>
      </c>
    </row>
    <row spans="1:3" r="23">
      <c t="s" s="4" r="A23">
        <v>30</v>
      </c>
      <c t="n" s="6" r="B23">
        <v>735</v>
      </c>
      <c t="n" s="6" r="C23">
        <v>228</v>
      </c>
    </row>
    <row spans="1:3" r="24">
      <c t="s" s="4" r="A24">
        <v>40</v>
      </c>
      <c t="n" s="6" r="B24">
        <v>396</v>
      </c>
      <c t="n" s="6" r="C24">
        <v>-16147</v>
      </c>
    </row>
    <row spans="1:3" r="25">
      <c t="s" s="4" r="A25">
        <v>41</v>
      </c>
      <c t="n" s="6" r="B25">
        <v>3754</v>
      </c>
      <c t="n" s="6" r="C25">
        <v>13289</v>
      </c>
    </row>
    <row spans="1:3" r="26">
      <c t="s" s="4" r="A26">
        <v>123</v>
      </c>
      <c t="n" s="6" r="B26">
        <v>-8239</v>
      </c>
      <c t="n" s="6" r="C26">
        <v>-798</v>
      </c>
    </row>
    <row spans="1:3" r="27">
      <c t="s" s="4" r="A27">
        <v>124</v>
      </c>
      <c t="n" s="6" r="B27">
        <v>-37509</v>
      </c>
      <c t="n" s="6" r="C27">
        <v>-44915</v>
      </c>
    </row>
    <row spans="1:3" r="28">
      <c t="s" s="3" r="A28">
        <v>125</v>
      </c>
    </row>
    <row spans="1:3" r="29">
      <c t="s" s="4" r="A29">
        <v>126</v>
      </c>
      <c t="n" s="6" r="B29">
        <v>369</v>
      </c>
      <c t="n" s="6" r="C29">
        <v>-18666</v>
      </c>
    </row>
    <row spans="1:3" r="30">
      <c t="s" s="4" r="A30">
        <v>127</v>
      </c>
      <c t="n" s="6" r="B30">
        <v>0</v>
      </c>
      <c t="n" s="6" r="C30">
        <v>572819</v>
      </c>
    </row>
    <row spans="1:3" r="31">
      <c t="s" s="4" r="A31">
        <v>128</v>
      </c>
      <c t="n" s="6" r="B31">
        <v>532900</v>
      </c>
      <c t="n" s="6" r="C31">
        <v>325000</v>
      </c>
    </row>
    <row spans="1:3" r="32">
      <c t="s" s="4" r="A32">
        <v>129</v>
      </c>
      <c t="n" s="6" r="B32">
        <v>-329992</v>
      </c>
      <c t="n" s="6" r="C32">
        <v>-328055</v>
      </c>
    </row>
    <row spans="1:3" r="33">
      <c t="s" s="4" r="A33">
        <v>130</v>
      </c>
      <c t="n" s="6" r="B33">
        <v>0</v>
      </c>
      <c t="n" s="6" r="C33">
        <v>-158681</v>
      </c>
    </row>
    <row spans="1:3" r="34">
      <c t="s" s="4" r="A34">
        <v>131</v>
      </c>
      <c t="n" s="6" r="B34">
        <v>-22101</v>
      </c>
      <c t="n" s="6" r="C34">
        <v>-151683</v>
      </c>
    </row>
    <row spans="1:3" r="35">
      <c t="s" s="4" r="A35">
        <v>132</v>
      </c>
      <c t="n" s="6" r="B35">
        <v>-4822</v>
      </c>
      <c t="n" s="6" r="C35">
        <v>0</v>
      </c>
    </row>
    <row spans="1:3" r="36">
      <c t="s" s="4" r="A36">
        <v>133</v>
      </c>
      <c t="n" s="6" r="B36">
        <v>0</v>
      </c>
      <c t="n" s="6" r="C36">
        <v>-8500</v>
      </c>
    </row>
    <row spans="1:3" r="37">
      <c t="s" s="4" r="A37">
        <v>134</v>
      </c>
      <c t="n" s="6" r="B37">
        <v>176354</v>
      </c>
      <c t="n" s="6" r="C37">
        <v>232234</v>
      </c>
    </row>
    <row spans="1:3" r="38">
      <c t="s" s="3" r="A38">
        <v>135</v>
      </c>
    </row>
    <row spans="1:3" r="39">
      <c t="s" s="4" r="A39">
        <v>136</v>
      </c>
      <c t="n" s="6" r="B39">
        <v>-135698</v>
      </c>
      <c t="n" s="6" r="C39">
        <v>-377281</v>
      </c>
    </row>
    <row spans="1:3" r="40">
      <c t="s" s="4" r="A40">
        <v>137</v>
      </c>
      <c t="n" s="6" r="B40">
        <v>28881</v>
      </c>
      <c t="n" s="6" r="C40">
        <v>141651</v>
      </c>
    </row>
    <row spans="1:3" r="41">
      <c t="s" s="4" r="A41">
        <v>138</v>
      </c>
      <c t="n" s="6" r="B41">
        <v>-39756</v>
      </c>
      <c t="n" s="6" r="C41">
        <v>-39122</v>
      </c>
    </row>
    <row spans="1:3" r="42">
      <c t="s" s="4" r="A42">
        <v>139</v>
      </c>
      <c t="n" s="6" r="B42">
        <v>0</v>
      </c>
      <c t="n" s="6" r="C42">
        <v>4382</v>
      </c>
    </row>
    <row spans="1:3" r="43">
      <c t="s" s="4" r="A43">
        <v>36</v>
      </c>
      <c t="n" s="6" r="B43">
        <v>-3708</v>
      </c>
      <c t="n" s="6" r="C43">
        <v>5578</v>
      </c>
    </row>
    <row spans="1:3" r="44">
      <c t="s" s="4" r="A44">
        <v>140</v>
      </c>
      <c t="n" s="6" r="B44">
        <v>-150281</v>
      </c>
      <c t="n" s="6" r="C44">
        <v>-264792</v>
      </c>
    </row>
    <row spans="1:3" r="45">
      <c t="s" s="4" r="A45">
        <v>141</v>
      </c>
      <c t="n" s="6" r="B45">
        <v>-14744</v>
      </c>
      <c t="n" s="6" r="C45">
        <v>-7969</v>
      </c>
    </row>
    <row spans="1:3" r="46">
      <c t="s" s="4" r="A46">
        <v>142</v>
      </c>
      <c t="n" s="6" r="B46">
        <v>-26180</v>
      </c>
      <c t="n" s="6" r="C46">
        <v>-85442</v>
      </c>
    </row>
    <row spans="1:3" r="47">
      <c t="s" s="4" r="A47">
        <v>143</v>
      </c>
      <c t="n" s="6" r="B47">
        <v>134297</v>
      </c>
      <c t="n" s="6" r="C47">
        <v>302522</v>
      </c>
    </row>
    <row spans="1:3" r="48">
      <c t="s" s="4" r="A48">
        <v>144</v>
      </c>
      <c t="n" s="6" r="B48">
        <v>108117</v>
      </c>
      <c t="n" s="6" r="C48">
        <v>217080</v>
      </c>
    </row>
    <row spans="1:3" r="49">
      <c t="s" s="3" r="A49">
        <v>145</v>
      </c>
    </row>
    <row spans="1:3" r="50">
      <c t="s" s="4" r="A50">
        <v>146</v>
      </c>
      <c t="n" s="7" r="B50">
        <v>45641</v>
      </c>
      <c t="n" s="7" r="C50">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1</v>
      </c>
      <c t="s" s="2" r="B1">
        <v>1</v>
      </c>
    </row>
    <row spans="1:3" r="2">
      <c t="s" s="2" r="B2">
        <v>22</v>
      </c>
      <c t="s" s="2" r="C2">
        <v>71</v>
      </c>
    </row>
    <row spans="1:3" r="3">
      <c t="s" s="3" r="A3">
        <v>628</v>
      </c>
    </row>
    <row spans="1:3" r="4">
      <c t="s" s="4" r="A4">
        <v>632</v>
      </c>
      <c t="n" s="7" r="B4">
        <v>-37509</v>
      </c>
      <c t="n" s="7" r="C4">
        <v>-44915</v>
      </c>
    </row>
    <row spans="1:3" r="5">
      <c t="s" s="3" r="A5">
        <v>125</v>
      </c>
    </row>
    <row spans="1:3" r="6">
      <c t="s" s="4" r="A6">
        <v>126</v>
      </c>
      <c t="n" s="6" r="B6">
        <v>369</v>
      </c>
      <c t="n" s="6" r="C6">
        <v>-18666</v>
      </c>
    </row>
    <row spans="1:3" r="7">
      <c t="s" s="4" r="A7">
        <v>633</v>
      </c>
      <c t="n" s="6" r="B7">
        <v>0</v>
      </c>
      <c t="n" s="6" r="C7">
        <v>0</v>
      </c>
    </row>
    <row spans="1:3" r="8">
      <c t="s" s="4" r="A8">
        <v>127</v>
      </c>
      <c t="n" s="6" r="B8">
        <v>0</v>
      </c>
      <c t="n" s="6" r="C8">
        <v>572819</v>
      </c>
    </row>
    <row spans="1:3" r="9">
      <c t="s" s="4" r="A9">
        <v>128</v>
      </c>
      <c t="n" s="6" r="B9">
        <v>532900</v>
      </c>
      <c t="n" s="6" r="C9">
        <v>325000</v>
      </c>
    </row>
    <row spans="1:3" r="10">
      <c t="s" s="4" r="A10">
        <v>129</v>
      </c>
      <c t="n" s="6" r="B10">
        <v>-329992</v>
      </c>
      <c t="n" s="6" r="C10">
        <v>-328055</v>
      </c>
    </row>
    <row spans="1:3" r="11">
      <c t="s" s="4" r="A11">
        <v>634</v>
      </c>
      <c t="n" s="6" r="B11">
        <v>0</v>
      </c>
    </row>
    <row spans="1:3" r="12">
      <c t="s" s="4" r="A12">
        <v>130</v>
      </c>
      <c t="n" s="6" r="B12">
        <v>0</v>
      </c>
      <c t="n" s="6" r="C12">
        <v>-158681</v>
      </c>
    </row>
    <row spans="1:3" r="13">
      <c t="s" s="4" r="A13">
        <v>131</v>
      </c>
      <c t="n" s="6" r="B13">
        <v>-22101</v>
      </c>
      <c t="n" s="6" r="C13">
        <v>-151683</v>
      </c>
    </row>
    <row spans="1:3" r="14">
      <c t="s" s="4" r="A14">
        <v>133</v>
      </c>
      <c t="n" s="6" r="B14">
        <v>0</v>
      </c>
      <c t="n" s="6" r="C14">
        <v>-8500</v>
      </c>
    </row>
    <row spans="1:3" r="15">
      <c t="s" s="4" r="A15">
        <v>132</v>
      </c>
      <c t="n" s="6" r="B15">
        <v>-4822</v>
      </c>
      <c t="n" s="6" r="C15">
        <v>0</v>
      </c>
    </row>
    <row spans="1:3" r="16">
      <c t="s" s="4" r="A16">
        <v>635</v>
      </c>
      <c t="n" s="6" r="C16">
        <v>0</v>
      </c>
    </row>
    <row spans="1:3" r="17">
      <c t="s" s="4" r="A17">
        <v>636</v>
      </c>
      <c t="n" s="6" r="B17">
        <v>0</v>
      </c>
      <c t="n" s="6" r="C17">
        <v>0</v>
      </c>
    </row>
    <row spans="1:3" r="18">
      <c t="s" s="4" r="A18">
        <v>134</v>
      </c>
      <c t="n" s="6" r="B18">
        <v>176354</v>
      </c>
      <c t="n" s="6" r="C18">
        <v>232234</v>
      </c>
    </row>
    <row spans="1:3" r="19">
      <c t="s" s="3" r="A19">
        <v>135</v>
      </c>
    </row>
    <row spans="1:3" r="20">
      <c t="s" s="4" r="A20">
        <v>136</v>
      </c>
      <c t="n" s="6" r="B20">
        <v>-135698</v>
      </c>
      <c t="n" s="6" r="C20">
        <v>-377281</v>
      </c>
    </row>
    <row spans="1:3" r="21">
      <c t="s" s="4" r="A21">
        <v>137</v>
      </c>
      <c t="n" s="6" r="B21">
        <v>28881</v>
      </c>
      <c t="n" s="6" r="C21">
        <v>141651</v>
      </c>
    </row>
    <row spans="1:3" r="22">
      <c t="s" s="4" r="A22">
        <v>138</v>
      </c>
      <c t="n" s="6" r="B22">
        <v>-39756</v>
      </c>
      <c t="n" s="6" r="C22">
        <v>-39122</v>
      </c>
    </row>
    <row spans="1:3" r="23">
      <c t="s" s="4" r="A23">
        <v>139</v>
      </c>
      <c t="n" s="6" r="B23">
        <v>0</v>
      </c>
      <c t="n" s="6" r="C23">
        <v>4382</v>
      </c>
    </row>
    <row spans="1:3" r="24">
      <c t="s" s="4" r="A24">
        <v>637</v>
      </c>
      <c t="n" s="6" r="B24">
        <v>0</v>
      </c>
      <c t="n" s="6" r="C24">
        <v>0</v>
      </c>
    </row>
    <row spans="1:3" r="25">
      <c t="s" s="4" r="A25">
        <v>36</v>
      </c>
      <c t="n" s="6" r="B25">
        <v>-3708</v>
      </c>
      <c t="n" s="6" r="C25">
        <v>5578</v>
      </c>
    </row>
    <row spans="1:3" r="26">
      <c t="s" s="4" r="A26">
        <v>348</v>
      </c>
      <c t="n" s="6" r="B26">
        <v>0</v>
      </c>
      <c t="n" s="6" r="C26">
        <v>0</v>
      </c>
    </row>
    <row spans="1:3" r="27">
      <c t="s" s="4" r="A27">
        <v>140</v>
      </c>
      <c t="n" s="6" r="B27">
        <v>-150281</v>
      </c>
      <c t="n" s="6" r="C27">
        <v>-264792</v>
      </c>
    </row>
    <row spans="1:3" r="28">
      <c t="s" s="4" r="A28">
        <v>638</v>
      </c>
      <c t="n" s="6" r="B28">
        <v>-11436</v>
      </c>
      <c t="n" s="6" r="C28">
        <v>-77473</v>
      </c>
    </row>
    <row spans="1:3" r="29">
      <c t="s" s="4" r="A29">
        <v>141</v>
      </c>
      <c t="n" s="6" r="B29">
        <v>-14744</v>
      </c>
      <c t="n" s="6" r="C29">
        <v>-7969</v>
      </c>
    </row>
    <row spans="1:3" r="30">
      <c t="s" s="4" r="A30">
        <v>142</v>
      </c>
      <c t="n" s="6" r="B30">
        <v>-26180</v>
      </c>
      <c t="n" s="6" r="C30">
        <v>-85442</v>
      </c>
    </row>
    <row spans="1:3" r="31">
      <c t="s" s="4" r="A31">
        <v>143</v>
      </c>
      <c t="n" s="6" r="B31">
        <v>134297</v>
      </c>
      <c t="n" s="6" r="C31">
        <v>302522</v>
      </c>
    </row>
    <row spans="1:3" r="32">
      <c t="s" s="4" r="A32">
        <v>144</v>
      </c>
      <c t="n" s="6" r="B32">
        <v>108117</v>
      </c>
      <c t="n" s="6" r="C32">
        <v>217080</v>
      </c>
    </row>
    <row spans="1:3" r="33">
      <c t="s" s="4" r="A33">
        <v>621</v>
      </c>
    </row>
    <row spans="1:3" r="34">
      <c t="s" s="3" r="A34">
        <v>628</v>
      </c>
    </row>
    <row spans="1:3" r="35">
      <c t="s" s="4" r="A35">
        <v>632</v>
      </c>
      <c t="n" s="6" r="B35">
        <v>-51</v>
      </c>
      <c t="n" s="6" r="C35">
        <v>9600</v>
      </c>
    </row>
    <row spans="1:3" r="36">
      <c t="s" s="3" r="A36">
        <v>125</v>
      </c>
    </row>
    <row spans="1:3" r="37">
      <c t="s" s="4" r="A37">
        <v>126</v>
      </c>
      <c t="n" s="6" r="B37">
        <v>0</v>
      </c>
      <c t="n" s="6" r="C37">
        <v>0</v>
      </c>
    </row>
    <row spans="1:3" r="38">
      <c t="s" s="4" r="A38">
        <v>633</v>
      </c>
      <c t="n" s="6" r="B38">
        <v>0</v>
      </c>
      <c t="n" s="6" r="C38">
        <v>0</v>
      </c>
    </row>
    <row spans="1:3" r="39">
      <c t="s" s="4" r="A39">
        <v>127</v>
      </c>
      <c t="n" s="6" r="C39">
        <v>572819</v>
      </c>
    </row>
    <row spans="1:3" r="40">
      <c t="s" s="4" r="A40">
        <v>128</v>
      </c>
      <c t="n" s="6" r="B40">
        <v>0</v>
      </c>
      <c t="n" s="6" r="C40">
        <v>0</v>
      </c>
    </row>
    <row spans="1:3" r="41">
      <c t="s" s="4" r="A41">
        <v>129</v>
      </c>
      <c t="n" s="6" r="B41">
        <v>0</v>
      </c>
      <c t="n" s="6" r="C41">
        <v>0</v>
      </c>
    </row>
    <row spans="1:3" r="42">
      <c t="s" s="4" r="A42">
        <v>634</v>
      </c>
      <c t="n" s="6" r="B42">
        <v>0</v>
      </c>
    </row>
    <row spans="1:3" r="43">
      <c t="s" s="4" r="A43">
        <v>130</v>
      </c>
      <c t="n" s="6" r="C43">
        <v>0</v>
      </c>
    </row>
    <row spans="1:3" r="44">
      <c t="s" s="4" r="A44">
        <v>131</v>
      </c>
      <c t="n" s="6" r="B44">
        <v>0</v>
      </c>
      <c t="n" s="6" r="C44">
        <v>0</v>
      </c>
    </row>
    <row spans="1:3" r="45">
      <c t="s" s="4" r="A45">
        <v>133</v>
      </c>
      <c t="n" s="6" r="C45">
        <v>-8500</v>
      </c>
    </row>
    <row spans="1:3" r="46">
      <c t="s" s="4" r="A46">
        <v>132</v>
      </c>
      <c t="n" s="6" r="B46">
        <v>0</v>
      </c>
    </row>
    <row spans="1:3" r="47">
      <c t="s" s="4" r="A47">
        <v>635</v>
      </c>
      <c t="n" s="6" r="C47">
        <v>0</v>
      </c>
    </row>
    <row spans="1:3" r="48">
      <c t="s" s="4" r="A48">
        <v>636</v>
      </c>
      <c t="n" s="6" r="B48">
        <v>0</v>
      </c>
      <c t="n" s="6" r="C48">
        <v>0</v>
      </c>
    </row>
    <row spans="1:3" r="49">
      <c t="s" s="4" r="A49">
        <v>134</v>
      </c>
      <c t="n" s="6" r="B49">
        <v>0</v>
      </c>
      <c t="n" s="6" r="C49">
        <v>564319</v>
      </c>
    </row>
    <row spans="1:3" r="50">
      <c t="s" s="3" r="A50">
        <v>135</v>
      </c>
    </row>
    <row spans="1:3" r="51">
      <c t="s" s="4" r="A51">
        <v>136</v>
      </c>
      <c t="n" s="6" r="B51">
        <v>0</v>
      </c>
      <c t="n" s="6" r="C51">
        <v>0</v>
      </c>
    </row>
    <row spans="1:3" r="52">
      <c t="s" s="4" r="A52">
        <v>137</v>
      </c>
      <c t="n" s="6" r="B52">
        <v>0</v>
      </c>
      <c t="n" s="6" r="C52">
        <v>0</v>
      </c>
    </row>
    <row spans="1:3" r="53">
      <c t="s" s="4" r="A53">
        <v>138</v>
      </c>
      <c t="n" s="6" r="B53">
        <v>0</v>
      </c>
      <c t="n" s="6" r="C53">
        <v>0</v>
      </c>
    </row>
    <row spans="1:3" r="54">
      <c t="s" s="4" r="A54">
        <v>139</v>
      </c>
      <c t="n" s="6" r="C54">
        <v>0</v>
      </c>
    </row>
    <row spans="1:3" r="55">
      <c t="s" s="4" r="A55">
        <v>637</v>
      </c>
      <c t="n" s="6" r="B55">
        <v>0</v>
      </c>
      <c t="n" s="6" r="C55">
        <v>-574000</v>
      </c>
    </row>
    <row spans="1:3" r="56">
      <c t="s" s="4" r="A56">
        <v>36</v>
      </c>
      <c t="n" s="6" r="B56">
        <v>0</v>
      </c>
      <c t="n" s="6" r="C56">
        <v>0</v>
      </c>
    </row>
    <row spans="1:3" r="57">
      <c t="s" s="4" r="A57">
        <v>348</v>
      </c>
      <c t="n" s="6" r="B57">
        <v>0</v>
      </c>
      <c t="n" s="6" r="C57">
        <v>0</v>
      </c>
    </row>
    <row spans="1:3" r="58">
      <c t="s" s="4" r="A58">
        <v>140</v>
      </c>
      <c t="n" s="6" r="B58">
        <v>0</v>
      </c>
      <c t="n" s="6" r="C58">
        <v>-574000</v>
      </c>
    </row>
    <row spans="1:3" r="59">
      <c t="s" s="4" r="A59">
        <v>638</v>
      </c>
      <c t="n" s="6" r="B59">
        <v>-51</v>
      </c>
      <c t="n" s="6" r="C59">
        <v>-81</v>
      </c>
    </row>
    <row spans="1:3" r="60">
      <c t="s" s="4" r="A60">
        <v>141</v>
      </c>
      <c t="n" s="6" r="B60">
        <v>0</v>
      </c>
      <c t="n" s="6" r="C60">
        <v>0</v>
      </c>
    </row>
    <row spans="1:3" r="61">
      <c t="s" s="4" r="A61">
        <v>142</v>
      </c>
      <c t="n" s="6" r="B61">
        <v>-51</v>
      </c>
      <c t="n" s="6" r="C61">
        <v>-81</v>
      </c>
    </row>
    <row spans="1:3" r="62">
      <c t="s" s="4" r="A62">
        <v>143</v>
      </c>
      <c t="n" s="6" r="B62">
        <v>112</v>
      </c>
      <c t="n" s="6" r="C62">
        <v>90</v>
      </c>
    </row>
    <row spans="1:3" r="63">
      <c t="s" s="4" r="A63">
        <v>144</v>
      </c>
      <c t="n" s="6" r="B63">
        <v>61</v>
      </c>
      <c t="n" s="6" r="C63">
        <v>9</v>
      </c>
    </row>
    <row spans="1:3" r="64">
      <c t="s" s="4" r="A64">
        <v>622</v>
      </c>
    </row>
    <row spans="1:3" r="65">
      <c t="s" s="3" r="A65">
        <v>628</v>
      </c>
    </row>
    <row spans="1:3" r="66">
      <c t="s" s="4" r="A66">
        <v>632</v>
      </c>
      <c t="n" s="6" r="B66">
        <v>0</v>
      </c>
      <c t="n" s="6" r="C66">
        <v>-88</v>
      </c>
    </row>
    <row spans="1:3" r="67">
      <c t="s" s="3" r="A67">
        <v>125</v>
      </c>
    </row>
    <row spans="1:3" r="68">
      <c t="s" s="4" r="A68">
        <v>126</v>
      </c>
      <c t="n" s="6" r="B68">
        <v>0</v>
      </c>
      <c t="n" s="6" r="C68">
        <v>0</v>
      </c>
    </row>
    <row spans="1:3" r="69">
      <c t="s" s="4" r="A69">
        <v>633</v>
      </c>
      <c t="n" s="6" r="B69">
        <v>0</v>
      </c>
      <c t="n" s="6" r="C69">
        <v>0</v>
      </c>
    </row>
    <row spans="1:3" r="70">
      <c t="s" s="4" r="A70">
        <v>127</v>
      </c>
      <c t="n" s="6" r="C70">
        <v>0</v>
      </c>
    </row>
    <row spans="1:3" r="71">
      <c t="s" s="4" r="A71">
        <v>128</v>
      </c>
      <c t="n" s="6" r="B71">
        <v>0</v>
      </c>
      <c t="n" s="6" r="C71">
        <v>0</v>
      </c>
    </row>
    <row spans="1:3" r="72">
      <c t="s" s="4" r="A72">
        <v>129</v>
      </c>
      <c t="n" s="6" r="B72">
        <v>0</v>
      </c>
      <c t="n" s="6" r="C72">
        <v>0</v>
      </c>
    </row>
    <row spans="1:3" r="73">
      <c t="s" s="4" r="A73">
        <v>634</v>
      </c>
      <c t="n" s="6" r="B73">
        <v>0</v>
      </c>
    </row>
    <row spans="1:3" r="74">
      <c t="s" s="4" r="A74">
        <v>130</v>
      </c>
      <c t="n" s="6" r="C74">
        <v>0</v>
      </c>
    </row>
    <row spans="1:3" r="75">
      <c t="s" s="4" r="A75">
        <v>131</v>
      </c>
      <c t="n" s="6" r="B75">
        <v>0</v>
      </c>
      <c t="n" s="6" r="C75">
        <v>0</v>
      </c>
    </row>
    <row spans="1:3" r="76">
      <c t="s" s="4" r="A76">
        <v>133</v>
      </c>
      <c t="n" s="6" r="C76">
        <v>0</v>
      </c>
    </row>
    <row spans="1:3" r="77">
      <c t="s" s="4" r="A77">
        <v>132</v>
      </c>
      <c t="n" s="6" r="B77">
        <v>0</v>
      </c>
    </row>
    <row spans="1:3" r="78">
      <c t="s" s="4" r="A78">
        <v>635</v>
      </c>
      <c t="n" s="6" r="C78">
        <v>0</v>
      </c>
    </row>
    <row spans="1:3" r="79">
      <c t="s" s="4" r="A79">
        <v>636</v>
      </c>
      <c t="n" s="6" r="B79">
        <v>0</v>
      </c>
      <c t="n" s="6" r="C79">
        <v>0</v>
      </c>
    </row>
    <row spans="1:3" r="80">
      <c t="s" s="4" r="A80">
        <v>134</v>
      </c>
      <c t="n" s="6" r="B80">
        <v>0</v>
      </c>
      <c t="n" s="6" r="C80">
        <v>0</v>
      </c>
    </row>
    <row spans="1:3" r="81">
      <c t="s" s="3" r="A81">
        <v>135</v>
      </c>
    </row>
    <row spans="1:3" r="82">
      <c t="s" s="4" r="A82">
        <v>136</v>
      </c>
      <c t="n" s="6" r="B82">
        <v>0</v>
      </c>
      <c t="n" s="6" r="C82">
        <v>0</v>
      </c>
    </row>
    <row spans="1:3" r="83">
      <c t="s" s="4" r="A83">
        <v>137</v>
      </c>
      <c t="n" s="6" r="B83">
        <v>0</v>
      </c>
      <c t="n" s="6" r="C83">
        <v>0</v>
      </c>
    </row>
    <row spans="1:3" r="84">
      <c t="s" s="4" r="A84">
        <v>138</v>
      </c>
      <c t="n" s="6" r="B84">
        <v>0</v>
      </c>
      <c t="n" s="6" r="C84">
        <v>0</v>
      </c>
    </row>
    <row spans="1:3" r="85">
      <c t="s" s="4" r="A85">
        <v>139</v>
      </c>
      <c t="n" s="6" r="C85">
        <v>0</v>
      </c>
    </row>
    <row spans="1:3" r="86">
      <c t="s" s="4" r="A86">
        <v>637</v>
      </c>
      <c t="n" s="6" r="B86">
        <v>0</v>
      </c>
      <c t="n" s="6" r="C86">
        <v>0</v>
      </c>
    </row>
    <row spans="1:3" r="87">
      <c t="s" s="4" r="A87">
        <v>36</v>
      </c>
      <c t="n" s="6" r="B87">
        <v>0</v>
      </c>
      <c t="n" s="6" r="C87">
        <v>0</v>
      </c>
    </row>
    <row spans="1:3" r="88">
      <c t="s" s="4" r="A88">
        <v>348</v>
      </c>
      <c t="n" s="6" r="B88">
        <v>0</v>
      </c>
      <c t="n" s="6" r="C88">
        <v>0</v>
      </c>
    </row>
    <row spans="1:3" r="89">
      <c t="s" s="4" r="A89">
        <v>140</v>
      </c>
      <c t="n" s="6" r="B89">
        <v>0</v>
      </c>
      <c t="n" s="6" r="C89">
        <v>0</v>
      </c>
    </row>
    <row spans="1:3" r="90">
      <c t="s" s="4" r="A90">
        <v>638</v>
      </c>
      <c t="n" s="6" r="B90">
        <v>0</v>
      </c>
      <c t="n" s="6" r="C90">
        <v>-88</v>
      </c>
    </row>
    <row spans="1:3" r="91">
      <c t="s" s="4" r="A91">
        <v>141</v>
      </c>
      <c t="n" s="6" r="B91">
        <v>0</v>
      </c>
      <c t="n" s="6" r="C91">
        <v>0</v>
      </c>
    </row>
    <row spans="1:3" r="92">
      <c t="s" s="4" r="A92">
        <v>142</v>
      </c>
      <c t="n" s="6" r="B92">
        <v>0</v>
      </c>
      <c t="n" s="6" r="C92">
        <v>-88</v>
      </c>
    </row>
    <row spans="1:3" r="93">
      <c t="s" s="4" r="A93">
        <v>143</v>
      </c>
      <c t="n" s="6" r="B93">
        <v>0</v>
      </c>
      <c t="n" s="6" r="C93">
        <v>88</v>
      </c>
    </row>
    <row spans="1:3" r="94">
      <c t="s" s="4" r="A94">
        <v>144</v>
      </c>
      <c t="n" s="6" r="B94">
        <v>0</v>
      </c>
      <c t="n" s="6" r="C94">
        <v>0</v>
      </c>
    </row>
    <row spans="1:3" r="95">
      <c t="s" s="4" r="A95">
        <v>623</v>
      </c>
    </row>
    <row spans="1:3" r="96">
      <c t="s" s="3" r="A96">
        <v>628</v>
      </c>
    </row>
    <row spans="1:3" r="97">
      <c t="s" s="4" r="A97">
        <v>632</v>
      </c>
      <c t="n" s="6" r="B97">
        <v>50503</v>
      </c>
      <c t="n" s="6" r="C97">
        <v>-259790</v>
      </c>
    </row>
    <row spans="1:3" r="98">
      <c t="s" s="3" r="A98">
        <v>125</v>
      </c>
    </row>
    <row spans="1:3" r="99">
      <c t="s" s="4" r="A99">
        <v>126</v>
      </c>
      <c t="n" s="6" r="B99">
        <v>0</v>
      </c>
      <c t="n" s="6" r="C99">
        <v>0</v>
      </c>
    </row>
    <row spans="1:3" r="100">
      <c t="s" s="4" r="A100">
        <v>633</v>
      </c>
      <c t="n" s="6" r="B100">
        <v>0</v>
      </c>
      <c t="n" s="6" r="C100">
        <v>574000</v>
      </c>
    </row>
    <row spans="1:3" r="101">
      <c t="s" s="4" r="A101">
        <v>127</v>
      </c>
      <c t="n" s="6" r="C101">
        <v>0</v>
      </c>
    </row>
    <row spans="1:3" r="102">
      <c t="s" s="4" r="A102">
        <v>128</v>
      </c>
      <c t="n" s="6" r="B102">
        <v>422000</v>
      </c>
      <c t="n" s="6" r="C102">
        <v>325000</v>
      </c>
    </row>
    <row spans="1:3" r="103">
      <c t="s" s="4" r="A103">
        <v>129</v>
      </c>
      <c t="n" s="6" r="B103">
        <v>-327000</v>
      </c>
      <c t="n" s="6" r="C103">
        <v>-325000</v>
      </c>
    </row>
    <row spans="1:3" r="104">
      <c t="s" s="4" r="A104">
        <v>634</v>
      </c>
      <c t="n" s="6" r="B104">
        <v>0</v>
      </c>
    </row>
    <row spans="1:3" r="105">
      <c t="s" s="4" r="A105">
        <v>130</v>
      </c>
      <c t="n" s="6" r="C105">
        <v>-158681</v>
      </c>
    </row>
    <row spans="1:3" r="106">
      <c t="s" s="4" r="A106">
        <v>131</v>
      </c>
      <c t="n" s="6" r="B106">
        <v>-22101</v>
      </c>
      <c t="n" s="6" r="C106">
        <v>-151683</v>
      </c>
    </row>
    <row spans="1:3" r="107">
      <c t="s" s="4" r="A107">
        <v>133</v>
      </c>
      <c t="n" s="6" r="C107">
        <v>0</v>
      </c>
    </row>
    <row spans="1:3" r="108">
      <c t="s" s="4" r="A108">
        <v>132</v>
      </c>
      <c t="n" s="6" r="B108">
        <v>0</v>
      </c>
    </row>
    <row spans="1:3" r="109">
      <c t="s" s="4" r="A109">
        <v>635</v>
      </c>
      <c t="n" s="6" r="C109">
        <v>84900</v>
      </c>
    </row>
    <row spans="1:3" r="110">
      <c t="s" s="4" r="A110">
        <v>636</v>
      </c>
      <c t="n" s="6" r="B110">
        <v>0</v>
      </c>
      <c t="n" s="6" r="C110">
        <v>0</v>
      </c>
    </row>
    <row spans="1:3" r="111">
      <c t="s" s="4" r="A111">
        <v>134</v>
      </c>
      <c t="n" s="6" r="B111">
        <v>72899</v>
      </c>
      <c t="n" s="6" r="C111">
        <v>348536</v>
      </c>
    </row>
    <row spans="1:3" r="112">
      <c t="s" s="3" r="A112">
        <v>135</v>
      </c>
    </row>
    <row spans="1:3" r="113">
      <c t="s" s="4" r="A113">
        <v>136</v>
      </c>
      <c t="n" s="6" r="B113">
        <v>0</v>
      </c>
      <c t="n" s="6" r="C113">
        <v>0</v>
      </c>
    </row>
    <row spans="1:3" r="114">
      <c t="s" s="4" r="A114">
        <v>137</v>
      </c>
      <c t="n" s="6" r="B114">
        <v>0</v>
      </c>
      <c t="n" s="6" r="C114">
        <v>0</v>
      </c>
    </row>
    <row spans="1:3" r="115">
      <c t="s" s="4" r="A115">
        <v>138</v>
      </c>
      <c t="n" s="6" r="B115">
        <v>0</v>
      </c>
      <c t="n" s="6" r="C115">
        <v>0</v>
      </c>
    </row>
    <row spans="1:3" r="116">
      <c t="s" s="4" r="A116">
        <v>139</v>
      </c>
      <c t="n" s="6" r="C116">
        <v>0</v>
      </c>
    </row>
    <row spans="1:3" r="117">
      <c t="s" s="4" r="A117">
        <v>637</v>
      </c>
      <c t="n" s="6" r="B117">
        <v>0</v>
      </c>
      <c t="n" s="6" r="C117">
        <v>-160000</v>
      </c>
    </row>
    <row spans="1:3" r="118">
      <c t="s" s="4" r="A118">
        <v>36</v>
      </c>
      <c t="n" s="6" r="B118">
        <v>0</v>
      </c>
      <c t="n" s="6" r="C118">
        <v>0</v>
      </c>
    </row>
    <row spans="1:3" r="119">
      <c t="s" s="4" r="A119">
        <v>348</v>
      </c>
      <c t="n" s="6" r="B119">
        <v>606</v>
      </c>
      <c t="n" s="6" r="C119">
        <v>115015</v>
      </c>
    </row>
    <row spans="1:3" r="120">
      <c t="s" s="4" r="A120">
        <v>140</v>
      </c>
      <c t="n" s="6" r="B120">
        <v>606</v>
      </c>
      <c t="n" s="6" r="C120">
        <v>-44985</v>
      </c>
    </row>
    <row spans="1:3" r="121">
      <c t="s" s="4" r="A121">
        <v>638</v>
      </c>
      <c t="n" s="6" r="B121">
        <v>124008</v>
      </c>
      <c t="n" s="6" r="C121">
        <v>43761</v>
      </c>
    </row>
    <row spans="1:3" r="122">
      <c t="s" s="4" r="A122">
        <v>141</v>
      </c>
      <c t="n" s="6" r="B122">
        <v>0</v>
      </c>
      <c t="n" s="6" r="C122">
        <v>0</v>
      </c>
    </row>
    <row spans="1:3" r="123">
      <c t="s" s="4" r="A123">
        <v>142</v>
      </c>
      <c t="n" s="6" r="B123">
        <v>124008</v>
      </c>
      <c t="n" s="6" r="C123">
        <v>43761</v>
      </c>
    </row>
    <row spans="1:3" r="124">
      <c t="s" s="4" r="A124">
        <v>143</v>
      </c>
      <c t="n" s="6" r="B124">
        <v>82458</v>
      </c>
      <c t="n" s="6" r="C124">
        <v>98067</v>
      </c>
    </row>
    <row spans="1:3" r="125">
      <c t="s" s="4" r="A125">
        <v>144</v>
      </c>
      <c t="n" s="6" r="B125">
        <v>206466</v>
      </c>
      <c t="n" s="6" r="C125">
        <v>141828</v>
      </c>
    </row>
    <row spans="1:3" r="126">
      <c t="s" s="4" r="A126">
        <v>624</v>
      </c>
    </row>
    <row spans="1:3" r="127">
      <c t="s" s="3" r="A127">
        <v>628</v>
      </c>
    </row>
    <row spans="1:3" r="128">
      <c t="s" s="4" r="A128">
        <v>632</v>
      </c>
      <c t="n" s="6" r="B128">
        <v>143697</v>
      </c>
      <c t="n" s="6" r="C128">
        <v>51345</v>
      </c>
    </row>
    <row spans="1:3" r="129">
      <c t="s" s="3" r="A129">
        <v>125</v>
      </c>
    </row>
    <row spans="1:3" r="130">
      <c t="s" s="4" r="A130">
        <v>126</v>
      </c>
      <c t="n" s="6" r="B130">
        <v>0</v>
      </c>
      <c t="n" s="6" r="C130">
        <v>0</v>
      </c>
    </row>
    <row spans="1:3" r="131">
      <c t="s" s="4" r="A131">
        <v>633</v>
      </c>
      <c t="n" s="6" r="B131">
        <v>0</v>
      </c>
      <c t="n" s="6" r="C131">
        <v>574000</v>
      </c>
    </row>
    <row spans="1:3" r="132">
      <c t="s" s="4" r="A132">
        <v>127</v>
      </c>
      <c t="n" s="6" r="C132">
        <v>0</v>
      </c>
    </row>
    <row spans="1:3" r="133">
      <c t="s" s="4" r="A133">
        <v>128</v>
      </c>
      <c t="n" s="6" r="B133">
        <v>422000</v>
      </c>
      <c t="n" s="6" r="C133">
        <v>325000</v>
      </c>
    </row>
    <row spans="1:3" r="134">
      <c t="s" s="4" r="A134">
        <v>129</v>
      </c>
      <c t="n" s="6" r="B134">
        <v>-329892</v>
      </c>
      <c t="n" s="6" r="C134">
        <v>-328055</v>
      </c>
    </row>
    <row spans="1:3" r="135">
      <c t="s" s="4" r="A135">
        <v>634</v>
      </c>
      <c t="n" s="6" r="B135">
        <v>0</v>
      </c>
    </row>
    <row spans="1:3" r="136">
      <c t="s" s="4" r="A136">
        <v>130</v>
      </c>
      <c t="n" s="6" r="C136">
        <v>-158681</v>
      </c>
    </row>
    <row spans="1:3" r="137">
      <c t="s" s="4" r="A137">
        <v>131</v>
      </c>
      <c t="n" s="6" r="B137">
        <v>-22101</v>
      </c>
      <c t="n" s="6" r="C137">
        <v>-151683</v>
      </c>
    </row>
    <row spans="1:3" r="138">
      <c t="s" s="4" r="A138">
        <v>133</v>
      </c>
      <c t="n" s="6" r="C138">
        <v>0</v>
      </c>
    </row>
    <row spans="1:3" r="139">
      <c t="s" s="4" r="A139">
        <v>132</v>
      </c>
      <c t="n" s="6" r="B139">
        <v>0</v>
      </c>
    </row>
    <row spans="1:3" r="140">
      <c t="s" s="4" r="A140">
        <v>635</v>
      </c>
      <c t="n" s="6" r="C140">
        <v>0</v>
      </c>
    </row>
    <row spans="1:3" r="141">
      <c t="s" s="4" r="A141">
        <v>636</v>
      </c>
      <c t="n" s="6" r="B141">
        <v>0</v>
      </c>
      <c t="n" s="6" r="C141">
        <v>0</v>
      </c>
    </row>
    <row spans="1:3" r="142">
      <c t="s" s="4" r="A142">
        <v>134</v>
      </c>
      <c t="n" s="6" r="B142">
        <v>70007</v>
      </c>
      <c t="n" s="6" r="C142">
        <v>260581</v>
      </c>
    </row>
    <row spans="1:3" r="143">
      <c t="s" s="3" r="A143">
        <v>135</v>
      </c>
    </row>
    <row spans="1:3" r="144">
      <c t="s" s="4" r="A144">
        <v>136</v>
      </c>
      <c t="n" s="6" r="B144">
        <v>-69716</v>
      </c>
      <c t="n" s="6" r="C144">
        <v>-271886</v>
      </c>
    </row>
    <row spans="1:3" r="145">
      <c t="s" s="4" r="A145">
        <v>137</v>
      </c>
      <c t="n" s="6" r="B145">
        <v>28881</v>
      </c>
      <c t="n" s="6" r="C145">
        <v>141515</v>
      </c>
    </row>
    <row spans="1:3" r="146">
      <c t="s" s="4" r="A146">
        <v>138</v>
      </c>
      <c t="n" s="6" r="B146">
        <v>-39199</v>
      </c>
      <c t="n" s="6" r="C146">
        <v>-39122</v>
      </c>
    </row>
    <row spans="1:3" r="147">
      <c t="s" s="4" r="A147">
        <v>139</v>
      </c>
      <c t="n" s="6" r="C147">
        <v>4382</v>
      </c>
    </row>
    <row spans="1:3" r="148">
      <c t="s" s="4" r="A148">
        <v>637</v>
      </c>
      <c t="n" s="6" r="B148">
        <v>-200</v>
      </c>
      <c t="n" s="6" r="C148">
        <v>-160000</v>
      </c>
    </row>
    <row spans="1:3" r="149">
      <c t="s" s="4" r="A149">
        <v>36</v>
      </c>
      <c t="n" s="6" r="B149">
        <v>2184</v>
      </c>
      <c t="n" s="6" r="C149">
        <v>2841</v>
      </c>
    </row>
    <row spans="1:3" r="150">
      <c t="s" s="4" r="A150">
        <v>348</v>
      </c>
      <c t="n" s="6" r="B150">
        <v>606</v>
      </c>
      <c t="n" s="6" r="C150">
        <v>7697</v>
      </c>
    </row>
    <row spans="1:3" r="151">
      <c t="s" s="4" r="A151">
        <v>140</v>
      </c>
      <c t="n" s="6" r="B151">
        <v>-77444</v>
      </c>
      <c t="n" s="6" r="C151">
        <v>-314573</v>
      </c>
    </row>
    <row spans="1:3" r="152">
      <c t="s" s="4" r="A152">
        <v>638</v>
      </c>
      <c t="n" s="6" r="B152">
        <v>136260</v>
      </c>
      <c t="n" s="6" r="C152">
        <v>-2647</v>
      </c>
    </row>
    <row spans="1:3" r="153">
      <c t="s" s="4" r="A153">
        <v>141</v>
      </c>
      <c t="n" s="6" r="B153">
        <v>-8753</v>
      </c>
      <c t="n" s="6" r="C153">
        <v>-19589</v>
      </c>
    </row>
    <row spans="1:3" r="154">
      <c t="s" s="4" r="A154">
        <v>142</v>
      </c>
      <c t="n" s="6" r="B154">
        <v>127507</v>
      </c>
      <c t="n" s="6" r="C154">
        <v>-22236</v>
      </c>
    </row>
    <row spans="1:3" r="155">
      <c t="s" s="4" r="A155">
        <v>143</v>
      </c>
      <c t="n" s="6" r="B155">
        <v>96428</v>
      </c>
      <c t="n" s="6" r="C155">
        <v>315602</v>
      </c>
    </row>
    <row spans="1:3" r="156">
      <c t="s" s="4" r="A156">
        <v>144</v>
      </c>
      <c t="n" s="6" r="B156">
        <v>223935</v>
      </c>
      <c t="n" s="6" r="C156">
        <v>293366</v>
      </c>
    </row>
    <row spans="1:3" r="157">
      <c t="s" s="4" r="A157">
        <v>625</v>
      </c>
    </row>
    <row spans="1:3" r="158">
      <c t="s" s="3" r="A158">
        <v>628</v>
      </c>
    </row>
    <row spans="1:3" r="159">
      <c t="s" s="4" r="A159">
        <v>632</v>
      </c>
      <c t="n" s="6" r="B159">
        <v>-181155</v>
      </c>
      <c t="n" s="6" r="C159">
        <v>-105902</v>
      </c>
    </row>
    <row spans="1:3" r="160">
      <c t="s" s="3" r="A160">
        <v>125</v>
      </c>
    </row>
    <row spans="1:3" r="161">
      <c t="s" s="4" r="A161">
        <v>126</v>
      </c>
      <c t="n" s="6" r="B161">
        <v>369</v>
      </c>
      <c t="n" s="6" r="C161">
        <v>-18666</v>
      </c>
    </row>
    <row spans="1:3" r="162">
      <c t="s" s="4" r="A162">
        <v>633</v>
      </c>
      <c t="n" s="6" r="B162">
        <v>200</v>
      </c>
      <c t="n" s="6" r="C162">
        <v>160000</v>
      </c>
    </row>
    <row spans="1:3" r="163">
      <c t="s" s="4" r="A163">
        <v>127</v>
      </c>
      <c t="n" s="6" r="C163">
        <v>0</v>
      </c>
    </row>
    <row spans="1:3" r="164">
      <c t="s" s="4" r="A164">
        <v>128</v>
      </c>
      <c t="n" s="6" r="B164">
        <v>110900</v>
      </c>
      <c t="n" s="6" r="C164">
        <v>0</v>
      </c>
    </row>
    <row spans="1:3" r="165">
      <c t="s" s="4" r="A165">
        <v>129</v>
      </c>
      <c t="n" s="6" r="B165">
        <v>-100</v>
      </c>
      <c t="n" s="6" r="C165">
        <v>0</v>
      </c>
    </row>
    <row spans="1:3" r="166">
      <c t="s" s="4" r="A166">
        <v>634</v>
      </c>
      <c t="n" s="6" r="B166">
        <v>115879</v>
      </c>
    </row>
    <row spans="1:3" r="167">
      <c t="s" s="4" r="A167">
        <v>130</v>
      </c>
      <c t="n" s="6" r="C167">
        <v>0</v>
      </c>
    </row>
    <row spans="1:3" r="168">
      <c t="s" s="4" r="A168">
        <v>131</v>
      </c>
      <c t="n" s="6" r="B168">
        <v>0</v>
      </c>
      <c t="n" s="6" r="C168">
        <v>0</v>
      </c>
    </row>
    <row spans="1:3" r="169">
      <c t="s" s="4" r="A169">
        <v>133</v>
      </c>
      <c t="n" s="6" r="C169">
        <v>0</v>
      </c>
    </row>
    <row spans="1:3" r="170">
      <c t="s" s="4" r="A170">
        <v>132</v>
      </c>
      <c t="n" s="6" r="B170">
        <v>-4822</v>
      </c>
    </row>
    <row spans="1:3" r="171">
      <c t="s" s="4" r="A171">
        <v>635</v>
      </c>
      <c t="n" s="6" r="C171">
        <v>0</v>
      </c>
    </row>
    <row spans="1:3" r="172">
      <c t="s" s="4" r="A172">
        <v>636</v>
      </c>
      <c t="n" s="6" r="B172">
        <v>-606</v>
      </c>
      <c t="n" s="6" r="C172">
        <v>-7697</v>
      </c>
    </row>
    <row spans="1:3" r="173">
      <c t="s" s="4" r="A173">
        <v>134</v>
      </c>
      <c t="n" s="6" r="B173">
        <v>221820</v>
      </c>
      <c t="n" s="6" r="C173">
        <v>133637</v>
      </c>
    </row>
    <row spans="1:3" r="174">
      <c t="s" s="3" r="A174">
        <v>135</v>
      </c>
    </row>
    <row spans="1:3" r="175">
      <c t="s" s="4" r="A175">
        <v>136</v>
      </c>
      <c t="n" s="6" r="B175">
        <v>-65982</v>
      </c>
      <c t="n" s="6" r="C175">
        <v>-105265</v>
      </c>
    </row>
    <row spans="1:3" r="176">
      <c t="s" s="4" r="A176">
        <v>137</v>
      </c>
      <c t="n" s="6" r="B176">
        <v>0</v>
      </c>
      <c t="n" s="6" r="C176">
        <v>136</v>
      </c>
    </row>
    <row spans="1:3" r="177">
      <c t="s" s="4" r="A177">
        <v>138</v>
      </c>
      <c t="n" s="6" r="B177">
        <v>-557</v>
      </c>
      <c t="n" s="6" r="C177">
        <v>0</v>
      </c>
    </row>
    <row spans="1:3" r="178">
      <c t="s" s="4" r="A178">
        <v>139</v>
      </c>
      <c t="n" s="6" r="C178">
        <v>0</v>
      </c>
    </row>
    <row spans="1:3" r="179">
      <c t="s" s="4" r="A179">
        <v>637</v>
      </c>
      <c t="n" s="6" r="B179">
        <v>0</v>
      </c>
      <c t="n" s="6" r="C179">
        <v>0</v>
      </c>
    </row>
    <row spans="1:3" r="180">
      <c t="s" s="4" r="A180">
        <v>36</v>
      </c>
      <c t="n" s="6" r="B180">
        <v>-5892</v>
      </c>
      <c t="n" s="6" r="C180">
        <v>2737</v>
      </c>
    </row>
    <row spans="1:3" r="181">
      <c t="s" s="4" r="A181">
        <v>348</v>
      </c>
      <c t="n" s="6" r="B181">
        <v>0</v>
      </c>
      <c t="n" s="6" r="C181">
        <v>0</v>
      </c>
    </row>
    <row spans="1:3" r="182">
      <c t="s" s="4" r="A182">
        <v>140</v>
      </c>
      <c t="n" s="6" r="B182">
        <v>-72431</v>
      </c>
      <c t="n" s="6" r="C182">
        <v>-102392</v>
      </c>
    </row>
    <row spans="1:3" r="183">
      <c t="s" s="4" r="A183">
        <v>638</v>
      </c>
      <c t="n" s="6" r="B183">
        <v>-31766</v>
      </c>
      <c t="n" s="6" r="C183">
        <v>-74657</v>
      </c>
    </row>
    <row spans="1:3" r="184">
      <c t="s" s="4" r="A184">
        <v>141</v>
      </c>
      <c t="n" s="6" r="B184">
        <v>-5991</v>
      </c>
      <c t="n" s="6" r="C184">
        <v>11620</v>
      </c>
    </row>
    <row spans="1:3" r="185">
      <c t="s" s="4" r="A185">
        <v>142</v>
      </c>
      <c t="n" s="6" r="B185">
        <v>-37757</v>
      </c>
      <c t="n" s="6" r="C185">
        <v>-63037</v>
      </c>
    </row>
    <row spans="1:3" r="186">
      <c t="s" s="4" r="A186">
        <v>143</v>
      </c>
      <c t="n" s="6" r="B186">
        <v>37757</v>
      </c>
      <c t="n" s="6" r="C186">
        <v>-13258</v>
      </c>
    </row>
    <row spans="1:3" r="187">
      <c t="s" s="4" r="A187">
        <v>144</v>
      </c>
      <c t="n" s="6" r="B187">
        <v>0</v>
      </c>
      <c t="n" s="6" r="C187">
        <v>-76295</v>
      </c>
    </row>
    <row spans="1:3" r="188">
      <c t="s" s="4" r="A188">
        <v>626</v>
      </c>
    </row>
    <row spans="1:3" r="189">
      <c t="s" s="3" r="A189">
        <v>628</v>
      </c>
    </row>
    <row spans="1:3" r="190">
      <c t="s" s="4" r="A190">
        <v>632</v>
      </c>
      <c t="n" s="6" r="B190">
        <v>-50503</v>
      </c>
      <c t="n" s="6" r="C190">
        <v>259920</v>
      </c>
    </row>
    <row spans="1:3" r="191">
      <c t="s" s="3" r="A191">
        <v>125</v>
      </c>
    </row>
    <row spans="1:3" r="192">
      <c t="s" s="4" r="A192">
        <v>126</v>
      </c>
      <c t="n" s="6" r="B192">
        <v>0</v>
      </c>
      <c t="n" s="6" r="C192">
        <v>0</v>
      </c>
    </row>
    <row spans="1:3" r="193">
      <c t="s" s="4" r="A193">
        <v>633</v>
      </c>
      <c t="n" s="6" r="B193">
        <v>-200</v>
      </c>
      <c t="n" s="6" r="C193">
        <v>-1308000</v>
      </c>
    </row>
    <row spans="1:3" r="194">
      <c t="s" s="4" r="A194">
        <v>127</v>
      </c>
      <c t="n" s="6" r="C194">
        <v>0</v>
      </c>
    </row>
    <row spans="1:3" r="195">
      <c t="s" s="4" r="A195">
        <v>128</v>
      </c>
      <c t="n" s="6" r="B195">
        <v>-422000</v>
      </c>
      <c t="n" s="6" r="C195">
        <v>-325000</v>
      </c>
    </row>
    <row spans="1:3" r="196">
      <c t="s" s="4" r="A196">
        <v>129</v>
      </c>
      <c t="n" s="6" r="B196">
        <v>327000</v>
      </c>
      <c t="n" s="6" r="C196">
        <v>325000</v>
      </c>
    </row>
    <row spans="1:3" r="197">
      <c t="s" s="4" r="A197">
        <v>634</v>
      </c>
      <c t="n" s="6" r="B197">
        <v>-115879</v>
      </c>
    </row>
    <row spans="1:3" r="198">
      <c t="s" s="4" r="A198">
        <v>130</v>
      </c>
      <c t="n" s="6" r="C198">
        <v>158681</v>
      </c>
    </row>
    <row spans="1:3" r="199">
      <c t="s" s="4" r="A199">
        <v>131</v>
      </c>
      <c t="n" s="6" r="B199">
        <v>22101</v>
      </c>
      <c t="n" s="6" r="C199">
        <v>151683</v>
      </c>
    </row>
    <row spans="1:3" r="200">
      <c t="s" s="4" r="A200">
        <v>133</v>
      </c>
      <c t="n" s="6" r="C200">
        <v>0</v>
      </c>
    </row>
    <row spans="1:3" r="201">
      <c t="s" s="4" r="A201">
        <v>132</v>
      </c>
      <c t="n" s="6" r="B201">
        <v>0</v>
      </c>
    </row>
    <row spans="1:3" r="202">
      <c t="s" s="4" r="A202">
        <v>635</v>
      </c>
      <c t="n" s="6" r="C202">
        <v>-84900</v>
      </c>
    </row>
    <row spans="1:3" r="203">
      <c t="s" s="4" r="A203">
        <v>636</v>
      </c>
      <c t="n" s="6" r="B203">
        <v>606</v>
      </c>
      <c t="n" s="6" r="C203">
        <v>7697</v>
      </c>
    </row>
    <row spans="1:3" r="204">
      <c t="s" s="4" r="A204">
        <v>134</v>
      </c>
      <c t="n" s="6" r="B204">
        <v>-188372</v>
      </c>
      <c t="n" s="6" r="C204">
        <v>-1074839</v>
      </c>
    </row>
    <row spans="1:3" r="205">
      <c t="s" s="3" r="A205">
        <v>135</v>
      </c>
    </row>
    <row spans="1:3" r="206">
      <c t="s" s="4" r="A206">
        <v>136</v>
      </c>
      <c t="n" s="6" r="B206">
        <v>0</v>
      </c>
      <c t="n" s="6" r="C206">
        <v>-130</v>
      </c>
    </row>
    <row spans="1:3" r="207">
      <c t="s" s="4" r="A207">
        <v>137</v>
      </c>
      <c t="n" s="6" r="B207">
        <v>0</v>
      </c>
      <c t="n" s="6" r="C207">
        <v>0</v>
      </c>
    </row>
    <row spans="1:3" r="208">
      <c t="s" s="4" r="A208">
        <v>138</v>
      </c>
      <c t="n" s="6" r="B208">
        <v>0</v>
      </c>
      <c t="n" s="6" r="C208">
        <v>0</v>
      </c>
    </row>
    <row spans="1:3" r="209">
      <c t="s" s="4" r="A209">
        <v>139</v>
      </c>
      <c t="n" s="6" r="C209">
        <v>0</v>
      </c>
    </row>
    <row spans="1:3" r="210">
      <c t="s" s="4" r="A210">
        <v>637</v>
      </c>
      <c t="n" s="6" r="B210">
        <v>200</v>
      </c>
      <c t="n" s="6" r="C210">
        <v>894000</v>
      </c>
    </row>
    <row spans="1:3" r="211">
      <c t="s" s="4" r="A211">
        <v>36</v>
      </c>
      <c t="n" s="6" r="B211">
        <v>0</v>
      </c>
      <c t="n" s="6" r="C211">
        <v>0</v>
      </c>
    </row>
    <row spans="1:3" r="212">
      <c t="s" s="4" r="A212">
        <v>348</v>
      </c>
      <c t="n" s="6" r="B212">
        <v>-1212</v>
      </c>
      <c t="n" s="6" r="C212">
        <v>-122712</v>
      </c>
    </row>
    <row spans="1:3" r="213">
      <c t="s" s="4" r="A213">
        <v>140</v>
      </c>
      <c t="n" s="6" r="B213">
        <v>-1012</v>
      </c>
      <c t="n" s="6" r="C213">
        <v>771158</v>
      </c>
    </row>
    <row spans="1:3" r="214">
      <c t="s" s="4" r="A214">
        <v>638</v>
      </c>
      <c t="n" s="6" r="B214">
        <v>-239887</v>
      </c>
      <c t="n" s="6" r="C214">
        <v>-43761</v>
      </c>
    </row>
    <row spans="1:3" r="215">
      <c t="s" s="4" r="A215">
        <v>141</v>
      </c>
      <c t="n" s="6" r="B215">
        <v>0</v>
      </c>
      <c t="n" s="6" r="C215">
        <v>0</v>
      </c>
    </row>
    <row spans="1:3" r="216">
      <c t="s" s="4" r="A216">
        <v>142</v>
      </c>
      <c t="n" s="6" r="B216">
        <v>-239887</v>
      </c>
      <c t="n" s="6" r="C216">
        <v>-43761</v>
      </c>
    </row>
    <row spans="1:3" r="217">
      <c t="s" s="4" r="A217">
        <v>143</v>
      </c>
      <c t="n" s="6" r="B217">
        <v>-82458</v>
      </c>
      <c t="n" s="6" r="C217">
        <v>-98067</v>
      </c>
    </row>
    <row spans="1:3" r="218">
      <c t="s" s="4" r="A218">
        <v>144</v>
      </c>
      <c t="n" s="7" r="B218">
        <v>-322345</v>
      </c>
      <c t="n" s="7" r="C218">
        <v>-1418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2"/>
    <col customWidth="1" max="6" min="6" width="37"/>
    <col customWidth="1" max="7" min="7" width="38"/>
    <col customWidth="1" max="8" min="8" width="40"/>
  </cols>
  <sheetData>
    <row spans="1:8" r="1">
      <c t="s" s="1" r="A1">
        <v>147</v>
      </c>
      <c t="s" s="2" r="B1">
        <v>148</v>
      </c>
      <c t="s" s="2" r="C1">
        <v>149</v>
      </c>
      <c t="s" s="2" r="D1">
        <v>150</v>
      </c>
      <c t="s" s="2" r="E1">
        <v>54</v>
      </c>
      <c t="s" s="2" r="F1">
        <v>55</v>
      </c>
      <c t="s" s="2" r="G1">
        <v>151</v>
      </c>
      <c t="s" s="2" r="H1">
        <v>152</v>
      </c>
    </row>
    <row spans="1:8" r="2">
      <c t="s" s="4" r="A2">
        <v>153</v>
      </c>
      <c t="n" s="6" r="C2">
        <v>2683983</v>
      </c>
    </row>
    <row spans="1:8" r="3">
      <c t="s" s="4" r="A3">
        <v>154</v>
      </c>
      <c t="n" s="7" r="B3">
        <v>651492</v>
      </c>
      <c t="n" s="7" r="C3">
        <v>8</v>
      </c>
      <c t="n" s="7" r="D3">
        <v>2039371</v>
      </c>
      <c t="n" s="7" r="E3">
        <v>-1265103</v>
      </c>
      <c t="n" s="7" r="F3">
        <v>-122784</v>
      </c>
      <c t="n" s="7" r="G3">
        <v>-22578</v>
      </c>
      <c t="n" s="7" r="H3">
        <v>0</v>
      </c>
    </row>
    <row spans="1:8" r="4">
      <c t="s" s="4" r="A4">
        <v>155</v>
      </c>
      <c t="n" s="6" r="H4">
        <v>0</v>
      </c>
    </row>
    <row spans="1:8" r="5">
      <c t="s" s="3" r="A5">
        <v>156</v>
      </c>
    </row>
    <row spans="1:8" r="6">
      <c t="s" s="4" r="A6">
        <v>157</v>
      </c>
      <c t="n" s="6" r="C6">
        <v>10969</v>
      </c>
      <c t="n" s="6" r="H6">
        <v>600000</v>
      </c>
    </row>
    <row spans="1:8" r="7">
      <c t="s" s="4" r="A7">
        <v>158</v>
      </c>
      <c t="n" s="6" r="B7">
        <v>0</v>
      </c>
      <c t="n" s="7" r="C7">
        <v>0</v>
      </c>
      <c t="n" s="6" r="D7">
        <v>0</v>
      </c>
    </row>
    <row spans="1:8" r="8">
      <c t="s" s="4" r="A8">
        <v>159</v>
      </c>
      <c t="n" s="7" r="H8">
        <v>572819</v>
      </c>
    </row>
    <row spans="1:8" r="9">
      <c t="s" s="4" r="A9">
        <v>160</v>
      </c>
      <c t="n" s="6" r="G9">
        <v>195</v>
      </c>
    </row>
    <row spans="1:8" r="10">
      <c t="s" s="4" r="A10">
        <v>161</v>
      </c>
      <c t="n" s="6" r="B10">
        <v>-176460</v>
      </c>
      <c t="n" s="6" r="F10">
        <v>-176460</v>
      </c>
      <c t="n" s="6" r="G10">
        <v>3765</v>
      </c>
    </row>
    <row spans="1:8" r="11">
      <c t="s" s="4" r="A11">
        <v>162</v>
      </c>
      <c t="n" s="6" r="B11">
        <v>8524</v>
      </c>
      <c t="n" s="6" r="D11">
        <v>8524</v>
      </c>
    </row>
    <row spans="1:8" r="12">
      <c t="s" s="4" r="A12">
        <v>163</v>
      </c>
      <c t="n" s="6" r="B12">
        <v>1169</v>
      </c>
      <c t="n" s="6" r="F12">
        <v>1169</v>
      </c>
    </row>
    <row spans="1:8" r="13">
      <c t="s" s="4" r="A13">
        <v>164</v>
      </c>
      <c t="n" s="6" r="G13">
        <v>3320</v>
      </c>
    </row>
    <row spans="1:8" r="14">
      <c t="s" s="4" r="A14">
        <v>165</v>
      </c>
      <c t="n" s="6" r="H14">
        <v>4205</v>
      </c>
    </row>
    <row spans="1:8" r="15">
      <c t="s" s="4" r="A15">
        <v>166</v>
      </c>
      <c t="n" s="6" r="B15">
        <v>-4205</v>
      </c>
      <c t="n" s="6" r="D15">
        <v>-4205</v>
      </c>
      <c t="n" s="7" r="H15">
        <v>4205</v>
      </c>
    </row>
    <row spans="1:8" r="16">
      <c t="s" s="4" r="A16">
        <v>133</v>
      </c>
      <c t="n" s="6" r="B16">
        <v>-8500</v>
      </c>
      <c t="n" s="6" r="G16">
        <v>-8500</v>
      </c>
    </row>
    <row spans="1:8" r="17">
      <c t="s" s="4" r="A17">
        <v>92</v>
      </c>
      <c t="n" s="6" r="B17">
        <v>-18996</v>
      </c>
      <c t="n" s="6" r="D17">
        <v>-18996</v>
      </c>
      <c t="n" s="6" r="G17">
        <v>18996</v>
      </c>
    </row>
    <row spans="1:8" r="18">
      <c t="s" s="4" r="A18">
        <v>167</v>
      </c>
      <c t="n" s="6" r="B18">
        <v>-697164</v>
      </c>
      <c t="n" s="6" r="E18">
        <v>-697164</v>
      </c>
    </row>
    <row spans="1:8" r="19">
      <c t="s" s="4" r="A19">
        <v>168</v>
      </c>
      <c t="n" s="6" r="G19">
        <v>21389</v>
      </c>
    </row>
    <row spans="1:8" r="20">
      <c t="s" s="4" r="A20">
        <v>169</v>
      </c>
      <c t="n" s="6" r="C20">
        <v>2694952</v>
      </c>
    </row>
    <row spans="1:8" r="21">
      <c t="s" s="4" r="A21">
        <v>170</v>
      </c>
      <c t="n" s="6" r="B21">
        <v>-235640</v>
      </c>
      <c t="n" s="7" r="C21">
        <v>8</v>
      </c>
      <c t="n" s="6" r="D21">
        <v>2024694</v>
      </c>
      <c t="n" s="6" r="E21">
        <v>-1962267</v>
      </c>
      <c t="n" s="6" r="F21">
        <v>-298075</v>
      </c>
      <c t="n" s="6" r="G21">
        <v>16587</v>
      </c>
      <c t="n" s="7" r="H21">
        <v>577024</v>
      </c>
    </row>
    <row spans="1:8" r="22">
      <c t="s" s="4" r="A22">
        <v>171</v>
      </c>
      <c t="n" s="6" r="H22">
        <v>604205</v>
      </c>
    </row>
    <row spans="1:8" r="23">
      <c t="s" s="4" r="A23">
        <v>172</v>
      </c>
      <c t="n" s="6" r="C23">
        <v>2708312</v>
      </c>
    </row>
    <row spans="1:8" r="24">
      <c t="s" s="4" r="A24">
        <v>173</v>
      </c>
      <c t="n" s="6" r="B24">
        <v>-425466</v>
      </c>
      <c t="n" s="7" r="C24">
        <v>8</v>
      </c>
      <c t="n" s="6" r="D24">
        <v>1961007</v>
      </c>
      <c t="n" s="6" r="E24">
        <v>-2070254</v>
      </c>
      <c t="n" s="6" r="F24">
        <v>-316227</v>
      </c>
      <c t="n" s="6" r="G24">
        <v>16940</v>
      </c>
      <c t="n" s="7" r="H24">
        <v>589823</v>
      </c>
    </row>
    <row spans="1:8" r="25">
      <c t="s" s="4" r="A25">
        <v>174</v>
      </c>
      <c t="n" s="6" r="H25">
        <v>617045</v>
      </c>
    </row>
    <row spans="1:8" r="26">
      <c t="s" s="3" r="A26">
        <v>156</v>
      </c>
    </row>
    <row spans="1:8" r="27">
      <c t="s" s="4" r="A27">
        <v>157</v>
      </c>
      <c t="n" s="6" r="C27">
        <v>13156</v>
      </c>
    </row>
    <row spans="1:8" r="28">
      <c t="s" s="4" r="A28">
        <v>158</v>
      </c>
      <c t="n" s="6" r="B28">
        <v>0</v>
      </c>
      <c t="n" s="7" r="C28">
        <v>0</v>
      </c>
      <c t="n" s="6" r="D28">
        <v>0</v>
      </c>
    </row>
    <row spans="1:8" r="29">
      <c t="s" s="4" r="A29">
        <v>161</v>
      </c>
      <c t="n" s="6" r="B29">
        <v>-52782</v>
      </c>
      <c t="n" s="6" r="F29">
        <v>-52782</v>
      </c>
      <c t="n" s="6" r="G29">
        <v>8933</v>
      </c>
    </row>
    <row spans="1:8" r="30">
      <c t="s" s="4" r="A30">
        <v>162</v>
      </c>
      <c t="n" s="6" r="B30">
        <v>3032</v>
      </c>
      <c t="n" s="6" r="D30">
        <v>3032</v>
      </c>
    </row>
    <row spans="1:8" r="31">
      <c t="s" s="4" r="A31">
        <v>163</v>
      </c>
      <c t="n" s="6" r="B31">
        <v>2229</v>
      </c>
      <c t="n" s="6" r="F31">
        <v>2229</v>
      </c>
    </row>
    <row spans="1:8" r="32">
      <c t="s" s="4" r="A32">
        <v>164</v>
      </c>
      <c t="n" s="6" r="G32">
        <v>1505</v>
      </c>
    </row>
    <row spans="1:8" r="33">
      <c t="s" s="4" r="A33">
        <v>165</v>
      </c>
      <c t="n" s="6" r="H33">
        <v>40178</v>
      </c>
    </row>
    <row spans="1:8" r="34">
      <c t="s" s="4" r="A34">
        <v>166</v>
      </c>
      <c t="n" s="6" r="B34">
        <v>-40178</v>
      </c>
      <c t="n" s="6" r="D34">
        <v>-40178</v>
      </c>
      <c t="n" s="7" r="H34">
        <v>40178</v>
      </c>
    </row>
    <row spans="1:8" r="35">
      <c t="s" s="4" r="A35">
        <v>133</v>
      </c>
      <c t="n" s="6" r="B35">
        <v>0</v>
      </c>
    </row>
    <row spans="1:8" r="36">
      <c t="s" s="4" r="A36">
        <v>92</v>
      </c>
      <c t="n" s="6" r="B36">
        <v>15311</v>
      </c>
      <c t="n" s="6" r="D36">
        <v>15311</v>
      </c>
      <c t="n" s="6" r="G36">
        <v>-15311</v>
      </c>
    </row>
    <row spans="1:8" r="37">
      <c t="s" s="4" r="A37">
        <v>167</v>
      </c>
      <c t="n" s="6" r="B37">
        <v>-170900</v>
      </c>
      <c t="n" s="6" r="E37">
        <v>-170900</v>
      </c>
    </row>
    <row spans="1:8" r="38">
      <c t="s" s="4" r="A38">
        <v>168</v>
      </c>
      <c t="n" s="6" r="G38">
        <v>6210</v>
      </c>
    </row>
    <row spans="1:8" r="39">
      <c t="s" s="4" r="A39">
        <v>175</v>
      </c>
      <c t="n" s="6" r="C39">
        <v>2721468</v>
      </c>
    </row>
    <row spans="1:8" r="40">
      <c t="s" s="4" r="A40">
        <v>176</v>
      </c>
      <c t="n" s="7" r="B40">
        <v>-668754</v>
      </c>
      <c t="n" s="7" r="C40">
        <v>8</v>
      </c>
      <c t="n" s="7" r="D40">
        <v>1939172</v>
      </c>
      <c t="n" s="7" r="E40">
        <v>-2241154</v>
      </c>
      <c t="n" s="7" r="F40">
        <v>-366780</v>
      </c>
      <c t="n" s="7" r="G40">
        <v>18277</v>
      </c>
      <c t="n" s="7" r="H40">
        <v>630001</v>
      </c>
    </row>
    <row spans="1:8" r="41">
      <c t="s" s="4" r="A41">
        <v>177</v>
      </c>
      <c t="n" s="6" r="H41">
        <v>6572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2</v>
      </c>
    </row>
    <row spans="1:2" r="3">
      <c t="s" s="3" r="A3">
        <v>179</v>
      </c>
    </row>
    <row spans="1:2" r="4">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har</vt:lpstr>
      <vt:lpstr>Significant Accounting Policies</vt:lpstr>
      <vt:lpstr>Variable Interest Entities</vt:lpstr>
      <vt:lpstr>Restructuring</vt:lpstr>
      <vt:lpstr>Asset Impairments</vt:lpstr>
      <vt:lpstr>Inventories</vt:lpstr>
      <vt:lpstr>Other Assets</vt:lpstr>
      <vt:lpstr>Other Liabilities</vt:lpstr>
      <vt:lpstr>Long-term Debt Obligations</vt:lpstr>
      <vt:lpstr>Other Financing Income (Charges</vt:lpstr>
      <vt:lpstr>Capital Stock</vt:lpstr>
      <vt:lpstr>Income Taxes</vt:lpstr>
      <vt:lpstr>Employee Pension Plans</vt:lpstr>
      <vt:lpstr>Derivative Financial Instrument</vt:lpstr>
      <vt:lpstr>Guarantees</vt:lpstr>
      <vt:lpstr>Commitments</vt:lpstr>
      <vt:lpstr>Contingencies</vt:lpstr>
      <vt:lpstr>Segment Information</vt:lpstr>
      <vt:lpstr>Supplemental Condensed Consolid</vt:lpstr>
      <vt:lpstr>Significant Accounting Polici27</vt:lpstr>
      <vt:lpstr>Significant Accounting Polici28</vt:lpstr>
      <vt:lpstr>Variable Interest Entities (Tab</vt:lpstr>
      <vt:lpstr>Restructuring (Tables)</vt:lpstr>
      <vt:lpstr>Asset Impairments (Tables)</vt:lpstr>
      <vt:lpstr>Inventories (Tables)</vt:lpstr>
      <vt:lpstr>Other Assets (Tables)</vt:lpstr>
      <vt:lpstr>Other Liabilities (Tables)</vt:lpstr>
      <vt:lpstr>Long-term Debt Obligations (Tab</vt:lpstr>
      <vt:lpstr>Other Financing Income (Charg36</vt:lpstr>
      <vt:lpstr>Employee Pension Plans (Tables)</vt:lpstr>
      <vt:lpstr>Derivative Financial Instrume38</vt:lpstr>
      <vt:lpstr>Commitments (Tables)</vt:lpstr>
      <vt:lpstr>Segment Information (Tables)</vt:lpstr>
      <vt:lpstr>Supplemental Condensed Consol41</vt:lpstr>
      <vt:lpstr>Significant Accounting Polici42</vt:lpstr>
      <vt:lpstr>Variable Interest Entities - Re</vt:lpstr>
      <vt:lpstr>Variable Interest Entities - Fi</vt:lpstr>
      <vt:lpstr>Variable Interest Entities - As</vt:lpstr>
      <vt:lpstr>Variable Interest Entities - Ad</vt:lpstr>
      <vt:lpstr>Variable Interest Entities - Su</vt:lpstr>
      <vt:lpstr>Variable Interest Entities - 48</vt:lpstr>
      <vt:lpstr>Restructuring - Restructuring L</vt:lpstr>
      <vt:lpstr>Asset Impairments - Impairment </vt:lpstr>
      <vt:lpstr>Asset Impairments - Narrative (</vt:lpstr>
      <vt:lpstr>Inventories - Schedule of Inven</vt:lpstr>
      <vt:lpstr>Other Assets - Components of Ot</vt:lpstr>
      <vt:lpstr>Other Liabilities - Components </vt:lpstr>
      <vt:lpstr>Long-term Debt Obligations - Sc</vt:lpstr>
      <vt:lpstr>Long-term Debt Obligations - Ad</vt:lpstr>
      <vt:lpstr>Other Financing Income (Charg57</vt:lpstr>
      <vt:lpstr>Capital Stock - Additional Info</vt:lpstr>
      <vt:lpstr>Income Taxes - Additional Infor</vt:lpstr>
      <vt:lpstr>Employee Pension Plans - Net De</vt:lpstr>
      <vt:lpstr>Derivative Financial Instrume61</vt:lpstr>
      <vt:lpstr>Derivative Financial Instrume62</vt:lpstr>
      <vt:lpstr>Guarantees - Additional Informa</vt:lpstr>
      <vt:lpstr>Commitments - Additional Inform</vt:lpstr>
      <vt:lpstr>Commitments - Summary of Operat</vt:lpstr>
      <vt:lpstr>Contingencies - Additional Info</vt:lpstr>
      <vt:lpstr>Segment Information - Summary o</vt:lpstr>
      <vt:lpstr>Supplemental Condensed Consol68</vt:lpstr>
      <vt:lpstr>Supplemental Condensed Consol69</vt:lpstr>
      <vt:lpstr>Supplemental Condensed Consol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8:33:05Z</dcterms:created>
  <dcterms:modified xmlns:dcterms="http://purl.org/dc/terms/" xmlns:xsi="http://www.w3.org/2001/XMLSchema-instance" xsi:type="dcterms:W3CDTF">2016-03-03T18:33:05Z</dcterms:modified>
  <dc:title xmlns:dc="http://purl.org/dc/elements/1.1/">Untitled</dc:title>
  <dc:description xmlns:dc="http://purl.org/dc/elements/1.1/"/>
  <dc:subject xmlns:dc="http://purl.org/dc/elements/1.1/"/>
  <cp:keywords/>
  <cp:category/>
</cp:coreProperties>
</file>